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Key Sources of Estimation Uncer" sheetId="10" state="visible" r:id="rId10"/>
    <sheet xmlns:r="http://schemas.openxmlformats.org/officeDocument/2006/relationships" name="Financial Instruments" sheetId="11" state="visible" r:id="rId11"/>
    <sheet xmlns:r="http://schemas.openxmlformats.org/officeDocument/2006/relationships" name="Stream, Royalty and Other Inter" sheetId="12" state="visible" r:id="rId12"/>
    <sheet xmlns:r="http://schemas.openxmlformats.org/officeDocument/2006/relationships" name="Hod Maden and Other Investments" sheetId="13" state="visible" r:id="rId13"/>
    <sheet xmlns:r="http://schemas.openxmlformats.org/officeDocument/2006/relationships" name="Investments" sheetId="14" state="visible" r:id="rId14"/>
    <sheet xmlns:r="http://schemas.openxmlformats.org/officeDocument/2006/relationships" name="Revolving Facility and Deferred" sheetId="15" state="visible" r:id="rId15"/>
    <sheet xmlns:r="http://schemas.openxmlformats.org/officeDocument/2006/relationships" name="Share Capital and Reserves" sheetId="16" state="visible" r:id="rId16"/>
    <sheet xmlns:r="http://schemas.openxmlformats.org/officeDocument/2006/relationships" name="Income Taxes" sheetId="17" state="visible" r:id="rId17"/>
    <sheet xmlns:r="http://schemas.openxmlformats.org/officeDocument/2006/relationships" name="Administration and Project Eval" sheetId="18" state="visible" r:id="rId18"/>
    <sheet xmlns:r="http://schemas.openxmlformats.org/officeDocument/2006/relationships" name="Supplemental Cash Flow Informat" sheetId="19" state="visible" r:id="rId19"/>
    <sheet xmlns:r="http://schemas.openxmlformats.org/officeDocument/2006/relationships" name="Key Management Compensation" sheetId="20" state="visible" r:id="rId20"/>
    <sheet xmlns:r="http://schemas.openxmlformats.org/officeDocument/2006/relationships" name="Commitments and Contingencies"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inancial Instruments (Tables)" sheetId="25" state="visible" r:id="rId25"/>
    <sheet xmlns:r="http://schemas.openxmlformats.org/officeDocument/2006/relationships" name="Stream, Royalty and Other Int_2" sheetId="26" state="visible" r:id="rId26"/>
    <sheet xmlns:r="http://schemas.openxmlformats.org/officeDocument/2006/relationships" name="Hod Maden and Other Investmen_2" sheetId="27" state="visible" r:id="rId27"/>
    <sheet xmlns:r="http://schemas.openxmlformats.org/officeDocument/2006/relationships" name="Investments (Tables)" sheetId="28" state="visible" r:id="rId28"/>
    <sheet xmlns:r="http://schemas.openxmlformats.org/officeDocument/2006/relationships" name="Share Capital and Reserves (Tab" sheetId="29" state="visible" r:id="rId29"/>
    <sheet xmlns:r="http://schemas.openxmlformats.org/officeDocument/2006/relationships" name="Income Taxes (Tables)" sheetId="30" state="visible" r:id="rId30"/>
    <sheet xmlns:r="http://schemas.openxmlformats.org/officeDocument/2006/relationships" name="Administration and Project Ev_2" sheetId="31" state="visible" r:id="rId31"/>
    <sheet xmlns:r="http://schemas.openxmlformats.org/officeDocument/2006/relationships" name="Supplemental Cash Flow Inform_2" sheetId="32" state="visible" r:id="rId32"/>
    <sheet xmlns:r="http://schemas.openxmlformats.org/officeDocument/2006/relationships" name="Key Management Compensation (Ta" sheetId="33" state="visible" r:id="rId33"/>
    <sheet xmlns:r="http://schemas.openxmlformats.org/officeDocument/2006/relationships" name="Commitments and Contingencies (" sheetId="34" state="visible" r:id="rId34"/>
    <sheet xmlns:r="http://schemas.openxmlformats.org/officeDocument/2006/relationships" name="Segmented Information (Tables)" sheetId="35" state="visible" r:id="rId35"/>
    <sheet xmlns:r="http://schemas.openxmlformats.org/officeDocument/2006/relationships" name="Summary of Significant Accoun_3" sheetId="36" state="visible" r:id="rId36"/>
    <sheet xmlns:r="http://schemas.openxmlformats.org/officeDocument/2006/relationships" name="Key Sources of Estimation Unc_2" sheetId="37" state="visible" r:id="rId37"/>
    <sheet xmlns:r="http://schemas.openxmlformats.org/officeDocument/2006/relationships" name="Financial Instruments - Additio" sheetId="38" state="visible" r:id="rId38"/>
    <sheet xmlns:r="http://schemas.openxmlformats.org/officeDocument/2006/relationships" name="Financial Instruments - Financi" sheetId="39" state="visible" r:id="rId39"/>
    <sheet xmlns:r="http://schemas.openxmlformats.org/officeDocument/2006/relationships" name="Stream, Royalty and Other Int_3" sheetId="40" state="visible" r:id="rId40"/>
    <sheet xmlns:r="http://schemas.openxmlformats.org/officeDocument/2006/relationships" name="Stream, Royalty and Other Int_4" sheetId="41" state="visible" r:id="rId41"/>
    <sheet xmlns:r="http://schemas.openxmlformats.org/officeDocument/2006/relationships" name="Stream, Royalty and Other Int_5" sheetId="42" state="visible" r:id="rId42"/>
    <sheet xmlns:r="http://schemas.openxmlformats.org/officeDocument/2006/relationships" name="Hod Maden and Other Investmen_3" sheetId="43" state="visible" r:id="rId43"/>
    <sheet xmlns:r="http://schemas.openxmlformats.org/officeDocument/2006/relationships" name="Hod Maden and Other Investmen_4" sheetId="44" state="visible" r:id="rId44"/>
    <sheet xmlns:r="http://schemas.openxmlformats.org/officeDocument/2006/relationships" name="Hod Maden and Other Investmen_5" sheetId="45" state="visible" r:id="rId45"/>
    <sheet xmlns:r="http://schemas.openxmlformats.org/officeDocument/2006/relationships" name="Hod Maden and Other Investmen_6" sheetId="46" state="visible" r:id="rId46"/>
    <sheet xmlns:r="http://schemas.openxmlformats.org/officeDocument/2006/relationships" name="Hod Maden and Other Investmen_7" sheetId="47" state="visible" r:id="rId47"/>
    <sheet xmlns:r="http://schemas.openxmlformats.org/officeDocument/2006/relationships" name="Investments - Disclosure of Det" sheetId="48" state="visible" r:id="rId48"/>
    <sheet xmlns:r="http://schemas.openxmlformats.org/officeDocument/2006/relationships" name="Investments - Additional Inform" sheetId="49" state="visible" r:id="rId49"/>
    <sheet xmlns:r="http://schemas.openxmlformats.org/officeDocument/2006/relationships" name="Revolving Facility and Deferr_2" sheetId="50" state="visible" r:id="rId50"/>
    <sheet xmlns:r="http://schemas.openxmlformats.org/officeDocument/2006/relationships" name="Share Capital and Reserves - Ad" sheetId="51" state="visible" r:id="rId51"/>
    <sheet xmlns:r="http://schemas.openxmlformats.org/officeDocument/2006/relationships" name="Share Capital and Reserves - Su" sheetId="52" state="visible" r:id="rId52"/>
    <sheet xmlns:r="http://schemas.openxmlformats.org/officeDocument/2006/relationships" name="Share Capital and Reserves - _2" sheetId="53" state="visible" r:id="rId53"/>
    <sheet xmlns:r="http://schemas.openxmlformats.org/officeDocument/2006/relationships" name="Share Capital and Reserve - Sum" sheetId="54" state="visible" r:id="rId54"/>
    <sheet xmlns:r="http://schemas.openxmlformats.org/officeDocument/2006/relationships" name="Share Capital and Reserve - Num" sheetId="55" state="visible" r:id="rId55"/>
    <sheet xmlns:r="http://schemas.openxmlformats.org/officeDocument/2006/relationships" name="Income Taxes - Disclosure of Re" sheetId="56" state="visible" r:id="rId56"/>
    <sheet xmlns:r="http://schemas.openxmlformats.org/officeDocument/2006/relationships" name="Income Taxes - Deferred Tax Ass" sheetId="57" state="visible" r:id="rId57"/>
    <sheet xmlns:r="http://schemas.openxmlformats.org/officeDocument/2006/relationships" name="Income Taxes - Additional Infor" sheetId="58" state="visible" r:id="rId58"/>
    <sheet xmlns:r="http://schemas.openxmlformats.org/officeDocument/2006/relationships" name="Income Taxes - Movement in Defe" sheetId="59" state="visible" r:id="rId59"/>
    <sheet xmlns:r="http://schemas.openxmlformats.org/officeDocument/2006/relationships" name="Income Taxes - Summary of Deduc" sheetId="60" state="visible" r:id="rId60"/>
    <sheet xmlns:r="http://schemas.openxmlformats.org/officeDocument/2006/relationships" name="Administration and Project Ev_3" sheetId="61" state="visible" r:id="rId61"/>
    <sheet xmlns:r="http://schemas.openxmlformats.org/officeDocument/2006/relationships" name="Administration and Project Ev_4" sheetId="62" state="visible" r:id="rId62"/>
    <sheet xmlns:r="http://schemas.openxmlformats.org/officeDocument/2006/relationships" name="Supplemental Cash Flow Inform_3" sheetId="63" state="visible" r:id="rId63"/>
    <sheet xmlns:r="http://schemas.openxmlformats.org/officeDocument/2006/relationships" name="Key Management Compensation - 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Segment Information - Summary o" sheetId="68" state="visible" r:id="rId68"/>
    <sheet xmlns:r="http://schemas.openxmlformats.org/officeDocument/2006/relationships" name="Segment Information - Summary_2" sheetId="69" state="visible" r:id="rId69"/>
    <sheet xmlns:r="http://schemas.openxmlformats.org/officeDocument/2006/relationships" name="Segment Information - Non-curre"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12 Months Ended</t>
        </is>
      </c>
    </row>
    <row r="2">
      <c r="B2" s="2" t="inlineStr">
        <is>
          <t>Dec. 31, 2021</t>
        </is>
      </c>
    </row>
    <row r="3">
      <c r="A3" s="3" t="inlineStr">
        <is>
          <t>Cover [Abstract]</t>
        </is>
      </c>
    </row>
    <row r="4">
      <c r="A4" s="4" t="inlineStr">
        <is>
          <t>Entity Registrant Name</t>
        </is>
      </c>
      <c r="B4" s="4" t="inlineStr">
        <is>
          <t>Sandstorm Gold Ltd.</t>
        </is>
      </c>
    </row>
    <row r="5">
      <c r="A5" s="4" t="inlineStr">
        <is>
          <t>Entity Central Index Key</t>
        </is>
      </c>
      <c r="B5" s="4" t="inlineStr">
        <is>
          <t>0001434614</t>
        </is>
      </c>
    </row>
    <row r="6">
      <c r="A6" s="4" t="inlineStr">
        <is>
          <t>Document Type</t>
        </is>
      </c>
      <c r="B6" s="4" t="inlineStr">
        <is>
          <t>6-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Current Fiscal Year End Date</t>
        </is>
      </c>
      <c r="B10" s="4" t="inlineStr">
        <is>
          <t>--12-31</t>
        </is>
      </c>
    </row>
    <row r="11">
      <c r="A11" s="4" t="inlineStr">
        <is>
          <t>Document Fiscal Period Focus</t>
        </is>
      </c>
      <c r="B11"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Key Sources of Estimation Uncertainty and Critical Accounting Judgments</t>
        </is>
      </c>
      <c r="B1" s="2" t="inlineStr">
        <is>
          <t>12 Months Ended</t>
        </is>
      </c>
    </row>
    <row r="2">
      <c r="B2" s="2" t="inlineStr">
        <is>
          <t>Dec. 31, 2021</t>
        </is>
      </c>
    </row>
    <row r="3">
      <c r="A3" s="3" t="inlineStr">
        <is>
          <t>Text block1 [abstract]</t>
        </is>
      </c>
    </row>
    <row r="4">
      <c r="A4" s="4" t="inlineStr">
        <is>
          <t>Key Sources of Estimation Uncertainty and Critical Accounting Judgments</t>
        </is>
      </c>
      <c r="B4" s="4" t="inlineStr">
        <is>
          <t>3 – Key Sources of Estimation Uncertainty and Critical Accounting Judgments The preparation of the Company’s consolidated financial statements in conformity with IFRS requires management to make judgments, estimates and assumptions that affect the reported amounts of assets, liabilities and contingent liabilities at the date of the consolidated financial statements and reported amounts of revenues and expenses during the reporting period. Estimates and assumptions are continuously evaluated and are based on management’s experience and other factors, including expectations of future events that are believed to be reasonable under the circumstances. However, actual outcomes can differ from these estimates. Information about significant sources of estimation uncertainty and judgments made by management in preparing the consolidated financial statements are described below.
A. Attributable Reserve and Resource Estimates Stream, royalty and other interests are a significant class of assets of the Company, with a carrying value of $473.7 million at December 31, 2021 (2020 — $356.6 million). This amount represents the capitalized expenditures related to the acquisition of the stream, royalty and other interests net of accumulated depletion and any impairments. The Company estimates the reserves and resources relating to each interest. Reserves and Resources are estimates of the amount of minerals that can be economically and legally extracted from the mining properties at which the Company has Stream and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estimates of Reserves or Resources may impact the carrying value of the Company’s stream, royalty and other interests and depletion charges. The Company’s stream and royalty interests are depleted on a units-of-production
B. Investments In the normal course of operations, the Company invests in equity interests of other entities. In such circumstances, management considers whether the facts and circumstances pertaining to each such investment result in the Company obtaining control, joint control or significant influence over the investee entity. In some cases, the determination of whether or not the Company controls, jointly controls or significantly influences the investee entities requires the application of significant management judgment to consider individually and collectively such factors as:
· The purpose and design of the investee entity.
· The ability to exercise power, through substantive rights, over the activities of the investee entity that significantly affect its returns.
· The size of the Company’s equity ownership and voting rights, including potential voting rights.
· The size and dispersion of other voting interests, including the existence of voting blocks.
· Other investments in or relationships with the investee entity including, but not limited to, current or possible board representation, royalty and/or stream investments, loans and other types of financial support, material transactions with the investee entity, interchange of managerial personnel or consulting positions.
· Other relevant and pertinent factors. If it is determined that the Company neither has control, joint control or significant influence over an investee entity, the Company accounts for the corresponding investment in equity interest at fair value through other comprehensive income as further described in note 2.
C. Income Taxes The interpretation of existing tax laws or regulations in Canada, the United States of America, Australia, Argentina, Ecuador, Turkey, Guernsey, Mexico, Brazil or any of the countries in which the mining operations are located or to which shipments of gold and other metals are made requires the use of judgment. Differing interpretation of these laws or regulations could result in an increase in the Company’s taxes, or other governmental charges, duties or impositions. To the extent there are uncertain tax provisions, the Company measures the impact of the uncertainty using the method that best predicts the resolution of the uncertainty. The judgements and estimates made to recognize and measure the effect of uncertain tax treatments are reassessed whenever circumstances change or when there is new information that affects those judgements. In addition, the recoverability of deferred income tax assets, including expected periods of reversal of temporary differences and expectations of future taxable income, are assessed by management at the end of each reporting period and adjusted, as necessary, on a prospective basis. Refer to note 10 for more information.
D. Impairment of Assets There is judgment required to determine whether any indication of impairment exists at the end of each reporting period for each stream, royalty and other interest and the Hod Maden interest and other investments in associates, including assessing whether there are observable indications that the asset’s value has declined during the period. Management uses judgment when assessing whether there are indicators of impairment, such as significant changes in future commodity prices, discount rates, operator reserve and resource estimates or other relevant information received from the operators that indicates production from stream and royalty interests will not likely occur or may be significantly reduced in the future. If such an indication exists, the recoverable amount of the interest is estimated in order to determine the extent of the impairment (if any). The recoverable amount is the higher of the fair value less costs of disposal and value in use. The calculation of the recoverable amount requires the use of estimates and assumptions such as long-term commodity prices, discount rates, and operating performance. The recoverable amount is determined by calculating the present value of expected future cash flows. The discount rate is based on the Company’s weighted average cost of capital, adjusted for various risks. The expected future cash flows are management’s best estimates of expected future revenues and costs. Under each method, expected future revenues reflect the estimated future production for each mine at which the Company has a Stream or royalty based on detailed life of mine plans received from each of the mine operators. Included in these forecasts is the production of mineral resources that do not currently qualify for inclusion in proven and probable ore reserves where there is a high degree of confidence in its economic extraction. This is consistent with the methodology that is used to measure value beyond proven and probable reserves when determining the fair value attributable to acquired stream and royalty interests. Expected future revenues also reflect management’s estimated long term metal prices, which are determined based on current prices, forward pricing curves and forecasts of expected long-term metal prices prepared by analysts. These estimates often differ from current price levels, but are consistent with how a market participant would assess future long-term metal prices. Estimated future cash costs are established based on the terms of each Stream, royalty and other interest, as disclosed in note 14 to the financial statements.
E. Accounting for Acquisition of Assets and Stream, Royalty and Other Interests The Company’s business is the acquisition of Streams, royalties and other interests. Each Stream, royalty and other interest has its own unique terms and judgement is required to assess the appropriate accounting treatment. The determination of whether an acquisition should be accounted for as a Stream, royalty and other interest or a financial instrument requires the consideration of factors such as (i) the terms of the agreement; (ii) the applicability of the own use exemption under IFRS 9; (iii) whether there is a contractual commitment to repay amounts under the Stream; and (iv) the expected timing and amount of future deliveries of gold, silver and other commodities under the Stream with reference to the existing mine plan. The assessment of whether an acquisition meets the definition of a business or whether assets are acquired is another area of key judgement.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The determination of the acquisition date fair values often requires management to make assumptions and estimates about future events. The assumptions and estimates with respect to determining the fair value of Stream, royalty and other interests generally require a high degree of judgement, and include estimates of mineral reserves and resources acquired, future metal prices, discount rates and conversion of reserves and resources. Changes in any of the assumptions or estimates used in determining the fair value of acquired assets and liabilities could impact the amounts assigned to assets and liabilities.
F. Functional Currency The functional currency for each of the Company’s subsidiaries and associates is the currency of the primary economic environment in which the entity operates. Determination of functional currency may involve certain judgments to determine the primary economic environment and the Company reconsiders the functional currency of its entities if there is a change in events and conditions which determine the primary economic environment.
G. COVID-19 In , the World Health Organization declared a global pandemic related to COVID-19. The current and future impact on global commerce is far-reaching. To date there has been significant stock market volatility, significant volatility in commodity and foreign exchange markets, restrictions on the conduct of business in many jurisdictions including the temporary suspension of mining activities and mine development, and the global movement of people and some goods has become restricted. There is significant ongoing uncertainty surrounding COVID-19 and the extent and duration of the impacts that it may have on demand and prices for the commodities relating to the Company’s Streams and royalties, on the operations of its partners, on its employees and on global financial markets. As a result of this uncertainty, there is heightened potential for impairments or impairment reversals. In the current environment, assumptions about future commodity prices, exchange rates, and interest rates are subject to greater variability than normal, which could in future significantly affect the valuation of th e non-financ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12 Months Ended</t>
        </is>
      </c>
    </row>
    <row r="2">
      <c r="B2" s="2" t="inlineStr">
        <is>
          <t>Dec. 31, 2021</t>
        </is>
      </c>
    </row>
    <row r="3">
      <c r="A3" s="3" t="inlineStr">
        <is>
          <t>Text block1 [abstract]</t>
        </is>
      </c>
    </row>
    <row r="4">
      <c r="A4" s="4" t="inlineStr">
        <is>
          <t>Financial Instruments</t>
        </is>
      </c>
      <c r="B4" s="4" t="inlineStr">
        <is>
          <t>4 – Financial Instruments
A. Capital Risk Management The Company manages its capital such that it endeavors to continue as a going concern while maximizing the return to stakeholders through the optimization of the debt and equity balance. At December 31, 2021, the capital structure of the Company consists of $592.6 million ( 2020 — $638.1 million) of equity attributable to common shareholders, comprising issued share capital (note 9), accumulated reserves, retained earnings and accumulated other comprehensive loss. The Company was not subject to any externally imposed capital requirements with the exception of complying with certain covenants under the ESG Revolving Facility agreement governing bank debt. The Company was in compliance with the debt covenants described in note 8 as at December 31, 2021.
B. Fair Value Estimation The fair value hierarchy establishes three levels to classify the inputs of valuation techniques used to measure fair value. As required by IFRS , assets and liabilities are classified in their entirety based on the lowest level of input that is significant to the fair value measurement. The three levels of the fair value hierarchy are described below: Level 1 | Level 2 | Level 3 | The following table sets forth the Company’s financial assets and liabilities measured at fair value on a recurring basis by level within the fair value hierarchy as at December 31, 2021 and December 31, 2020. As at December 31, 2021:
In $000s Total Quoted prices in active markets for identical assets (Level 1) Significant other observable inputs (Level 2) Significant unobservable inputs (Level 3)
Long-term investments
Common shares held $ 21,486 $ 21,486 $ - $ -
Warrants and other 1,666 - 1,666 -
Convertible debt 904 - 904 -
$ 24,056 $ 21,486 $ 2,570 $ -
As at December 31, 2020:
In $000s Total Quoted prices in active markets for identical assets (Level 1) Significant other observable inputs (Level 2) Significant unobservable inputs (Level 3)
Short-term investments
Convertible debt $ 1,852 $ - $ 1,852 $ -
Long-term investments
Common shares held $ 28,416 $ 28,416 $ - $ -
Warrants and other 1,143 - 1,143 -
Convertible debt 15,525 - 15,525 -
$ 46,936 $ 28,416 $ 18,520 $ - The fair value of the Company’s other financial instruments, which include cash and cash equivalents, trade and other receivables, loans receivable which are included in other current assets, and trade and other payables, approximate their carrying values at December 31, 2021 and December 31, 2020 due to their short-term nature. There were no transfers between the levels of the fair value hierarchy during the years ended December 31, 2021 and December 31, 2020.
C. Credit Risk The Company’s credit risk is limited to cash and cash equivalents, loans receivable which are included in other assets, trade and other receivables, and the Company’s investments in convertible debentures. The Company’s trade and other receivables are subject to the credit risk of the counterparties who own and operate the mines underlying Sandstorm’s royalty portfolio. In order to mitigate its exposure to credit risk, the Company closely monitors its financial assets and maintains its cash deposits in several high-quality financial institutions. The impact of expected credit losses on trade receivables and financial assets held at amortized cost is not material.
D. Currency Risk Financial instruments that impact th e , a % increase (decrease) of the value of the Canadian dollar relative to the United States dollar would not have a material impact on net income or other comprehensive income.
E. Liquidity Risk The Company has in place a planning and budgeting process to help determine the funds required to support the Company’s normal operating requirements on an ongoing basis. In managing liquidity risk, the Company takes into account the amount available under the Company’s revolving credit facility, anticipated cash flows from operating activities and its holding of cash and cash equivalents. As at December 31, 2021, the Company had cash and cash equivalents of $16.2 million (December 31, 2020 — $113.8 million). Sandstorm holds common shares, convertible debentures, and warrants and other of other companies with a combined fair market value as at December 31, 2021 of $24.1 million (December 31, 2020 — $46.9 million). In addition, Sandstorm also holds common shares of Entrée Resources Ltd. with a fair value of $31.7 million at December 31, 2021 which are classified as an investment in associate and accounted for using the equity method. The daily exchange traded volume of these shares, including the shares underlying the warrants, may not be sufficient for the Company to liquidate its position in a short period of time without potentially affecting the market value of the shares.
F. Other Price Risk The Company is exposed to equity price risk as a result of holding investments in other mining companies. The Company does not actively trade these investments. The equity prices of long-term investments are impacted by various underlying factors including commodity prices and the volatility in global markets as a result of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ream, Royalty and Other Interests</t>
        </is>
      </c>
      <c r="B1" s="2" t="inlineStr">
        <is>
          <t>12 Months Ended</t>
        </is>
      </c>
    </row>
    <row r="2">
      <c r="B2" s="2" t="inlineStr">
        <is>
          <t>Dec. 31, 2021</t>
        </is>
      </c>
    </row>
    <row r="3">
      <c r="A3" s="3" t="inlineStr">
        <is>
          <t>Text block1 [abstract]</t>
        </is>
      </c>
    </row>
    <row r="4">
      <c r="A4" s="4" t="inlineStr">
        <is>
          <t>Stream, Royalty and Other Interests</t>
        </is>
      </c>
      <c r="B4" s="4" t="inlineStr">
        <is>
          <t>5 – Stream, Royalty and Other Interests
A. Carrying Amount As of and for the year ended December 31, 2021:
COST ACCUMULATED DEPLETION
In $000s Opening Net Additions (Disposals) Ending Opening Depletion 1 Depletion in Ending Inventory Impairment Ending Carrying Amount
Aurizona, Brazil $ 11,091 $ - $ 11,091 $ 2,052 $ 815 $ - $ - $ 2,867 $ 8,224
Black Fox, Canada 37,817 1 37,818 30,426 1,888 - - 32,314 5,504
Bracemac-McLeod, Canada 21,495 - 21,495 19,584 1,545 - - 21,129 366
Chapada, Brazil 69,554 - 69,554 16,882 2,963 - - 19,845 49,709
Diavik, Canada 53,134 - 53,134 43,220 3,372 - - 46,592 6,542
Fruta del Norte, Ecuador 33,267 1 33,268 1,290 2,304 - - 3,594 29,674
Hod Maden, Turkey 5,818 - 5,818 - - - - - 5,818
Houndé, Burkina Faso 45,120 - 45,120 12,331 1,610 - - 13,941 31,179
Hugo North Extension and Heruga, Mongolia 35,352 - 35,352 - - - - - 35,352
Karma, Burkina Faso 26,289 - 26,289 17,440 1,586 - - 19,026 7,263
Relief Canyon, United States 26,441 - 26,441 2,907 4,624 - - 7,531 18,910
Santa Elena, Mexico 23,354 - 23,354 21,932 270 - - 22,202 1,152
Vale Royalties, Brazil - 117,787 117,787 - 1,444 - - 1,444 116,343
Vatukoula, Fiji - 27,590 27,590 - - - - - 27,590
Yamana silver stream, Argentina 74,252 - 74,252 25,883 10,415 - - 36,298 37,954
Other 2 257,994 7,326 265,320 170,419 2,422 - 408 173,249 92,071
Total 3 $ 720,978 $ 152,705 $ 873,683 $ 364,366 $ 35,258 $ - $ 408 $ 400,032 $ 473,651
1 Depletion during the period in the Consolidated Statements of Income (loss) of $35.7 million is comprised of depletion expense for the period of $35.3 million, and $0.4 million from depletion in ending inventory as at December 31, 2020.
2 Includes Mt. Hamilton, Prairie Creek, Gualcamayo, Emigrant Springs, Mine Waste Solutions, Thunder Creek, Hackett River, Lobo-Marte, Agi Dagi &amp; Kirazli, HM Claim, Ming, and others.
3 Stream, Royalty and Other Interests includes non-depletable assets of $53.9 million and depletable assets of $419.8 million. As of and for the year ended December 31, 2
COST ACCUMULATED DEPLETION
In $000s Opening Net Additions Ending Opening Depletion Depletion in Ending Impairment Ending Carrying
Aurizona, Brazil $ 11,091 $ - $ 11,091 $ 985 $ 1,067 $ - $ - $ 2,052 $ 9,039
Black Fox, Canada 37,817 - 37,817 29,412 1,014 - - 30,426 7,391
Bracemac-McLeod, Canada 21,495 - 21,495 18,099 1,485 - - 19,584 1,911
Chapada, Brazil 69,554 - 69,554 13,968 2,914 - - 16,882 52,672
Diavik, Canada 53,111 23 53,134 33,273 2,085 - 7,862 43,220 9,914
Fruta del Norte, Ecuador 33,259 8 33,267 34 1,256 - - 1,290 31,977
Hod Maden, Turkey 5,818 - 5,818 - - - - - 5,818
Houndé, Burkina Faso 45,101 19 45,120 8,515 3,816 - - 12,331 32,789
Hugo North Extension and Heruga, Mongolia 35,351 1 35,352 - - - - - 35,352
Karma, Burkina Faso 26,289 - 26,289 13,248 3,843 349 - 17,440 8,849
Relief Canyon, United States 26,416 25 26,441 - 2,820 87 - 2,907 23,534
Santa Elena, Mexico 23,354 - 23,354 21,610 312 10 - 21,932 1,422
Yamana silver stream, Argentina 74,252 - 74,252 15,764 10,119 - - 25,883 48,369
Other 1 254,544 3,450 257,994 167,011 2,393 - 1,015 170,419 87,575
Total 2 $ 717,452 $ 3,526 $ 720,978 $ 321,919 $ 33,124 $ 446 $ 8,877 $ 364,366 $ 356,612
1 Includes Mt. Hamilton, Prairie Creek, Gualcamayo, Emigrant Springs, Mine Waste Solutions, Thunder Creek, Hackett River, Lobo-Marte, Agi Dagi &amp; Kirazli, HM Claim, Ming, and others.
2 Stream, Royalty and Other Interests includes non-depletable
B. Significant Acquisitions VALE ROYALTY PACKAGE​​​​​​​ On June 29, 2021, the Company acquired a diverse package of royalties on several of Vale S.A.’s (“Vale”) assets located in Brazil for consideration of $109.1 million. During the third quarter of 2021, the Company made an additional $8.7 million investment in the Vale Royalties on similar pro-rata Copper and Gold
· 0.03% net sales royalty on the Sossego copper-gold mine; and
· 0.06% net sales royalty on copper and gold and a 0.03% net sales royalty on all other minerals from certain assets. Iron Ore
· 0.05% net sales royalty on iron ore sales from the Northern System; and
· 0.05% net sales royalty on iron ore sales from a portion of the Southeastern System after a cumulative threshold of 1.7 billion tonnes of iron ore has been met. Other
· 0.03% of net sales proceeds in the event of an underlying asset sale on certain assets. Royalty payments are made on a semi-annual basis on March 31 and September 30 of each year reflecting sales in the preceding half calendar year period. The payment for the first half of 2021 was paid to the Company on October 1, 2021, reflecting a net sales royalty for the period January 1, 2021 to June 30, 2021. As the majority of these sales occurred prior to Sandstorm’s acquisition of the Vale Royalties, the Company has recognized these accrued amounts as a pre-acquisition WATERTON ROYALTY PACKAGE In May 2021, Sandstorm acquired a package of royalties from an affiliate of Waterton Precious Metals Fund II Cayman, LP (“Waterton”) for consideration of $7 million, with an additional $1 million payment contingent on certain advancement milestones on the Converse property. The package includes 21 royalties on development, advanced exploration and exploration stage projects located in Nevada and Montana. VATUKOULA GOLD STREAM AND ROYALTY In December 2021, the Company closed its previously announced gold purchase agreement which entitles it to purchase ounces of gold over an approximate 5.5 2.55%-2.90% of the gold produced from Vatukoula Gold Mines PTE Limited’s (“VGML”) underground gold mine located in Fiji (“Vatukoula” or the “Vatukoula Mine”) for ongoing per ounce cash payment equal to of the spot price of the gold. In addition to this Gold Stream, Sandstorm received an effective net smelter return royalty on certain prospecting licenses, plus a five-kilometre area of interest. Under the terms of the agreement, during the first 1.5 years of the Fixed Delivery Period, Sandstorm will receive ounces of gold per year, increasing to As at December 31, 2021, the Company has remitted million purchase price, with the remaining amount subject to various milestones. MERCEDES GOLD STREAM In December 2021, the Company entered into a $60 million financing package with Bear Creek Mining Corporation (“Bear Creek”) to facilitate Bear Creek’s acquisition of the producing Mercedes gold-silver mine in Sonora, Mexico (“Mercedes” or the “Mercedes Mine”) from Equinox. The financing package includes a $37.5 million Gold Stream on the Mercedes Mine and a $22.5 million convertible debenture, both of which are payable on closing. Under the terms of the Gold Stream, Sandstorm has agreed to purchase 25,200 ounces of gold over a 3.5 year period (the “Fixed Delivery Term”) and thereafter 4.4% of the gold produced from Mercedes Mine. During the Fixed Delivery Term, Sandstorm will make ongoing per ounce cash payment equal to 7.5% of the spot price of the gold. After the receipt of the fixed deliveries, the ongoing per ounce cash payment will increase to 25% of the spot price of the gold. The $22.5 million convertible debenture bears an interest rate of 6% per annum and has a term of 3 years. Sandstorm has the right to convert the principal amount of the debenture into common shares of Bear Creek, at any time prior to the maturity date, at a 35% premium, or as approved by the TSX-V, The transaction, which is expected to close by March 31, 2022, is subject to various closing conditions and the Fixed Delivery Term will begin on the earlier of the closing date or April 2022.
C. Impairment DURING THE YEAR ENDED DECEMBER 31, 2020: Due to adverse diamond market conditions, partly exacerbated by the COVID-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Hod Maden and Other Investments in Associates</t>
        </is>
      </c>
      <c r="B1" s="2" t="inlineStr">
        <is>
          <t>12 Months Ended</t>
        </is>
      </c>
    </row>
    <row r="2">
      <c r="B2" s="2" t="inlineStr">
        <is>
          <t>Dec. 31, 2021</t>
        </is>
      </c>
    </row>
    <row r="3">
      <c r="A3" s="3" t="inlineStr">
        <is>
          <t>Text block1 [abstract]</t>
        </is>
      </c>
    </row>
    <row r="4">
      <c r="A4" s="4" t="inlineStr">
        <is>
          <t>Hod Maden and Other Investments in Associates</t>
        </is>
      </c>
      <c r="B4" s="4" t="inlineStr">
        <is>
          <t xml:space="preserve">6 – Hod Maden and Other Investments in Associates
In $000s As at December 31, 2021 As at December 31, 2020
Hod Maden interest $ 63,313 $ 96,666
Entrée Resources Ltd. 21,276 16,240
$ 84,589 $ 112,906
A. Hod Maden Interest The Company has a 30% net profits interest in Artmin Madencilik Sanayi ve Ticaret A.S, incorporated in Turkey which owns and operates the Hod Maden project. This interest is accounted for using the equity method and its financial results are adjusted, where appropriate, to give effect to uniform accounting policies. The following table summarizes the changes in the carrying amount of the Company’s Hod Maden interest:
In $000s Year Ended December 31, 2021 Year Ended December 31, 2020
Beginning of Year $ 96,666 $ 116,585
Company’s share of net loss of associate (253 ) (360 )
Capital investment 672 3,579
Currency translation adjustments (33,772 ) (23,138 )
End of Year $ 63,313 $ 96,666 Summarized financial information for the Company’s investment in this associate, on a 100% basis and reflecting adjustments made by the Company, including fair value adjustments made at the time of acquisition and adjustments for differences in accounting policies is as follows:
In $000s Year Ended December 31, 2021 Year Ended December 31, 2020
Administration expenses $ (994 ) $ (1,387 )
Other income 151 187
Total net loss $ (843 ) $ (1,200 )
Company’s share of net loss of associate $ (253 ) $ (360 )
In $000s As at December 31, 2021 As at December 31, 2020
Current Assets $ 181 $ 765
Non-current 207,032 318,710
Total Assets $ 207,213 $ 319,475
Current Liabilities 366 518
Non-current - -
Total Liabilities $ 366 $ 518
Net Assets $ 206,847 $ 318,957
Company’s share of net assets of associate $ 62,054 $ 95,687
Adjustments for differences in accounting policies and other 1,259 979
Carrying amount of investment in associate $ 63,313 $ 96,666
B. Entrée Resources Ltd. The Company holds a position in Entrée Resources Ltd. (“Entrée”), a Canadian mining company with a carried joint venture interest in the Hugo North Extension and Heruga deposits located in Mongolia. As at December 31, 2021, this position represents approximately 26% of the common shares of Entrée on a non-diluted The following table summarizes the changes in the carrying amount of the Company’s Entrée interest:
In $000s Year Ended December 31, 2021 Year Ended December 31, 2020 1
Beginning of Year $ 16,240 $ -
Acquisition of investment in associate - 16,339
Additions 6,220 -
Company’s share of net loss of associate (690 ) (99 )
Currency translation adjustments (494 ) -
End of Year $ 21,276 $ 16,240
1 Information is for the reconstructed period November 20, 2020 to December 31, 2020. on
In $000s Year Ended December 31, 2021 Year Ended December 31, 2020 1
Administration expenses $ (2,632 ) $ (123 )
Other (expense) income (154 ) (333 )
Total net loss $ (2,786 ) $ (456 )
Company’s share of net loss of associate $ (690 ) $ (99 )
1 Information is for the reconstructed period November 20, 2020 to December 31, 2020.
In $000s As at December 31, 2021 As at December 31, 2020
Current Assets $ 6,922 $ 7,651
Non-current 167,304 152,133
Total Assets $ 174,226 $ 159,784
Current Liabilities 199 184
Non-current 92,295 84,831
Total Liabilities $ 92,494 $ 85,015
Net Assets $ 81,732 $ 74,769
Company’s share of net assets of associate $ 21,276 $ 16,2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1</t>
        </is>
      </c>
    </row>
    <row r="3">
      <c r="A3" s="3" t="inlineStr">
        <is>
          <t>Text block1 [abstract]</t>
        </is>
      </c>
    </row>
    <row r="4">
      <c r="A4" s="4" t="inlineStr">
        <is>
          <t>Investments</t>
        </is>
      </c>
      <c r="B4" s="4" t="inlineStr">
        <is>
          <t>7 – Investments As of and for the year ended December 31, 2021:
In $000s Jan. 1, 2021 Additions Disposals Fair Value Dec. 31, 2021
Short-term investments
Convertible debt instruments 1 $ 1,852 $ - $ (1,722 ) $ (130 ) $ -
Total short-term investments $ 1,852 $ - $ (1,722 ) $ (130 ) $ -
Non-current
Common shares 2 $ 28,416 $ 20,799 $ (15,882 ) $ (11,847 ) $ 21,486
Vale Royalties financial instrument - - (5,887 ) 5,887 -
Warrants and other 1 1,143 - (99 ) 622 1,666
Convertible debt instruments 1 15,525 - (12,470 ) (2,151 ) 904
Total non-current $ 45,084 $ 20,799 $ (34,338 ) $ (7,489 ) $ 24,056
Total investments $ 46,936 $ 20,799 $ (36,060 ) $ (7,619 ) $ 24,056
1 Fair value adjustment recorded within net income for the year.
2 Fair value adjustment recorded within Other Comprehensive Income (loss) for the year. During the year ended December 31, 2021, as part of the Company’s ongoing non-core year n i year mark-to-market net income. As of and for the year ended December 31, 2020:
In $000s Jan. 1, 2020 Additions Disposals Transfers Fair Value Dec. 31, 2020
Short-term investments
Convertible debt instruments 1 $ 10,801 $ - $ (11,006 ) $ 556 $ 1,501 $ 1,852
Total short-term investments $ 10,801 $ - $ (11,006 ) $ 556 $ 1,501 $ 1,852
Non-current
Common shares 2 $ 52,325 $ 11,456 $ (37,238 ) $ (16,339 ) $ 18,212 $ 28,416
Warrants and other 1 4,623 52 (5,732 ) - 2,200 1,143
Convertible debt instruments 1 15,892 60 - (556 ) 129 15,525
Total non-current $ 72,840 $ 11,568 $ (42,970 ) $ (16,895 ) $ 20,541 $ 45,084
Total investments $ 83,641 $ 11,568 $ (53,976 ) $ (16,339 ) $ 22,042 $ 46,936
1 Fair value adjustment recorded within net income (loss) for the year.
2 Fair value adjustment recorded within Other Comprehensive Income (loss) for th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Facility and Deferred Financing Costs</t>
        </is>
      </c>
      <c r="B1" s="2" t="inlineStr">
        <is>
          <t>12 Months Ended</t>
        </is>
      </c>
    </row>
    <row r="2">
      <c r="B2" s="2" t="inlineStr">
        <is>
          <t>Dec. 31, 2021</t>
        </is>
      </c>
    </row>
    <row r="3">
      <c r="A3" s="3" t="inlineStr">
        <is>
          <t>Text block1 [abstract]</t>
        </is>
      </c>
    </row>
    <row r="4">
      <c r="A4" s="4" t="inlineStr">
        <is>
          <t>Revolving Facility and Deferred Financing Costs</t>
        </is>
      </c>
      <c r="B4" s="4" t="inlineStr">
        <is>
          <t>8 – Revolving Facility and Deferred Financing Costs In October 2021, Sandstorm amended its revolving credit agreement, allowing the Company to borrow up to $350 million and incorporating sustainability-linked performance targets to establish an Environment, Social, and Governance (“ESG”) linked credit facility (“ESG Revolving Facility”). The ESG Revolving Facility is for general corporate purposes, from a syndicate of banks including The Bank of Nova Scotia, Bank of Montreal, National Bank of Canada, Canadian Imperial Bank of Commerce, and Royal Bank of Canada (the “Syndicate”). The term of the ESG Revolving Facility is for four years and is extendable by mutual consent of Sandstorm and the Syndicate. The amounts drawn on the ESG Revolving Facility are subject to interest at LIBOR plus 1.875%–3.0% per annum, and the undrawn portion of the ESG Revolving Facility is subject to a standby fee of 0.422%–0.675% per annum, both of which are dependent on the Company’s leverage ratio. The ESG Revolving Facility incorporates sustainability-linked incentive pricing terms that allow Sandstorm to reduce the borrowing costs from the interest rates described above as the Company’s ESG performance targets are met. These targets focus on increasing the Company’s producing assets which report under sustainability and climate related standards as well as maintaining and improving the Company’s own external ESG rating and ensuring diverse representation at the senior management and board levels. Under the credit agreement, the Company is required to maintain a leverage ratio of net debt divided by EBITDA (as defined in the credit facility agreement) of less than or equal to 4.00:1.00 for each fiscal quarter. The Company must also maintain an interest coverage ratio of greater than or equal to 3.00:1.00 for each fiscal quarter. The ESG Revolving Facility is secured against the Company’s assets, including the Company’s stream, royalty and other interests and investments. As of December 31, 2021, the Company was in compliance with the covenants and there was no balance drawn on the ESG Revolving Facility. Deferred financing costs are amortized on a straight-line basis over the term of the ESG Revolving Facility. At December 31, 2021, deferred financing costs, net of accumulated amortization, were $2.6 million (December 31, 2020 — $1.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are Capital and Reserves</t>
        </is>
      </c>
      <c r="B1" s="2" t="inlineStr">
        <is>
          <t>12 Months Ended</t>
        </is>
      </c>
    </row>
    <row r="2">
      <c r="B2" s="2" t="inlineStr">
        <is>
          <t>Dec. 31, 2021</t>
        </is>
      </c>
    </row>
    <row r="3">
      <c r="A3" s="3" t="inlineStr">
        <is>
          <t>Text block1 [abstract]</t>
        </is>
      </c>
    </row>
    <row r="4">
      <c r="A4" s="4" t="inlineStr">
        <is>
          <t>Share Capital and Reserves</t>
        </is>
      </c>
      <c r="B4" s="4" t="inlineStr">
        <is>
          <t>9 – Share Capital and Reserves
A. Authorized Share Capital The Company is authorized to issue an unlimited number of common shares without par value. Under the Company’s normal course issuer bid (“NCIB”), the Company is able, until April 6, 2022, to purchase up to 19.1 million common shares. The NCIB provides the Company with the option to purchase its common shares from time to time. During the year ended December 31, 2021, the Company, utilizing its current and previous NCIB, purchased and cancelled approximately 5.5 million common shares. The Company has an at-the-market The Company declared a dividend of CAD $0.02 per share on December 15, 2021. The full amount of the dividend was recorded as a payable and included within trade and other payables as at December 31, 2021 .
B. Stock Options of the Company The Company has an incentive stock option plan (the “Option Plan”) whereby the Company may grant share options to eligible employees, officers, directors and consultants at an exercise price, expiry date, and vesting conditions to be determined by the Board of Directors. The maximum expiry date is five years from the grant date. All options are equity settled. The Option Plan permits the issuance of options which, together with the Company’s other share compensation arrangements, may not exceed 8.5% of the Company’s issued common shares as at the date of the grant. During the year ended December 31, 2021, the Company granted options with a weighted average exercise price of CAD $ and a fair value of $ million or $ per option. The fair value of the options granted was determined using a using the following weighted average assumptions: grant date share price and exercise price of CAD$ , expected volatility of %, risk-free interest rate of %, dividend yield of %, and an expected life of years. Expected volatility was determined by considering the trailing year historical average share price volatility of similar companies in the same industry and business model. A summary of the Company’s options and the changes for the period is as follows:
Number of options Weighted average exercise 1
Options outstanding at December 31, 2019 7,568,533 6.06
Granted 2,812,000 9.43
Exercised (1,253,430 ) (4.42 )
Options outstanding at December 31, 2020 9,127,103 7.33
Granted 2,968,000 7.18
Exercised (855,761 ) (4.96 )
Options outstanding at December 31, 2021 11,239,342 7.47
1 For options exercisable in British Pounds Sterling (“GBP”), exercise price is translated to Canadian Dollars (“CAD”) using the period end exchange rate. The weighted average remaining contractual life of the options as at December 31, 2021 was 3.26 years (year ended December 31, 2020 — 3.41 years). The weighted average share price, at the time of exercise, for those shares that were exercised during the year ended December 31, 2021 was CAD $ $ A summary of the Company’s options as of December 31, 2021 is as follows:
Year of expiry Number outstanding Vested Exercise price per share 1 Weighted average exercise 1, 2
2022 914,010 914,010 4.94–15.00 5.43
2023 3,118,332 3,118,332 5.92 5.92
2024 1,427,000 951,338 8.89 8.89
2025 2,812,000 937,340 9.43 9.43
2026 2,968,000 - 7.18 -
11,239,342 5,921,020 6.88
1 For options exercisable in GBP, exercise price is translated to CAD using the period end exchange rate.
2 Weighted average exercise price of options that are exercisable.
C. Restricted Share Rights The Company has a restricted share plan (the “Restricted Share Plan”) whereby the Company may grant restricted share rights (“RSRs”) to eligible employees, officers, directors and consultants at an expiry date to be determined by the Board of Directors. Each restricted share right entitles the holder to receive a common share of the Company without any further consideration. The Restricted Share Plan permits the issuance of up to a maximum of 4,500,000 restricted share rights. grant date
D. Diluted Earnings Per Share Diluted earnings per share is calculated based on the following:
In $000s (except for shares and per share amounts) Year Ended December 31, 2021 Year Ended December 31, 2020
Net income for the year $ 27,622 $ 13,817
Basic weighted average number of shares 193,974,313 187,507,754
Basic earnings per share $ 0.14 $ 0.07
Effect of dilutive securities
Stock options 1,684,992 2,732,900
Warrants - 4,318,675
Restricted share rights 2,164,175 2,348,511
Diluted weighted average number of common shares 197,823,480 196,907,840
Diluted earnings per share $ 0.14 $ 0.07 The following table lists the number of potentially dilutive securities excluded from the computation of diluted earnings per share because the exercise prices exceeded the average market value of the common shares of CAD $ $
Year Ended December 31, 2021 Year Ended December 31, 2020
Stock options 4,241,250 217,3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Dec. 31, 2021</t>
        </is>
      </c>
    </row>
    <row r="3">
      <c r="A3" s="3" t="inlineStr">
        <is>
          <t>Text block1 [abstract]</t>
        </is>
      </c>
    </row>
    <row r="4">
      <c r="A4" s="4" t="inlineStr">
        <is>
          <t>Income Taxes</t>
        </is>
      </c>
      <c r="B4" s="4" t="inlineStr">
        <is>
          <t>10 – Income Taxes The income tax expense differs from the amount that would result from applying the federal and provincial income tax rate to the net income before income taxes. These differences result from the following items:
In $000s Year Ended December 31, 2021 Year Ended December 31, 2020
Income before income taxes $ 44,853 $ 24,276
Canadian federal and provincial income tax rates 27% 27%
Income tax expense based on the above rates $ 12,110 $ 6,555
Increase (decrease) due to:
Non-deductible $ 1,627 $ 1,525
Non-taxable 348 (433)
Withholding taxes 2,178 1,940
Change in unrecognized temporary differences and other 968 872
Income tax expense $ 17,231 $ 10,459 The deferred tax liabilities are shown below:
In $000s As at December 31, 2021 As at December 31, 2020
Deferred Income Tax Liabilities
Non-capital $ 17,405 $ 24,922
Investments and other 274 (735)
Stream, royalty and other interests (35,973) (29,664)
Total deferred income tax liabilities $ (18,294) $ (5,477) Deferred tax assets and liabilities have been offset where they relate to income taxes levied by the same taxation authority and the Company has the legal right and intent to offset. Non-capital The movement in net deferred income taxes is shown below:
In $000s Year Ended December 31, 2021 Year Ended December 31, 2020
Balance, beginning of the year $ (5,477 ) $ 4,107
Recognized in net income (loss) for the year (14,202 ) (7,595 )
Recognized in equity 65 357
Recognized in other comprehensive income (loss) for the year 1,320 (2,346 )
Balance, end of year $ (18,294 ) $ (5,477 ) The Company has deductible unused tax losses, for which a deferred tax asset has been recognized, expiring as follows:
In $000s Location Amount Expiration
Non-capital Canada $ 64,465 2030–2036 The aggregate amount of deductible temporary differences associated with capital losses and other items, for which deferred income tax assets have not been recognized as at December 31, 2021 are $15.1 million (2020 — $13.0 million). No deferred tax asset is recognized in respect of these items because it is not probable that future taxable capital gains or taxable income will be available against which the Company can utilize the benef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ministration and Project Evaluation Expenses</t>
        </is>
      </c>
      <c r="B1" s="2" t="inlineStr">
        <is>
          <t>12 Months Ended</t>
        </is>
      </c>
    </row>
    <row r="2">
      <c r="B2" s="2" t="inlineStr">
        <is>
          <t>Dec. 31, 2021</t>
        </is>
      </c>
    </row>
    <row r="3">
      <c r="A3" s="3" t="inlineStr">
        <is>
          <t>Text block1 [abstract]</t>
        </is>
      </c>
    </row>
    <row r="4">
      <c r="A4" s="4" t="inlineStr">
        <is>
          <t>Administration and Project Evaluation Expenses</t>
        </is>
      </c>
      <c r="B4" s="4" t="inlineStr">
        <is>
          <t xml:space="preserve">11 – Administration and Project Evaluation Expenses The administration expenses for the Company are as follows:
In $000s Year Ended December 31, 2021 Year Ended December 31, 2020
Corporate administration $ 3,198 $ 2,128
Employee benefits and salaries 2,824 2,276
Professional fees 983 924
Administration expenses before share-based compensation $ 7,005 $ 5,328
Equity settled share-based compensation (a non-cash 3,193 3,007
Total administration expenses $ 10,198 $ 8,335 Project evaluation expenses consists of employee benefits and salaries of $2.9 million (2020 — $2.5 million), share-based compensation of $2.8 million (2020 — $2.6 million), and other of $2.1 million (2020 — $0.4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Text block1 [abstract]</t>
        </is>
      </c>
    </row>
    <row r="4">
      <c r="A4" s="4" t="inlineStr">
        <is>
          <t>Supplemental Cash Flow Information</t>
        </is>
      </c>
      <c r="B4" s="4" t="inlineStr">
        <is>
          <t xml:space="preserve">12 – Supplemental Cash Flow Information
In $000s Year Ended December 31, 2021 Year Ended December 31, 2020
Change in non-cash
Trade receivables and other $ (4,213 ) $ (553 )
Trade and other payables 1,872 (2,169 )
Net (decrease) increase in cash $ (2,341 ) $ (2,722 )
Common shares received on conversion of convertible debentures $ 13,96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1</t>
        </is>
      </c>
      <c r="C1" s="2" t="inlineStr">
        <is>
          <t>Dec. 31, 2020</t>
        </is>
      </c>
    </row>
    <row r="2">
      <c r="A2" s="3" t="inlineStr">
        <is>
          <t>Current</t>
        </is>
      </c>
    </row>
    <row r="3">
      <c r="A3" s="4" t="inlineStr">
        <is>
          <t>Cash and cash equivalents</t>
        </is>
      </c>
      <c r="B3" s="5" t="n">
        <v>16166</v>
      </c>
      <c r="C3" s="5" t="n">
        <v>113776</v>
      </c>
    </row>
    <row r="4">
      <c r="A4" s="4" t="inlineStr">
        <is>
          <t>Trade and other receivables</t>
        </is>
      </c>
      <c r="B4" s="6" t="n">
        <v>12144</v>
      </c>
      <c r="C4" s="6" t="n">
        <v>8011</v>
      </c>
    </row>
    <row r="5">
      <c r="A5" s="4" t="inlineStr">
        <is>
          <t>Other current assets</t>
        </is>
      </c>
      <c r="B5" s="6" t="n">
        <v>5294</v>
      </c>
      <c r="C5" s="6" t="n">
        <v>737</v>
      </c>
    </row>
    <row r="6">
      <c r="A6" s="4" t="inlineStr">
        <is>
          <t>Short-term investments</t>
        </is>
      </c>
      <c r="B6" s="6" t="n">
        <v>0</v>
      </c>
      <c r="C6" s="6" t="n">
        <v>1852</v>
      </c>
    </row>
    <row r="7">
      <c r="A7" s="4" t="inlineStr">
        <is>
          <t>Total current assets</t>
        </is>
      </c>
      <c r="B7" s="6" t="n">
        <v>33604</v>
      </c>
      <c r="C7" s="6" t="n">
        <v>124376</v>
      </c>
    </row>
    <row r="8">
      <c r="A8" s="3" t="inlineStr">
        <is>
          <t>Non-current</t>
        </is>
      </c>
    </row>
    <row r="9">
      <c r="A9" s="4" t="inlineStr">
        <is>
          <t>Stream, royalty and other interests</t>
        </is>
      </c>
      <c r="B9" s="6" t="n">
        <v>473651</v>
      </c>
      <c r="C9" s="6" t="n">
        <v>356612</v>
      </c>
    </row>
    <row r="10">
      <c r="A10" s="4" t="inlineStr">
        <is>
          <t>Hod Maden and other investments in associates</t>
        </is>
      </c>
      <c r="B10" s="6" t="n">
        <v>84589</v>
      </c>
      <c r="C10" s="6" t="n">
        <v>112906</v>
      </c>
    </row>
    <row r="11">
      <c r="A11" s="4" t="inlineStr">
        <is>
          <t>Investments</t>
        </is>
      </c>
      <c r="B11" s="6" t="n">
        <v>24056</v>
      </c>
      <c r="C11" s="6" t="n">
        <v>45084</v>
      </c>
    </row>
    <row r="12">
      <c r="A12" s="4" t="inlineStr">
        <is>
          <t>Other long-term assets</t>
        </is>
      </c>
      <c r="B12" s="6" t="n">
        <v>4958</v>
      </c>
      <c r="C12" s="6" t="n">
        <v>10943</v>
      </c>
    </row>
    <row r="13">
      <c r="A13" s="4" t="inlineStr">
        <is>
          <t>Total assets</t>
        </is>
      </c>
      <c r="B13" s="6" t="n">
        <v>620858</v>
      </c>
      <c r="C13" s="6" t="n">
        <v>649921</v>
      </c>
    </row>
    <row r="14">
      <c r="A14" s="3" t="inlineStr">
        <is>
          <t>Current</t>
        </is>
      </c>
    </row>
    <row r="15">
      <c r="A15" s="4" t="inlineStr">
        <is>
          <t>Trade and other payables</t>
        </is>
      </c>
      <c r="B15" s="6" t="n">
        <v>7347</v>
      </c>
      <c r="C15" s="6" t="n">
        <v>3434</v>
      </c>
    </row>
    <row r="16">
      <c r="A16" s="3" t="inlineStr">
        <is>
          <t>Non-current</t>
        </is>
      </c>
    </row>
    <row r="17">
      <c r="A17" s="4" t="inlineStr">
        <is>
          <t>Deferred income tax liabilities</t>
        </is>
      </c>
      <c r="B17" s="6" t="n">
        <v>18294</v>
      </c>
      <c r="C17" s="6" t="n">
        <v>5477</v>
      </c>
    </row>
    <row r="18">
      <c r="A18" s="4" t="inlineStr">
        <is>
          <t>Lease liabilities and other</t>
        </is>
      </c>
      <c r="B18" s="6" t="n">
        <v>2579</v>
      </c>
      <c r="C18" s="6" t="n">
        <v>2868</v>
      </c>
    </row>
    <row r="19">
      <c r="A19" s="4" t="inlineStr">
        <is>
          <t>Total liabilities</t>
        </is>
      </c>
      <c r="B19" s="6" t="n">
        <v>28220</v>
      </c>
      <c r="C19" s="6" t="n">
        <v>11779</v>
      </c>
    </row>
    <row r="20">
      <c r="A20" s="3" t="inlineStr">
        <is>
          <t>— EQUITY</t>
        </is>
      </c>
    </row>
    <row r="21">
      <c r="A21" s="4" t="inlineStr">
        <is>
          <t>Share capital</t>
        </is>
      </c>
      <c r="B21" s="6" t="n">
        <v>694675</v>
      </c>
      <c r="C21" s="6" t="n">
        <v>719730</v>
      </c>
    </row>
    <row r="22">
      <c r="A22" s="4" t="inlineStr">
        <is>
          <t>Reserves</t>
        </is>
      </c>
      <c r="B22" s="6" t="n">
        <v>18903</v>
      </c>
      <c r="C22" s="6" t="n">
        <v>18902</v>
      </c>
    </row>
    <row r="23">
      <c r="A23" s="4" t="inlineStr">
        <is>
          <t>Retained earnings (deficit)</t>
        </is>
      </c>
      <c r="B23" s="6" t="n">
        <v>35569</v>
      </c>
      <c r="C23" s="6" t="n">
        <v>10951</v>
      </c>
    </row>
    <row r="24">
      <c r="A24" s="4" t="inlineStr">
        <is>
          <t>Accumulated other comprehensive loss</t>
        </is>
      </c>
      <c r="B24" s="6" t="n">
        <v>-156509</v>
      </c>
      <c r="C24" s="6" t="n">
        <v>-111441</v>
      </c>
    </row>
    <row r="25">
      <c r="A25" s="4" t="inlineStr">
        <is>
          <t>Total equity</t>
        </is>
      </c>
      <c r="B25" s="6" t="n">
        <v>592638</v>
      </c>
      <c r="C25" s="6" t="n">
        <v>638142</v>
      </c>
    </row>
    <row r="26">
      <c r="A26" s="4" t="inlineStr">
        <is>
          <t>Total liabilities and equity</t>
        </is>
      </c>
      <c r="B26" s="5" t="n">
        <v>620858</v>
      </c>
      <c r="C26" s="5" t="n">
        <v>649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Key Management Compensation</t>
        </is>
      </c>
      <c r="B1" s="2" t="inlineStr">
        <is>
          <t>12 Months Ended</t>
        </is>
      </c>
    </row>
    <row r="2">
      <c r="B2" s="2" t="inlineStr">
        <is>
          <t>Dec. 31, 2021</t>
        </is>
      </c>
    </row>
    <row r="3">
      <c r="A3" s="3" t="inlineStr">
        <is>
          <t>Text block1 [abstract]</t>
        </is>
      </c>
    </row>
    <row r="4">
      <c r="A4" s="4" t="inlineStr">
        <is>
          <t>Key Management Compensation</t>
        </is>
      </c>
      <c r="B4" s="4" t="inlineStr">
        <is>
          <t xml:space="preserve">13 – Key Management Compensation The remuneration of directors and those persons having authority and responsibility for planning, directing and controlling activities of the Company are as follows:
In $000s Year Ended December 31, 2021 Year Ended December 31, 2020
Salaries and benefits $ 2,588 $ 1,561
Share-based payments 4,368 4,068
Total key management compensation expense $ 6,956 $ 5,6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Text block1 [abstract]</t>
        </is>
      </c>
    </row>
    <row r="4">
      <c r="A4" s="4" t="inlineStr">
        <is>
          <t>Commitments and Contingencies</t>
        </is>
      </c>
      <c r="B4" s="4" t="inlineStr">
        <is>
          <t xml:space="preserve">14 – Commitments and Contingencies In connection with its Streams, the Company has committed to purchase the following:
Stream % of Life of Mine Gold or Relevant Commodity 5,6,7,8,9,10 Per Ounce Cash Payment: lesser of amount below and the then prevailing market price of 1,2,3,4
Black Fox 8% $566
Chapada 4.2% 30% of copper spot price
Entrée 5.62% on Hugo North Extension and 4.26% on Heruga $220
Karma 1.625% 20% of gold spot price
Relief Canyon 32,022 ounces over 5.5 years and 4% thereafter Varies
Santa Elena 20% $468
Vatukoula 25,920 ounces over 5.5 years and 2.9% thereafter 20% of gold spot price
Yamana silver stream 20% 30% of silver spot price
1 Subject to an annual inflationary adjustment.
2 For the Relief Canyon stream, after receipt of 32,022 gold ounces (the cost of which is nil), the Company is entitled to purchase 4.0% of the gold and silver produced from the Relief Canyon Project for ongoing per ounce cash payments equal to 30%–65% of the spot price of gold or silver, with the range dependent on the concession’s existing royalty obligations.
3 For the Entrée Gold Stream, after approximately 8.6 million ounces of gold have been produced fr o
4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5 For the Entrée Gold and silver stream, percentage of life of mine is 5.62% on Hugo North Extension and 4.26% on Heruga if the minerals produced are contained below 560 metres in depth.
6 For the Entrée Gold and silver stream, percentage of life of mine is 8.43% on Hugo North Extension and 6.39% on Heruga if the minerals produced are contained above 560 metres in depth.
7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8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9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10 Under the terms of the Vatukoula stream, after receipt of 25,920 gold ounces (the cost of which is 20% of the spot price), the Company is entitled to purchase 2.9% for the first 100,000 ounces of gold produced in a calendar year, and 2.55% for the volume of production above 100,000 ounces. As previously disclosed, Sandstorm became aware that a third party commenced legal proceedings against it in a Brazilian court. The proceedings involve severance owed to former employees of Colossus Mineração Ltda., a Brazilian subsidiary company of Colossus Minerals Inc. (an entity with which Sandstorm entered into a Stream). Since these severance claims, estimated to be approximately million, remain outstanding, the claimants are seeking to recoup their claims from Sandstorm. Sandstorm intends on defending itself as it believes the case is without merit. Subject to certain milestones, the Company has $3 million remaining to remit with respect to the Vatukoula Gold Stream agreement. The Vatukoula Gold Stream is further discussed in note 5 (b). Sandstorm entered into an agreement to subscribe for shares of Americas Gold in an amount up to $10.8 million in 2022, at the option of Americas Gold. In December 2021, the Company announced a $60 million financing package with Bear Creek Mining to facilitate its acquisition of the producing Mercedes gold-silver mine in Mexico from Equinox Gold Corp. The financing package includes a $37.5 million Gold Stream and a $22.5 million convertible debenture. The transaction is expected to close by March 31, 2022 and gold deliveries to Sandstorm will commence immediately thereaft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ed Information</t>
        </is>
      </c>
      <c r="B1" s="2" t="inlineStr">
        <is>
          <t>12 Months Ended</t>
        </is>
      </c>
    </row>
    <row r="2">
      <c r="B2" s="2" t="inlineStr">
        <is>
          <t>Dec. 31, 2021</t>
        </is>
      </c>
    </row>
    <row r="3">
      <c r="A3" s="3" t="inlineStr">
        <is>
          <t>Text block1 [abstract]</t>
        </is>
      </c>
    </row>
    <row r="4">
      <c r="A4" s="4" t="inlineStr">
        <is>
          <t>Segmented Information</t>
        </is>
      </c>
      <c r="B4" s="4" t="inlineStr">
        <is>
          <t xml:space="preserve">15 – Segmented Information 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1:
In $000s Product Sales Royalty Cost of Depletion Stream, Gain on Income Cash flows
Aurizona, Brazil Gold $ - $ 9,844 $ - $ 815 $ - $ - $ 9,029 $ 9,444
Black Fox, Canada Gold 4,154 - 1,309 1,888 - - 957 2,845
Bracemac-McLeod, Canada 1 Various - 5,487 - 1,545 - - 3,942 4,995
Chapada, Brazil Copper 15,118 - 4,541 2,963 - - 7,614 10,577
Diavik, Canada Diamonds - 7,647 - 3,372 - - 4,275 7,097
Fruta del Norte, Ecuador Gold - 6,367 - 2,304 - - 4,063 4,465
Houndé, Burkina Faso Gold - 3,803 - 1,610 - - 2,193 3,802
Karma, Burkina Faso Gold 4,065 - 824 1,935 - - 1,306 3,241
Relief Canyon, United States Gold 10,499 - - 4,711 - - 5,788 10,499
Santa Elena, Mexico Gold 9,786 - 2,568 280 - - 6,938 7,357
Vale Royalties, Brazil Iron Ore - 4,398 - 1,444 - (5,887 ) 8,841 198
Yamana silver stream, Argentina Silver 25,460 - 7,603 10,415 - - 7,442 17,857
Other 2 Various 2,640 5,592 - 2,422 408 - 5,402 8,658
Total Segments $ 71,722 $ 43,138 $ 16,845 $ 35,704 $ 408 $ (5,887 ) $ 67,790 $ 91,035
Corporate:
Administration &amp; Project evaluation expenses $ - $ - $ - $ - $ - $ - $ (17,968 ) $ (11,492 )
Foreign exchange loss - - - - - - (645 ) -
Loss on revaluation of investments - - - - - - (1,659 ) -
Finance (expense) income, net - - - - - - (1,654 ) 38
Other - - - - - - (1,011 ) 1,558
Total Corporate $ - $ - $ - $ - $ - $ - $ (22,937 ) $ (9,896 )
Consolidated $ 71,722 $ 43,138 $ 16,845 $ 35,704 $ 408 $ (5,887 ) $ 44,853 $ 81,139
1 Royalty revenue from Bracemac-McLeod consists of $2.8 million from copper and $2.7 million from zinc.
2 Where a stream and royalty interest represents less than 10% of the Company’s sales, gross margin or aggregate asset book value and represents an interest on gold, silver or other metal, the interest has been summarized under Other. Other includes revenue from Gualcamayo, Emigrant Springs, Mine Waste Solutions, Thunder Creek, HM Claim, Triangle Zone, Ming and others. Includes revenue from interests located in Canada of $4.9 million, Argentina of $1.0 million and other of $2.3 million. Includes revenue from gold of $7.6 million and other base metals of $0.6 million. For the year ended December 31, 2020 :
In $000s Product Sales Royalty Cost of Depletion Stream, Other Income Cash flows from
Aurizona, Brazil Gold $ - $ 8,850 $ - $ 1,067 $ - $ - $ 7,783 $ 7,950
Black Fox, Canada Gold 3,693 - 1,194 1,014 - - 1,485 2,500
Bracemac-McLeod, Canada 1 Various - 2,946 - 1,485 - - 1,461 3,234
Chapada, Brazil Copper 9,904 - 3,021 2,914 - - 3,969 6,883
Diavik, Canada Diamonds - 2,716 - 2,085 7,862 392 (7,623 ) 3,075
Fruta del Norte, Ecuador Gold - 3,302 - 1,256 - - 2,046 1,408
Houndé, Burkina Faso Gold - 8,740 - 3,816 - - 4,924 6,633
Karma, Burkina Faso Gold 8,184 - 1,619 3,843 - - 2,722 6,438
Relief Canyon, United States Gold 7,096 - - 2,820 - - 4,276 7,096
Santa Elena, Mexico Gold 9,749 - 2,552 312 - - 6,885 7,100
Yamana silver stream, Argentina Silver 19,199 - 5,660 10,119 - - 3,420 13,540
Other 2 Various 835 7,811 - 2,393 1,015 - 5,238 7,553
Total Segments $ 58,660 $ 34,365 $ 14,046 $ 33,124 $ 8,877 $ 392 $ 36,586 $ 73,410
Corporate:
Administration &amp; Project evaluation expenses $ - $ - $ - $ - $ - $ - $ (13,868 ) $ (7,728 )
Foreign exchange loss - - - - - - (345 ) -
Gain on revaluation of investments - - - - - - 3,830 -
Finance (expense) income, net - - - - - - (1,792 ) 94
Other - - - - - 135 (135 ) (160 )
Total Corporate $ - $ - $ - $ - $ - $ 135 $ (12,310 ) $ (7,794 )
Consolidated $ 58,660 $ 34,365 $ 14,046 $ 33,124 $ 8,877 $ 527 $ 24,276 $ 65,616
1 Royalty revenue from Bracemac-McLeod consists of $1.4 million from copper and $1.5 million from zinc.
2 Where a stream and royalty interest represents less than 10% of the Company’s sales, gross margin or aggregate asset book value and represents an interest on gold, silver or other metal, the interest has been summarized under Other. Other includes royalty revenue from Gualcamayo, Emigrant Springs, Mine Waste Solutions, San Andres, Thunder Creek, Ming and others. Includes royalty revenue from royalty interests located in Canada of $4.0 million, the United States of $0.6 million, Argentina of $1.1 million, Honduras of $1.0 million and other of $1.9 million. Includes royalty revenue from gold of $8.1 million and other base metals of $0.5 million. Total assets as of:
In $000s December 31, 2021 December 31, 2020
Aurizona $ 11,124 $ 11,539
Black Fox 5,504 7,391
Bracemac-McLeod 1,089 2,142
Chapada 49,709 52,672
Diavik 7,742 10,564
Fruta del Norte 31,174 33,377
Hod Maden 1 69,131 102,484
Houndé 31,179 33,374
Hugo North Extension and Heruga 2 56,628 51,592
Karma 7,263 9,356
Relief Canyon 18,910 23,621
Santa Elena 1,152 1,511
Vale Royalties 120,543 -
Vatukoula 27,716 -
Yamana silver stream 37,954 48,369
Other 3 93,221 89,724
Total Segments $ 570,039 $ 477,716
Corporate:
Cash and cash equivalents $ 16,166 $ 113,776
Investments 24,056 46,936
Other assets 10,597 11,493
Total Corporate $ 50,819 $ 172,205
Consolidated $ 620,858 $ 649,921
1 Includes royalty interest of $5.8 million and investment in associate of $63.3 million at December 31, 2021. Includes royalty interest of $5.8 million and investment in associate of $96.7 million at December 31, 2020.
2 Includes stream stream
3 Where a stream and royalty interest represents less than 10% of the Company’s sales, gross margin or aggregate asset book value and represents an interest on gold, silver or other metal, the interest has been summarized under Other. Includes Mt. Hamilton, Prairie Creek, Gualcamayo, Emigrant Springs, Mine Waste Solutions, Thunder Creek, Hackett River, Lobo-Marte, Agi Dagi &amp; Kirazli, HM Claim, Triangle Zone, Ming, and others. Non-current
In $000s December 31, 2021 1 December 31, 2020 1
North America
Canada $ 45,917 $ 54,013
USA 41,660 39,113
Mexico 4,034 4,598
South &amp; Central America
Argentina $ 51,627 $ 62,039
Brazil 177,640 65,075
Ecuador 29,675 31,977
French Guiana 5,160 5,160
Chile 2,460 2,460
Africa
Burkina Faso $ 38,565 $ 41,749
South Africa 2,745 2,980
Other
Turkey $ 72,917 $ 106,402
Mongolia 57,271 52,235
Fiji 27,590 -
Australia 3,220 3,401
Other 2,717 4,258
Consolidated $ 563,198 $ 475,4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12 Months Ended</t>
        </is>
      </c>
    </row>
    <row r="2">
      <c r="B2" s="2" t="inlineStr">
        <is>
          <t>Dec. 31, 2021</t>
        </is>
      </c>
    </row>
    <row r="3">
      <c r="A3" s="3" t="inlineStr">
        <is>
          <t>Text block1 [abstract]</t>
        </is>
      </c>
    </row>
    <row r="4">
      <c r="A4" s="4" t="inlineStr">
        <is>
          <t>Subsequent Events</t>
        </is>
      </c>
      <c r="B4" s="4" t="inlineStr">
        <is>
          <t>16 – Subsequent Event Subsequent to year end, the Company announced that it had reached an agreement with Royalty North Partners Ltd. to sell its 30% interest in Hod Maden and its equity interest in Entrée. In consideration, Sandstorm will receive a flagship Gold Stream on Hod Maden and a portion of debt and equity in the resulting issuer. The transaction is subject to various closing conditions and is expected to close in the second half of 2022. The accounting for the transaction will be finalized on closing based on the facts and circumstances at that time. With this transaction, Sandstorm intends to unlock additional value in Hod Maden through the re-ra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Text block1 [abstract]</t>
        </is>
      </c>
    </row>
    <row r="4">
      <c r="A4" s="4" t="inlineStr">
        <is>
          <t>Statement of Compliance</t>
        </is>
      </c>
      <c r="B4" s="4" t="inlineStr">
        <is>
          <t xml:space="preserve">A. Statement of Compliance These consolidated financial statements, including comparatives, have been prepared in accordance with International Financial Reporting Standards as issued by the International Accounting Standards Board (“IFRS”). </t>
        </is>
      </c>
    </row>
    <row r="5">
      <c r="A5" s="4" t="inlineStr">
        <is>
          <t>Basis of Presentation</t>
        </is>
      </c>
      <c r="B5" s="4" t="inlineStr">
        <is>
          <t>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t>
        </is>
      </c>
    </row>
    <row r="6">
      <c r="A6" s="4" t="inlineStr">
        <is>
          <t>Principles of Consolidation</t>
        </is>
      </c>
      <c r="B6" s="4" t="inlineStr">
        <is>
          <t xml:space="preserve">C. Principles of Consolidation These consolidated financial statements include the accounts of the Company and its subsidiaries (all wholly owned), Sandstorm Gold (Canada)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and Mariana Turkey Limited.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t>
        </is>
      </c>
    </row>
    <row r="7">
      <c r="A7" s="4" t="inlineStr">
        <is>
          <t>Business Combinations</t>
        </is>
      </c>
      <c r="B7" s="4" t="inlineStr">
        <is>
          <t>D.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s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s of Income (Loss). Non-controlling</t>
        </is>
      </c>
    </row>
    <row r="8">
      <c r="A8" s="4" t="inlineStr">
        <is>
          <t>Investments in Associates</t>
        </is>
      </c>
      <c r="B8" s="4" t="inlineStr">
        <is>
          <t xml:space="preserve">E.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
        </is>
      </c>
    </row>
    <row r="9">
      <c r="A9" s="4" t="inlineStr">
        <is>
          <t>Goodwill</t>
        </is>
      </c>
      <c r="B9" s="4" t="inlineStr">
        <is>
          <t xml:space="preserve">F.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t>
        </is>
      </c>
    </row>
    <row r="10">
      <c r="A10" s="4" t="inlineStr">
        <is>
          <t>Stream, Royalty and Other Interests</t>
        </is>
      </c>
      <c r="B10" s="4" t="inlineStr">
        <is>
          <t>G. Stream, Royalty and Other Interests Stream, royalty and other interests consist of acquired royalty and stream metal purchase agreements. These interests are recorded at cost and capitalized as long term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On acquisition of a stream, royalty or other interest, an allocation of its cost is attributed to the exploration potential of the interest and is recorded as a non-depletable</t>
        </is>
      </c>
    </row>
    <row r="11">
      <c r="A11" s="4" t="inlineStr">
        <is>
          <t>Impairment of Stream, Royalty and Other Interests</t>
        </is>
      </c>
      <c r="B11" s="4" t="inlineStr">
        <is>
          <t xml:space="preserve">H.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Value in use is determined as the future value of present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t>
        </is>
      </c>
    </row>
    <row r="12">
      <c r="A12" s="4" t="inlineStr">
        <is>
          <t>Exploration Assets</t>
        </is>
      </c>
      <c r="B12" s="4" t="inlineStr">
        <is>
          <t xml:space="preserve">I. Explor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Upon demonstration of the technical feasibility and commercial viability of a project,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t>
        </is>
      </c>
    </row>
    <row r="13">
      <c r="A13" s="4" t="inlineStr">
        <is>
          <t>Revenue Recognition</t>
        </is>
      </c>
      <c r="B13" s="4" t="inlineStr">
        <is>
          <t xml:space="preserve">J. 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t>
        </is>
      </c>
    </row>
    <row r="14">
      <c r="A14" s="4" t="inlineStr">
        <is>
          <t>Foreign Currency Translation</t>
        </is>
      </c>
      <c r="B14" s="4" t="inlineStr">
        <is>
          <t xml:space="preserve">K. Foreign Currency Translation The functional currency of the Company and its subsidiaries is the principal currency of the economic environment in which they operate. For the Company and its subsidiaries Sandstorm Gold (Canada) Ltd., Bridgeport Gold Inc., Inversiones Mineras Australes S.A., Inversiones Mineras Australes Holdings (BVI) Inc., Premier Royalty U.S.A. Inc., SA Targeted Investing Corp., Sandstorm Metals &amp; Energy (Canada) Holdings Ltd., Sandstorm Metals &amp; Energy (Canada) Ltd., Sandstorm Metals &amp; Energy (US) Inc., Mariana Resources Limited, Mariana Turkey Limited and the Company’s Entrée Resources Ltd. associate, the functional currency is th e The functional currency of the Company’s Hod Maden interest in associate is the Turkish Lira. To translate the Hod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t>
        </is>
      </c>
    </row>
    <row r="15">
      <c r="A15" s="4" t="inlineStr">
        <is>
          <t>Financial Instruments</t>
        </is>
      </c>
      <c r="B15" s="4" t="inlineStr">
        <is>
          <t xml:space="preserve">L. Financial Instruments The Company’s financial instruments consist of cash and cash equivalents, trade receivables and other, short and long-term investments, loans receivable which are included in other assets, trade and other payables and bank debt. All financial instruments are initially recorded at fair value and designated as follows: Cash and cash equivalents, trade receivables and other, and loans receivable which are included in other assets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 </t>
        </is>
      </c>
    </row>
    <row r="16">
      <c r="A16" s="4" t="inlineStr">
        <is>
          <t>Inventory</t>
        </is>
      </c>
      <c r="B16" s="4" t="inlineStr">
        <is>
          <t>M. Inventory When refined gold or the applicable commodity, under the Stream agreement, is delivered to the Company, it is recorded as inventory. The amount recognized for inventory includes both the cash payment and the related depletion associated with the related Stream interest.</t>
        </is>
      </c>
    </row>
    <row r="17">
      <c r="A17" s="4" t="inlineStr">
        <is>
          <t>Cash and Cash Equivalents</t>
        </is>
      </c>
      <c r="B17" s="4" t="inlineStr">
        <is>
          <t>N. Cash and Cash Equivalents Cash and cash equivalents include cash on account, demand deposits and money market investments with maturities from the date of acquisition of months or less, which are readily convertible to known amounts of cash and are subject to insignificant changes in value.</t>
        </is>
      </c>
    </row>
    <row r="18">
      <c r="A18" s="4" t="inlineStr">
        <is>
          <t>Income Taxes</t>
        </is>
      </c>
      <c r="B18" s="4" t="inlineStr">
        <is>
          <t>O.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The determination of current and deferred taxes requires interpretations of tax legislation, estimates of expected timing of reversal of deferred tax assets and liabilities, and estimates of future earnings.</t>
        </is>
      </c>
    </row>
    <row r="19">
      <c r="A19" s="4" t="inlineStr">
        <is>
          <t>Share Capital and Share Purchase Warrants</t>
        </is>
      </c>
      <c r="B19" s="4" t="inlineStr">
        <is>
          <t>P. Share Capital and Share Purchase Warrants The proceeds from the issue of units are allocated between common shares and share purchase warrants (with an exercise price denominated in U.S. dollars) on a pro-rata</t>
        </is>
      </c>
    </row>
    <row r="20">
      <c r="A20" s="4" t="inlineStr">
        <is>
          <t>Earnings Per Share</t>
        </is>
      </c>
      <c r="B20" s="4" t="inlineStr">
        <is>
          <t>Q. Earnings Per Share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t>
        </is>
      </c>
    </row>
    <row r="21">
      <c r="A21" s="4" t="inlineStr">
        <is>
          <t>Share Based Payments</t>
        </is>
      </c>
      <c r="B21" s="4" t="inlineStr">
        <is>
          <t xml:space="preserve">R.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The BSM requires management to estimate the expected volatility and expected term of the equity instrument, the risk-free rate of return over the term, expected dividends, and the number of equity instruments expected to ultimately vest. The Company uses its competitors market data with respect to expected volatility and expected dividend yield to the extent these factors are indicative of the Company’s future expectations. The expected term is estimated using historical exercise data, and the number of equity instruments expected to vest is estimated using historical forfeiture data. </t>
        </is>
      </c>
    </row>
    <row r="22">
      <c r="A22" s="4" t="inlineStr">
        <is>
          <t>Related Party Transactions</t>
        </is>
      </c>
      <c r="B22" s="4" t="inlineStr">
        <is>
          <t xml:space="preserve">S.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t>
        </is>
      </c>
    </row>
    <row r="23">
      <c r="A23" s="4" t="inlineStr">
        <is>
          <t>Segment Reporting</t>
        </is>
      </c>
      <c r="B23" s="4" t="inlineStr">
        <is>
          <t xml:space="preserve">T.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t>
        </is>
      </c>
    </row>
    <row r="24">
      <c r="A24" s="4" t="inlineStr">
        <is>
          <t>Leases</t>
        </is>
      </c>
      <c r="B24" s="4" t="inlineStr">
        <is>
          <t>U. Leases Upon lease commencement, the Company recognizes a right-of-use right-of-use re-measu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12 Months Ended</t>
        </is>
      </c>
    </row>
    <row r="2">
      <c r="B2" s="2" t="inlineStr">
        <is>
          <t>Dec. 31, 2021</t>
        </is>
      </c>
    </row>
    <row r="3">
      <c r="A3" s="3" t="inlineStr">
        <is>
          <t>Text block1 [abstract]</t>
        </is>
      </c>
    </row>
    <row r="4">
      <c r="A4" s="4" t="inlineStr">
        <is>
          <t>Financial Assets and Liabilities Measured at Fair Value on a Recurring Basis</t>
        </is>
      </c>
      <c r="B4" s="4" t="inlineStr">
        <is>
          <t xml:space="preserve"> The following table sets forth the Company’s financial assets and liabilities measured at fair value on a recurring basis by level within the fair value hierarchy as at December 31, 2021 and December 31, 2020. As at December 31, 2021:
In $000s Total Quoted prices in active markets for identical assets (Level 1) Significant other observable inputs (Level 2) Significant unobservable inputs (Level 3)
Long-term investments
Common shares held $ 21,486 $ 21,486 $ - $ -
Warrants and other 1,666 - 1,666 -
Convertible debt 904 - 904 -
$ 24,056 $ 21,486 $ 2,570 $ -
As at December 31, 2020:
In $000s Total Quoted prices in active markets for identical assets (Level 1) Significant other observable inputs (Level 2) Significant unobservable inputs (Level 3)
Short-term investments
Convertible debt $ 1,852 $ - $ 1,852 $ -
Long-term investments
Common shares held $ 28,416 $ 28,416 $ - $ -
Warrants and other 1,143 - 1,143 -
Convertible debt 15,525 - 15,525 -
$ 46,936 $ 28,416 $ 18,52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ream, Royalty and Other Interests (Tables)</t>
        </is>
      </c>
      <c r="B1" s="2" t="inlineStr">
        <is>
          <t>12 Months Ended</t>
        </is>
      </c>
    </row>
    <row r="2">
      <c r="B2" s="2" t="inlineStr">
        <is>
          <t>Dec. 31, 2021</t>
        </is>
      </c>
    </row>
    <row r="3">
      <c r="A3" s="3" t="inlineStr">
        <is>
          <t>Text block1 [abstract]</t>
        </is>
      </c>
    </row>
    <row r="4">
      <c r="A4" s="4" t="inlineStr">
        <is>
          <t>Carrying Amount Related to Stream, Royalty and Other Interests</t>
        </is>
      </c>
      <c r="B4" s="4" t="inlineStr">
        <is>
          <t>A. Carrying Amount As of and for the year ended December 31, 2021:
COST ACCUMULATED DEPLETION
In $000s Opening Net Additions (Disposals) Ending Opening Depletion 1 Depletion in Ending Inventory Impairment Ending Carrying Amount
Aurizona, Brazil $ 11,091 $ - $ 11,091 $ 2,052 $ 815 $ - $ - $ 2,867 $ 8,224
Black Fox, Canada 37,817 1 37,818 30,426 1,888 - - 32,314 5,504
Bracemac-McLeod, Canada 21,495 - 21,495 19,584 1,545 - - 21,129 366
Chapada, Brazil 69,554 - 69,554 16,882 2,963 - - 19,845 49,709
Diavik, Canada 53,134 - 53,134 43,220 3,372 - - 46,592 6,542
Fruta del Norte, Ecuador 33,267 1 33,268 1,290 2,304 - - 3,594 29,674
Hod Maden, Turkey 5,818 - 5,818 - - - - - 5,818
Houndé, Burkina Faso 45,120 - 45,120 12,331 1,610 - - 13,941 31,179
Hugo North Extension and Heruga, Mongolia 35,352 - 35,352 - - - - - 35,352
Karma, Burkina Faso 26,289 - 26,289 17,440 1,586 - - 19,026 7,263
Relief Canyon, United States 26,441 - 26,441 2,907 4,624 - - 7,531 18,910
Santa Elena, Mexico 23,354 - 23,354 21,932 270 - - 22,202 1,152
Vale Royalties, Brazil - 117,787 117,787 - 1,444 - - 1,444 116,343
Vatukoula, Fiji - 27,590 27,590 - - - - - 27,590
Yamana silver stream, Argentina 74,252 - 74,252 25,883 10,415 - - 36,298 37,954
Other 2 257,994 7,326 265,320 170,419 2,422 - 408 173,249 92,071
Total 3 $ 720,978 $ 152,705 $ 873,683 $ 364,366 $ 35,258 $ - $ 408 $ 400,032 $ 473,651
1 Depletion during the period in the Consolidated Statements of Income (loss) of $35.7 million is comprised of depletion expense for the period of $35.3 million, and $0.4 million from depletion in ending inventory as at December 31, 2020.
2 Includes Mt. Hamilton, Prairie Creek, Gualcamayo, Emigrant Springs, Mine Waste Solutions, Thunder Creek, Hackett River, Lobo-Marte, Agi Dagi &amp; Kirazli, HM Claim, Ming, and others.
3 Stream, Royalty and Other Interests includes non-depletable assets of $53.9 million and depletable assets of $419.8 million. As of and for the year ended December 31, 2
COST ACCUMULATED DEPLETION
In $000s Opening Net Additions Ending Opening Depletion Depletion in Ending Impairment Ending Carrying
Aurizona, Brazil $ 11,091 $ - $ 11,091 $ 985 $ 1,067 $ - $ - $ 2,052 $ 9,039
Black Fox, Canada 37,817 - 37,817 29,412 1,014 - - 30,426 7,391
Bracemac-McLeod, Canada 21,495 - 21,495 18,099 1,485 - - 19,584 1,911
Chapada, Brazil 69,554 - 69,554 13,968 2,914 - - 16,882 52,672
Diavik, Canada 53,111 23 53,134 33,273 2,085 - 7,862 43,220 9,914
Fruta del Norte, Ecuador 33,259 8 33,267 34 1,256 - - 1,290 31,977
Hod Maden, Turkey 5,818 - 5,818 - - - - - 5,818
Houndé, Burkina Faso 45,101 19 45,120 8,515 3,816 - - 12,331 32,789
Hugo North Extension and Heruga, Mongolia 35,351 1 35,352 - - - - - 35,352
Karma, Burkina Faso 26,289 - 26,289 13,248 3,843 349 - 17,440 8,849
Relief Canyon, United States 26,416 25 26,441 - 2,820 87 - 2,907 23,534
Santa Elena, Mexico 23,354 - 23,354 21,610 312 10 - 21,932 1,422
Yamana silver stream, Argentina 74,252 - 74,252 15,764 10,119 - - 25,883 48,369
Other 1 254,544 3,450 257,994 167,011 2,393 - 1,015 170,419 87,575
Total 2 $ 717,452 $ 3,526 $ 720,978 $ 321,919 $ 33,124 $ 446 $ 8,877 $ 364,366 $ 356,612
1 Includes Mt. Hamilton, Prairie Creek, Gualcamayo, Emigrant Springs, Mine Waste Solutions, Thunder Creek, Hackett River, Lobo-Marte, Agi Dagi &amp; Kirazli, HM Claim, Ming, and others.
2 Stream, Royalty and Other Interests includes non-deplet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Hod Maden and Other Investments in Associates (Tables)</t>
        </is>
      </c>
      <c r="B1" s="2" t="inlineStr">
        <is>
          <t>12 Months Ended</t>
        </is>
      </c>
    </row>
    <row r="2">
      <c r="B2" s="2" t="inlineStr">
        <is>
          <t>Dec. 31, 2021</t>
        </is>
      </c>
    </row>
    <row r="3">
      <c r="A3" s="3" t="inlineStr">
        <is>
          <t>Disclosure of associates [line items]</t>
        </is>
      </c>
    </row>
    <row r="4">
      <c r="A4" s="4" t="inlineStr">
        <is>
          <t>Summary of Investments Accounted For Using Equity Method</t>
        </is>
      </c>
      <c r="B4" s="4" t="inlineStr">
        <is>
          <t xml:space="preserve">In $000s As at December 31, 2021 As at December 31, 2020
Hod Maden interest $ 63,313 $ 96,666
Entrée Resources Ltd. 21,276 16,240
$ 84,589 $ 112,906 </t>
        </is>
      </c>
    </row>
    <row r="5">
      <c r="A5" s="4" t="inlineStr">
        <is>
          <t>Hod Maden</t>
        </is>
      </c>
    </row>
    <row r="6">
      <c r="A6" s="3" t="inlineStr">
        <is>
          <t>Disclosure of associates [line items]</t>
        </is>
      </c>
    </row>
    <row r="7">
      <c r="A7" s="4" t="inlineStr">
        <is>
          <t>Summary of Changes in Carrying Amount of Associate</t>
        </is>
      </c>
      <c r="B7" s="4" t="inlineStr">
        <is>
          <t xml:space="preserve">The following table summarizes the changes in the carrying amount of the Company’s Hod Maden interest:
In $000s Year Ended December 31, 2021 Year Ended December 31, 2020
Beginning of Year $ 96,666 $ 116,585
Company’s share of net loss of associate (253 ) (360 )
Capital investment 672 3,579
Currency translation adjustments (33,772 ) (23,138 )
End of Year $ 63,313 $ 96,666 </t>
        </is>
      </c>
    </row>
    <row r="8">
      <c r="A8" s="4" t="inlineStr">
        <is>
          <t>Summarized Financial Information of Associate</t>
        </is>
      </c>
      <c r="B8" s="4" t="inlineStr">
        <is>
          <t xml:space="preserve">Summarized financial information for the Company’s investment in this associate, on a 100% basis and reflecting adjustments made by the Company, including fair value adjustments made at the time of acquisition and adjustments for differences in accounting policies is as follows:
In $000s Year Ended December 31, 2021 Year Ended December 31, 2020
Administration expenses $ (994 ) $ (1,387 )
Other income 151 187
Total net loss $ (843 ) $ (1,200 )
Company’s share of net loss of associate $ (253 ) $ (360 )
In $000s As at December 31, 2021 As at December 31, 2020
Current Assets $ 181 $ 765
Non-current 207,032 318,710
Total Assets $ 207,213 $ 319,475
Current Liabilities 366 518
Non-current - -
Total Liabilities $ 366 $ 518
Net Assets $ 206,847 $ 318,957
Company’s share of net assets of associate $ 62,054 $ 95,687
Adjustments for differences in accounting policies and other 1,259 979
Carrying amount of investment in associate $ 63,313 $ 96,666 </t>
        </is>
      </c>
    </row>
    <row r="9">
      <c r="A9" s="4" t="inlineStr">
        <is>
          <t>Entree Resources Ltd</t>
        </is>
      </c>
    </row>
    <row r="10">
      <c r="A10" s="3" t="inlineStr">
        <is>
          <t>Disclosure of associates [line items]</t>
        </is>
      </c>
    </row>
    <row r="11">
      <c r="A11" s="4" t="inlineStr">
        <is>
          <t>Summary of Changes in Carrying Amount of Associate</t>
        </is>
      </c>
      <c r="B11" s="4" t="inlineStr">
        <is>
          <t xml:space="preserve"> The following table summarizes the changes in the carrying amount of the Company’s Entrée interest:
In $000s Year Ended December 31, 2021 Year Ended December 31, 2020 1
Beginning of Year $ 16,240 $ -
Acquisition of investment in associate - 16,339
Additions 6,220 -
Company’s share of net loss of associate (690 ) (99 )
Currency translation adjustments (494 ) -
End of Year $ 21,276 $ 16,240
1 Information is for the reconstructed period November 20, 2020 to December 31, 2020. </t>
        </is>
      </c>
    </row>
    <row r="12">
      <c r="A12" s="4" t="inlineStr">
        <is>
          <t>Summarized Financial Information of Associate</t>
        </is>
      </c>
      <c r="B12" s="4" t="inlineStr">
        <is>
          <t xml:space="preserve">Summarized financial information for the Company’s investment in this associate, on
In $000s Year Ended December 31, 2021 Year Ended December 31, 2020 1
Administration expenses $ (2,632 ) $ (123 )
Other (expense) income (154 ) (333 )
Total net loss $ (2,786 ) $ (456 )
Company’s share of net loss of associate $ (690 ) $ (99 )
1 Information is for the reconstructed period November 20, 2020 to December 31, 2020.
In $000s As at December 31, 2021 As at December 31, 2020
Current Assets $ 6,922 $ 7,651
Non-current 167,304 152,133
Total Assets $ 174,226 $ 159,784
Current Liabilities 199 184
Non-current 92,295 84,831
Total Liabilities $ 92,494 $ 85,015
Net Assets $ 81,732 $ 74,769
Company’s share of net assets of associate $ 21,276 $ 16,2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Tables)</t>
        </is>
      </c>
      <c r="B1" s="2" t="inlineStr">
        <is>
          <t>12 Months Ended</t>
        </is>
      </c>
    </row>
    <row r="2">
      <c r="B2" s="2" t="inlineStr">
        <is>
          <t>Dec. 31, 2021</t>
        </is>
      </c>
    </row>
    <row r="3">
      <c r="A3" s="3" t="inlineStr">
        <is>
          <t>Text block1 [abstract]</t>
        </is>
      </c>
    </row>
    <row r="4">
      <c r="A4" s="4" t="inlineStr">
        <is>
          <t>Disclosure of Detailed Information about Financial Instruments</t>
        </is>
      </c>
      <c r="B4" s="4" t="inlineStr">
        <is>
          <t>As of and for the year ended December 31, 2021:
In $000s Jan. 1, 2021 Additions Disposals Fair Value Dec. 31, 2021
Short-term investments
Convertible debt instruments 1 $ 1,852 $ - $ (1,722 ) $ (130 ) $ -
Total short-term investments $ 1,852 $ - $ (1,722 ) $ (130 ) $ -
Non-current
Common shares 2 $ 28,416 $ 20,799 $ (15,882 ) $ (11,847 ) $ 21,486
Vale Royalties financial instrument - - (5,887 ) 5,887 -
Warrants and other 1 1,143 - (99 ) 622 1,666
Convertible debt instruments 1 15,525 - (12,470 ) (2,151 ) 904
Total non-current $ 45,084 $ 20,799 $ (34,338 ) $ (7,489 ) $ 24,056
Total investments $ 46,936 $ 20,799 $ (36,060 ) $ (7,619 ) $ 24,056
1 Fair value adjustment recorded within net income for the year.
2 Fair value adjustment recorded within Other Comprehensive Income (loss) for the year. As of and for the year ended December 31, 2020:
In $000s Jan. 1, 2020 Additions Disposals Transfers Fair Value Dec. 31, 2020
Short-term investments
Convertible debt instruments 1 $ 10,801 $ - $ (11,006 ) $ 556 $ 1,501 $ 1,852
Total short-term investments $ 10,801 $ - $ (11,006 ) $ 556 $ 1,501 $ 1,852
Non-current
Common shares 2 $ 52,325 $ 11,456 $ (37,238 ) $ (16,339 ) $ 18,212 $ 28,416
Warrants and other 1 4,623 52 (5,732 ) - 2,200 1,143
Convertible debt instruments 1 15,892 60 - (556 ) 129 15,525
Total non-current $ 72,840 $ 11,568 $ (42,970 ) $ (16,895 ) $ 20,541 $ 45,084
Total investments $ 83,641 $ 11,568 $ (53,976 ) $ (16,339 ) $ 22,042 $ 46,936
1 Fair value adjustment recorded within net income (loss) for the year.
2 Fair value adjustment recorded within Other Comprehensive Income (loss) for the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Disclosure of terms and conditions of share-based payment arrangement [line items]</t>
        </is>
      </c>
    </row>
    <row r="4">
      <c r="A4" s="4" t="inlineStr">
        <is>
          <t>Summary of Company's Options and Weighted Average Exercise Price</t>
        </is>
      </c>
      <c r="B4" s="4" t="inlineStr">
        <is>
          <t xml:space="preserve"> A summary of the Company’s options and the changes for the period is as follows:
Number of options Weighted average exercise 1
Options outstanding at December 31, 2019 7,568,533 6.06
Granted 2,812,000 9.43
Exercised (1,253,430 ) (4.42 )
Options outstanding at December 31, 2020 9,127,103 7.33
Granted 2,968,000 7.18
Exercised (855,761 ) (4.96 )
Options outstanding at December 31, 2021 11,239,342 7.47 </t>
        </is>
      </c>
    </row>
    <row r="5">
      <c r="A5" s="4" t="inlineStr">
        <is>
          <t>Summary of Share Purchase Options and Exercise Price Ranges</t>
        </is>
      </c>
      <c r="B5" s="4" t="inlineStr">
        <is>
          <t xml:space="preserve"> A summary of the Company’s options as of December 31, 2021 is as follows:
Year of expiry Number outstanding Vested Exercise price per share 1 Weighted average exercise 1, 2
2022 914,010 914,010 4.94–15.00 5.43
2023 3,118,332 3,118,332 5.92 5.92
2024 1,427,000 951,338 8.89 8.89
2025 2,812,000 937,340 9.43 9.43
2026 2,968,000 - 7.18 -
11,239,342 5,921,020 6.88
1 For options exercisable in GBP, exercise price is translated to CAD using the period end exchange rate.
2 Weighted average exercise price of options that are exercisable. </t>
        </is>
      </c>
    </row>
    <row r="6">
      <c r="A6" s="4" t="inlineStr">
        <is>
          <t>Summary of Information of Diluted Earnings per Share</t>
        </is>
      </c>
      <c r="B6" s="4" t="inlineStr">
        <is>
          <t xml:space="preserve">D. Diluted Earnings Per Share Diluted earnings per share is calculated based on the following:
In $000s (except for shares and per share amounts) Year Ended December 31, 2021 Year Ended December 31, 2020
Net income for the year $ 27,622 $ 13,817
Basic weighted average number of shares 193,974,313 187,507,754
Basic earnings per share $ 0.14 $ 0.07
Effect of dilutive securities
Stock options 1,684,992 2,732,900
Warrants - 4,318,675
Restricted share rights 2,164,175 2,348,511
Diluted weighted average number of common shares 197,823,480 196,907,840
Diluted earnings per share $ 0.14 $ 0.07 </t>
        </is>
      </c>
    </row>
    <row r="7">
      <c r="A7" s="4" t="inlineStr">
        <is>
          <t>Number of Stock Options and Warrants Excluded from the Computation of Diluted Earnings per Share</t>
        </is>
      </c>
      <c r="B7" s="4" t="inlineStr">
        <is>
          <t>The following table lists the number of potentially dilutive securities excluded from the computation of diluted earnings per share because the exercise prices exceeded the average market value of the common shares of CAD $ $
Year Ended December 31, 2021 Year Ended December 31, 2020
Stock options 4,241,250 217,37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s>
  <sheetData>
    <row r="1">
      <c r="A1" s="1" t="inlineStr">
        <is>
          <t>Consolidated Statements of Income (Loss) - USD ($) $ in Thousands</t>
        </is>
      </c>
      <c r="C1" s="2" t="inlineStr">
        <is>
          <t>12 Months Ended</t>
        </is>
      </c>
    </row>
    <row r="2">
      <c r="C2" s="2" t="inlineStr">
        <is>
          <t>Dec. 31, 2021</t>
        </is>
      </c>
      <c r="D2" s="2" t="inlineStr">
        <is>
          <t>Dec. 31, 2020</t>
        </is>
      </c>
    </row>
    <row r="3">
      <c r="A3" s="3" t="inlineStr">
        <is>
          <t>Statement [Line Items]</t>
        </is>
      </c>
    </row>
    <row r="4">
      <c r="A4" s="4" t="inlineStr">
        <is>
          <t>Total revenue</t>
        </is>
      </c>
      <c r="C4" s="5" t="n">
        <v>114860</v>
      </c>
      <c r="D4" s="5" t="n">
        <v>93025</v>
      </c>
    </row>
    <row r="5">
      <c r="A5" s="4" t="inlineStr">
        <is>
          <t>Cost of sales, excluding depletion</t>
        </is>
      </c>
      <c r="C5" s="6" t="n">
        <v>16845</v>
      </c>
      <c r="D5" s="6" t="n">
        <v>14046</v>
      </c>
    </row>
    <row r="6">
      <c r="A6" s="4" t="inlineStr">
        <is>
          <t>Depletion</t>
        </is>
      </c>
      <c r="C6" s="6" t="n">
        <v>35704</v>
      </c>
      <c r="D6" s="6" t="n">
        <v>33124</v>
      </c>
    </row>
    <row r="7">
      <c r="A7" s="4" t="inlineStr">
        <is>
          <t>Total cost of sales</t>
        </is>
      </c>
      <c r="C7" s="6" t="n">
        <v>52549</v>
      </c>
      <c r="D7" s="6" t="n">
        <v>47170</v>
      </c>
    </row>
    <row r="8">
      <c r="A8" s="4" t="inlineStr">
        <is>
          <t>Gross profit</t>
        </is>
      </c>
      <c r="C8" s="6" t="n">
        <v>62311</v>
      </c>
      <c r="D8" s="6" t="n">
        <v>45855</v>
      </c>
    </row>
    <row r="9">
      <c r="A9" s="3" t="inlineStr">
        <is>
          <t>Expenses and other (income)</t>
        </is>
      </c>
    </row>
    <row r="10">
      <c r="A10" s="4" t="inlineStr">
        <is>
          <t>Administration expenses</t>
        </is>
      </c>
      <c r="B10" s="4" t="inlineStr">
        <is>
          <t>[1]</t>
        </is>
      </c>
      <c r="C10" s="6" t="n">
        <v>10198</v>
      </c>
      <c r="D10" s="6" t="n">
        <v>8335</v>
      </c>
    </row>
    <row r="11">
      <c r="A11" s="4" t="inlineStr">
        <is>
          <t>Project evaluation</t>
        </is>
      </c>
      <c r="B11" s="4" t="inlineStr">
        <is>
          <t>[1]</t>
        </is>
      </c>
      <c r="C11" s="6" t="n">
        <v>7770</v>
      </c>
      <c r="D11" s="6" t="n">
        <v>5533</v>
      </c>
    </row>
    <row r="12">
      <c r="A12" s="4" t="inlineStr">
        <is>
          <t>Gain on revaluation of Vale Royalties financial instrument</t>
        </is>
      </c>
      <c r="C12" s="6" t="n">
        <v>-5887</v>
      </c>
    </row>
    <row r="13">
      <c r="A13" s="4" t="inlineStr">
        <is>
          <t>(Loss) gain on revaluation of investments</t>
        </is>
      </c>
      <c r="C13" s="6" t="n">
        <v>1659</v>
      </c>
      <c r="D13" s="6" t="n">
        <v>-3830</v>
      </c>
    </row>
    <row r="14">
      <c r="A14" s="4" t="inlineStr">
        <is>
          <t>Finance expense</t>
        </is>
      </c>
      <c r="C14" s="6" t="n">
        <v>2135</v>
      </c>
      <c r="D14" s="6" t="n">
        <v>2107</v>
      </c>
    </row>
    <row r="15">
      <c r="A15" s="4" t="inlineStr">
        <is>
          <t>Finance income</t>
        </is>
      </c>
      <c r="C15" s="6" t="n">
        <v>-481</v>
      </c>
      <c r="D15" s="6" t="n">
        <v>-315</v>
      </c>
    </row>
    <row r="16">
      <c r="A16" s="4" t="inlineStr">
        <is>
          <t>Other</t>
        </is>
      </c>
      <c r="C16" s="6" t="n">
        <v>1011</v>
      </c>
      <c r="D16" s="6" t="n">
        <v>527</v>
      </c>
    </row>
    <row r="17">
      <c r="A17" s="4" t="inlineStr">
        <is>
          <t>Stream, royalty and other interests impairments</t>
        </is>
      </c>
      <c r="C17" s="6" t="n">
        <v>408</v>
      </c>
      <c r="D17" s="6" t="n">
        <v>8877</v>
      </c>
    </row>
    <row r="18">
      <c r="A18" s="4" t="inlineStr">
        <is>
          <t>Foreign exchange loss</t>
        </is>
      </c>
      <c r="C18" s="6" t="n">
        <v>645</v>
      </c>
      <c r="D18" s="6" t="n">
        <v>345</v>
      </c>
    </row>
    <row r="19">
      <c r="A19" s="4" t="inlineStr">
        <is>
          <t>Income before taxes</t>
        </is>
      </c>
      <c r="C19" s="6" t="n">
        <v>44853</v>
      </c>
      <c r="D19" s="6" t="n">
        <v>24276</v>
      </c>
    </row>
    <row r="20">
      <c r="A20" s="4" t="inlineStr">
        <is>
          <t>Current income tax expense</t>
        </is>
      </c>
      <c r="C20" s="6" t="n">
        <v>3029</v>
      </c>
      <c r="D20" s="6" t="n">
        <v>2864</v>
      </c>
    </row>
    <row r="21">
      <c r="A21" s="4" t="inlineStr">
        <is>
          <t>Deferred income tax expense</t>
        </is>
      </c>
      <c r="C21" s="6" t="n">
        <v>14202</v>
      </c>
      <c r="D21" s="6" t="n">
        <v>7595</v>
      </c>
    </row>
    <row r="22">
      <c r="A22" s="4" t="inlineStr">
        <is>
          <t>Income tax expense</t>
        </is>
      </c>
      <c r="C22" s="6" t="n">
        <v>17231</v>
      </c>
      <c r="D22" s="6" t="n">
        <v>10459</v>
      </c>
    </row>
    <row r="23">
      <c r="A23" s="4" t="inlineStr">
        <is>
          <t>Net income for the year</t>
        </is>
      </c>
      <c r="C23" s="5" t="n">
        <v>27622</v>
      </c>
      <c r="D23" s="5" t="n">
        <v>13817</v>
      </c>
    </row>
    <row r="24">
      <c r="A24" s="3" t="inlineStr">
        <is>
          <t>Earnings per share</t>
        </is>
      </c>
    </row>
    <row r="25">
      <c r="A25" s="4" t="inlineStr">
        <is>
          <t>Basic earnings per share</t>
        </is>
      </c>
      <c r="C25" s="7" t="n">
        <v>0.14</v>
      </c>
      <c r="D25" s="7" t="n">
        <v>0.07000000000000001</v>
      </c>
    </row>
    <row r="26">
      <c r="A26" s="4" t="inlineStr">
        <is>
          <t>Diluted earnings per share</t>
        </is>
      </c>
      <c r="C26" s="7" t="n">
        <v>0.14</v>
      </c>
      <c r="D26" s="7" t="n">
        <v>0.07000000000000001</v>
      </c>
    </row>
    <row r="27">
      <c r="A27" s="3" t="inlineStr">
        <is>
          <t>Weighted average number of common shares outstanding</t>
        </is>
      </c>
    </row>
    <row r="28">
      <c r="A28" s="4" t="inlineStr">
        <is>
          <t>Basic</t>
        </is>
      </c>
      <c r="C28" s="6" t="n">
        <v>193974313</v>
      </c>
      <c r="D28" s="6" t="n">
        <v>187507754</v>
      </c>
    </row>
    <row r="29">
      <c r="A29" s="4" t="inlineStr">
        <is>
          <t>Diluted</t>
        </is>
      </c>
      <c r="C29" s="6" t="n">
        <v>197823480</v>
      </c>
      <c r="D29" s="6" t="n">
        <v>196907840</v>
      </c>
    </row>
    <row r="30">
      <c r="A30" s="4" t="inlineStr">
        <is>
          <t>Sales [member]</t>
        </is>
      </c>
    </row>
    <row r="31">
      <c r="A31" s="3" t="inlineStr">
        <is>
          <t>Statement [Line Items]</t>
        </is>
      </c>
    </row>
    <row r="32">
      <c r="A32" s="4" t="inlineStr">
        <is>
          <t>Total revenue</t>
        </is>
      </c>
      <c r="C32" s="5" t="n">
        <v>71722</v>
      </c>
      <c r="D32" s="5" t="n">
        <v>58660</v>
      </c>
    </row>
    <row r="33">
      <c r="A33" s="4" t="inlineStr">
        <is>
          <t>Royalty revenue [member]</t>
        </is>
      </c>
    </row>
    <row r="34">
      <c r="A34" s="3" t="inlineStr">
        <is>
          <t>Statement [Line Items]</t>
        </is>
      </c>
    </row>
    <row r="35">
      <c r="A35" s="4" t="inlineStr">
        <is>
          <t>Total revenue</t>
        </is>
      </c>
      <c r="C35" s="5" t="n">
        <v>43138</v>
      </c>
      <c r="D35" s="5" t="n">
        <v>34365</v>
      </c>
    </row>
    <row r="36"/>
    <row r="37">
      <c r="A37" s="4" t="inlineStr">
        <is>
          <t>[1]</t>
        </is>
      </c>
      <c r="B37" s="4" t="inlineStr">
        <is>
          <t>Equity settled share-based compensation (a non-cash item) is included in administration expenses and project evaluation</t>
        </is>
      </c>
    </row>
  </sheetData>
  <mergeCells count="4">
    <mergeCell ref="A1:B2"/>
    <mergeCell ref="C1:D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Text block1 [abstract]</t>
        </is>
      </c>
    </row>
    <row r="4">
      <c r="A4" s="4" t="inlineStr">
        <is>
          <t>Disclosure of Reconciliation of Accounting Profit Multiplied by Applicable Tax Rates to Income Tax Expense</t>
        </is>
      </c>
      <c r="B4" s="4" t="inlineStr">
        <is>
          <t xml:space="preserve">These differences result from the following items:
In $000s Year Ended December 31, 2021 Year Ended December 31, 2020
Income before income taxes $ 44,853 $ 24,276
Canadian federal and provincial income tax rates 27% 27%
Income tax expense based on the above rates $ 12,110 $ 6,555
Increase (decrease) due to:
Non-deductible $ 1,627 $ 1,525
Non-taxable 348 (433)
Withholding taxes 2,178 1,940
Change in unrecognized temporary differences and other 968 872
Income tax expense $ 17,231 $ 10,459 </t>
        </is>
      </c>
    </row>
    <row r="5">
      <c r="A5" s="4" t="inlineStr">
        <is>
          <t>Deferred Tax Assets and Liabilities, Movement in Deferred Tax Assets and Unused Tax Losses</t>
        </is>
      </c>
      <c r="B5" s="4" t="inlineStr">
        <is>
          <t xml:space="preserve"> The deferred tax liabilities are shown below:
In $000s As at December 31, 2021 As at December 31, 2020
Deferred Income Tax Liabilities
Non-capital $ 17,405 $ 24,922
Investments and other 274 (735)
Stream, royalty and other interests (35,973) (29,664)
Total deferred income tax liabilities $ (18,294) $ (5,477) The movement in net deferred income taxes is shown below:
In $000s Year Ended December 31, 2021 Year Ended December 31, 2020
Balance, beginning of the year $ (5,477 ) $ 4,107
Recognized in net income (loss) for the year (14,202 ) (7,595 )
Recognized in equity 65 357
Recognized in other comprehensive income (loss) for the year 1,320 (2,346 )
Balance, end of year $ (18,294 ) $ (5,477 ) The Company has deductible unused tax losses, for which a deferred tax asset has been recognized, expiring as follows:
In $000s Location Amount Expiration
Non-capital Canada $ 64,465 2030–20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ministration and Project Evaluation Expenses (Tables)</t>
        </is>
      </c>
      <c r="B1" s="2" t="inlineStr">
        <is>
          <t>12 Months Ended</t>
        </is>
      </c>
    </row>
    <row r="2">
      <c r="B2" s="2" t="inlineStr">
        <is>
          <t>Dec. 31, 2021</t>
        </is>
      </c>
    </row>
    <row r="3">
      <c r="A3" s="3" t="inlineStr">
        <is>
          <t>Text block1 [abstract]</t>
        </is>
      </c>
    </row>
    <row r="4">
      <c r="A4" s="4" t="inlineStr">
        <is>
          <t>Schedule of Administration and Project Evaluation Expenses</t>
        </is>
      </c>
      <c r="B4" s="4" t="inlineStr">
        <is>
          <t xml:space="preserve">The administration expenses for the Company are as follows:
In $000s Year Ended December 31, 2021 Year Ended December 31, 2020
Corporate administration $ 3,198 $ 2,128
Employee benefits and salaries 2,824 2,276
Professional fees 983 924
Administration expenses before share-based compensation $ 7,005 $ 5,328
Equity settled share-based compensation (a non-cash 3,193 3,007
Total administration expenses $ 10,198 $ 8,3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Text block1 [abstract]</t>
        </is>
      </c>
    </row>
    <row r="4">
      <c r="A4" s="4" t="inlineStr">
        <is>
          <t>Summary of Supplemental Cash Flow Information</t>
        </is>
      </c>
      <c r="B4" s="4" t="inlineStr">
        <is>
          <t xml:space="preserve">In $000s Year Ended December 31, 2021 Year Ended December 31, 2020
Change in non-cash
Trade receivables and other $ (4,213 ) $ (553 )
Trade and other payables 1,872 (2,169 )
Net (decrease) increase in cash $ (2,341 ) $ (2,722 )
Common shares received on conversion of convertible debentures $ 13,96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Key Management Compensation (Tables)</t>
        </is>
      </c>
      <c r="B1" s="2" t="inlineStr">
        <is>
          <t>12 Months Ended</t>
        </is>
      </c>
    </row>
    <row r="2">
      <c r="B2" s="2" t="inlineStr">
        <is>
          <t>Dec. 31, 2021</t>
        </is>
      </c>
    </row>
    <row r="3">
      <c r="A3" s="3" t="inlineStr">
        <is>
          <t>Text block1 [abstract]</t>
        </is>
      </c>
    </row>
    <row r="4">
      <c r="A4" s="4" t="inlineStr">
        <is>
          <t>Disclosure of Key Management Compensation</t>
        </is>
      </c>
      <c r="B4" s="4" t="inlineStr">
        <is>
          <t xml:space="preserve">The remuneration of directors and those persons having authority and responsibility for planning, directing and controlling activities of the Company are as follows:
In $000s Year Ended December 31, 2021 Year Ended December 31, 2020
Salaries and benefits $ 2,588 $ 1,561
Share-based payments 4,368 4,068
Total key management compensation expense $ 6,956 $ 5,6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Text block1 [abstract]</t>
        </is>
      </c>
    </row>
    <row r="4">
      <c r="A4" s="4" t="inlineStr">
        <is>
          <t>Schedule of Purchase Commitments in Connection With Commodity Streams</t>
        </is>
      </c>
      <c r="B4" s="4" t="inlineStr">
        <is>
          <t xml:space="preserve">In connection with its Streams, the Company has committed to purchase the following:
Stream % of Life of Mine Gold or Relevant Commodity 5,6,7,8,9,10 Per Ounce Cash Payment: lesser of amount below and the then prevailing market price of 1,2,3,4
Black Fox 8% $566
Chapada 4.2% 30% of copper spot price
Entrée 5.62% on Hugo North Extension and 4.26% on Heruga $220
Karma 1.625% 20% of gold spot price
Relief Canyon 32,022 ounces over 5.5 years and 4% thereafter Varies
Santa Elena 20% $468
Vatukoula 25,920 ounces over 5.5 years and 2.9% thereafter 20% of gold spot price
Yamana silver stream 20% 30% of silver spot price
1 Subject to an annual inflationary adjustment.
2 For the Relief Canyon stream, after receipt of 32,022 gold ounces (the cost of which is nil), the Company is entitled to purchase 4.0% of the gold and silver produced from the Relief Canyon Project for ongoing per ounce cash payments equal to 30%–65% of the spot price of gold or silver, with the range dependent on the concession’s existing royalty obligations.
3 For the Entrée Gold Stream, after approximately 8.6 million ounces of gold have been produced fr o
4 For the Entrée silver stream, percentage of life of mine is 5.62% on Hugo North Extension and 4.26% on Heruga which the Company can purchase for the lesser of the prevailing market price and $5 per ounce of silver until 40.3 million ounces of silver have been produced from the entire joint venture property. Thereafter, the purchase price will increase to the lesser of the prevailing market price and $10 per ounce of silver.
5 For the Entrée Gold and silver stream, percentage of life of mine is 5.62% on Hugo North Extension and 4.26% on Heruga if the minerals produced are contained below 560 metres in depth.
6 For the Entrée Gold and silver stream, percentage of life of mine is 8.43% on Hugo North Extension and 6.39% on Heruga if the minerals produced are contained above 560 metres in depth.
7 For the Entrée copper stream, the Company has committed to purchase an amount equal to 0.42% of the copper produced from the Hugo North Extension and Heruga deposits. If the minerals produced are contained above 560 metres in depth, then the commitment increases to 0.62% for both the Hugo North Extension and Heruga deposits. Sandstorm will make ongoing per pound cash payments equal to the lesser of $0.50 and the then prevailing market price of copper, until 9.1 billion pounds of copper have been produced from the entire joint venture property. Thereafter, the ongoing per pound payments will increase to the lesser of $1.10 and the then prevailing market price of copper.
8 For the Chapada copper stream, the Company has committed to purchase an amount equal to 4.2% of the copper produced (up to an annual maximum of 3.9 million pounds of copper) until the mine has delivered 39 million pounds of copper to Sandstorm; then 3.0% of the copper produced until, on a cumulative basis, the mine has delivered 50 million pounds of copper to Sandstorm; then 1.5% of the copper produced thereafter, for the life of the mine.
9 Under the terms of the Yamana silver stream, Sandstorm has agreed to purchase an amount of silver from Cerro Moro equal to 20% of the silver produced (up to an annual maximum of 1.2 million ounces of silver), until Yamana has delivered to Sandstorm 7.0 million ounces of silver; then 9.0% of the silver produced thereafter.
10 Under the terms of the Vatukoula stream, after receipt of 25,920 gold ounces (the cost of which is 20% of the spot price), the Company is entitled to purchase 2.9% for the first 100,000 ounces of gold produced in a calendar year, and 2.55% for the volume of production above 100,000 ounce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ed Information (Tables)</t>
        </is>
      </c>
      <c r="B1" s="2" t="inlineStr">
        <is>
          <t>12 Months Ended</t>
        </is>
      </c>
    </row>
    <row r="2">
      <c r="B2" s="2" t="inlineStr">
        <is>
          <t>Dec. 31, 2021</t>
        </is>
      </c>
    </row>
    <row r="3">
      <c r="A3" s="3" t="inlineStr">
        <is>
          <t>Text block1 [abstract]</t>
        </is>
      </c>
    </row>
    <row r="4">
      <c r="A4" s="4" t="inlineStr">
        <is>
          <t>Summary of Company's Reportable Operating Segments</t>
        </is>
      </c>
      <c r="B4" s="4" t="inlineStr">
        <is>
          <t xml:space="preserve">The Company’s reportable operating segments, which are components of the Company’s business where separate financial information is available and which are evaluated on a regular basis by the Company’s Chief Executive Officer, who is the Company’s chief operating decision maker, for the purpose of assessing performance, are summarized in the tables below: For the year ended December 31, 2021:
In $000s Product Sales Royalty Cost of Depletion Stream, Gain on Income Cash flows
Aurizona, Brazil Gold $ - $ 9,844 $ - $ 815 $ - $ - $ 9,029 $ 9,444
Black Fox, Canada Gold 4,154 - 1,309 1,888 - - 957 2,845
Bracemac-McLeod, Canada 1 Various - 5,487 - 1,545 - - 3,942 4,995
Chapada, Brazil Copper 15,118 - 4,541 2,963 - - 7,614 10,577
Diavik, Canada Diamonds - 7,647 - 3,372 - - 4,275 7,097
Fruta del Norte, Ecuador Gold - 6,367 - 2,304 - - 4,063 4,465
Houndé, Burkina Faso Gold - 3,803 - 1,610 - - 2,193 3,802
Karma, Burkina Faso Gold 4,065 - 824 1,935 - - 1,306 3,241
Relief Canyon, United States Gold 10,499 - - 4,711 - - 5,788 10,499
Santa Elena, Mexico Gold 9,786 - 2,568 280 - - 6,938 7,357
Vale Royalties, Brazil Iron Ore - 4,398 - 1,444 - (5,887 ) 8,841 198
Yamana silver stream, Argentina Silver 25,460 - 7,603 10,415 - - 7,442 17,857
Other 2 Various 2,640 5,592 - 2,422 408 - 5,402 8,658
Total Segments $ 71,722 $ 43,138 $ 16,845 $ 35,704 $ 408 $ (5,887 ) $ 67,790 $ 91,035
Corporate:
Administration &amp; Project evaluation expenses $ - $ - $ - $ - $ - $ - $ (17,968 ) $ (11,492 )
Foreign exchange loss - - - - - - (645 ) -
Loss on revaluation of investments - - - - - - (1,659 ) -
Finance (expense) income, net - - - - - - (1,654 ) 38
Other - - - - - - (1,011 ) 1,558
Total Corporate $ - $ - $ - $ - $ - $ - $ (22,937 ) $ (9,896 )
Consolidated $ 71,722 $ 43,138 $ 16,845 $ 35,704 $ 408 $ (5,887 ) $ 44,853 $ 81,139
1 Royalty revenue from Bracemac-McLeod consists of $2.8 million from copper and $2.7 million from zinc.
2 Where a stream and royalty interest represents less than 10% of the Company’s sales, gross margin or aggregate asset book value and represents an interest on gold, silver or other metal, the interest has been summarized under Other. Other includes revenue from Gualcamayo, Emigrant Springs, Mine Waste Solutions, Thunder Creek, HM Claim, Triangle Zone, Ming and others. Includes revenue from interests located in Canada of $4.9 million, Argentina of $1.0 million and other of $2.3 million. Includes revenue from gold of $7.6 million and other base metals of $0.6 million. For the year ended December 31, 2020 :
In $000s Product Sales Royalty Cost of Depletion Stream, Other Income Cash flows from
Aurizona, Brazil Gold $ - $ 8,850 $ - $ 1,067 $ - $ - $ 7,783 $ 7,950
Black Fox, Canada Gold 3,693 - 1,194 1,014 - - 1,485 2,500
Bracemac-McLeod, Canada 1 Various - 2,946 - 1,485 - - 1,461 3,234
Chapada, Brazil Copper 9,904 - 3,021 2,914 - - 3,969 6,883
Diavik, Canada Diamonds - 2,716 - 2,085 7,862 392 (7,623 ) 3,075
Fruta del Norte, Ecuador Gold - 3,302 - 1,256 - - 2,046 1,408
Houndé, Burkina Faso Gold - 8,740 - 3,816 - - 4,924 6,633
Karma, Burkina Faso Gold 8,184 - 1,619 3,843 - - 2,722 6,438
Relief Canyon, United States Gold 7,096 - - 2,820 - - 4,276 7,096
Santa Elena, Mexico Gold 9,749 - 2,552 312 - - 6,885 7,100
Yamana silver stream, Argentina Silver 19,199 - 5,660 10,119 - - 3,420 13,540
Other 2 Various 835 7,811 - 2,393 1,015 - 5,238 7,553
Total Segments $ 58,660 $ 34,365 $ 14,046 $ 33,124 $ 8,877 $ 392 $ 36,586 $ 73,410
Corporate:
Administration &amp; Project evaluation expenses $ - $ - $ - $ - $ - $ - $ (13,868 ) $ (7,728 )
Foreign exchange loss - - - - - - (345 ) -
Gain on revaluation of investments - - - - - - 3,830 -
Finance (expense) income, net - - - - - - (1,792 ) 94
Other - - - - - 135 (135 ) (160 )
Total Corporate $ - $ - $ - $ - $ - $ 135 $ (12,310 ) $ (7,794 )
Consolidated $ 58,660 $ 34,365 $ 14,046 $ 33,124 $ 8,877 $ 527 $ 24,276 $ 65,616
1 Royalty revenue from Bracemac-McLeod consists of $1.4 million from copper and $1.5 million from zinc.
2 Where a stream and royalty interest represents less than 10% of the Company’s sales, gross margin or aggregate asset book value and represents an interest on gold, silver or other metal, the interest has been summarized under Other. Other includes royalty revenue from Gualcamayo, Emigrant Springs, Mine Waste Solutions, San Andres, Thunder Creek, Ming and others. Includes royalty revenue from royalty interests located in Canada of $4.0 million, the United States of $0.6 million, Argentina of $1.1 million, Honduras of $1.0 million and other of $1.9 million. Includes royalty revenue from gold of $8.1 million and other base metals of $0.5 million. Total assets as of:
In $000s December 31, 2021 December 31, 2020
Aurizona $ 11,124 $ 11,539
Black Fox 5,504 7,391
Bracemac-McLeod 1,089 2,142
Chapada 49,709 52,672
Diavik 7,742 10,564
Fruta del Norte 31,174 33,377
Hod Maden 1 69,131 102,484
Houndé 31,179 33,374
Hugo North Extension and Heruga 2 56,628 51,592
Karma 7,263 9,356
Relief Canyon 18,910 23,621
Santa Elena 1,152 1,511
Vale Royalties 120,543 -
Vatukoula 27,716 -
Yamana silver stream 37,954 48,369
Other 3 93,221 89,724
Total Segments $ 570,039 $ 477,716
Corporate:
Cash and cash equivalents $ 16,166 $ 113,776
Investments 24,056 46,936
Other assets 10,597 11,493
Total Corporate $ 50,819 $ 172,205
Consolidated $ 620,858 $ 649,921
1 Includes royalty interest of $5.8 million and investment in associate of $63.3 million at December 31, 2021. Includes royalty interest of $5.8 million and investment in associate of $96.7 million at December 31, 2020.
2 Includes stream stream
3 Where a stream and royalty interest represents less than 10% of the Company’s sales, gross margin or aggregate asset book value and represents an interest on gold, silver or other metal, the interest has been summarized under Other. Includes Mt. Hamilton, Prairie Creek, Gualcamayo, Emigrant Springs, Mine Waste Solutions, Thunder Creek, Hackett River, Lobo-Marte, Agi Dagi &amp; Kirazli, HM Claim, Triangle Zone, Ming, and others. </t>
        </is>
      </c>
    </row>
    <row r="5">
      <c r="A5" s="4" t="inlineStr">
        <is>
          <t>Non-current Assets by Geographical Region</t>
        </is>
      </c>
      <c r="B5" s="4" t="inlineStr">
        <is>
          <t xml:space="preserve">Non-current
In $000s December 31, 2021 1 December 31, 2020 1
North America
Canada $ 45,917 $ 54,013
USA 41,660 39,113
Mexico 4,034 4,598
South &amp; Central America
Argentina $ 51,627 $ 62,039
Brazil 177,640 65,075
Ecuador 29,675 31,977
French Guiana 5,160 5,160
Chile 2,460 2,460
Africa
Burkina Faso $ 38,565 $ 41,749
South Africa 2,745 2,980
Other
Turkey $ 72,917 $ 106,402
Mongolia 57,271 52,235
Fiji 27,590 -
Australia 3,220 3,401
Other 2,717 4,258
Consolidated $ 563,198 $ 475,4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1</t>
        </is>
      </c>
      <c r="C2" s="2" t="inlineStr">
        <is>
          <t>Dec. 31, 2020</t>
        </is>
      </c>
    </row>
    <row r="3">
      <c r="A3" s="3" t="inlineStr">
        <is>
          <t>Summary Of Significant Accounting Policies [Abstract]</t>
        </is>
      </c>
    </row>
    <row r="4">
      <c r="A4" s="4" t="inlineStr">
        <is>
          <t>Impairment losses recognized on financial assets</t>
        </is>
      </c>
      <c r="B4" s="5" t="n">
        <v>0</v>
      </c>
      <c r="C4"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Key Sources of Estimation Uncertainty and Critical Accounting Judgments - Additional Information (Detail) - USD ($) $ in Thousands</t>
        </is>
      </c>
      <c r="B1" s="2" t="inlineStr">
        <is>
          <t>Dec. 31, 2021</t>
        </is>
      </c>
      <c r="C1" s="2" t="inlineStr">
        <is>
          <t>Dec. 31, 2020</t>
        </is>
      </c>
    </row>
    <row r="2">
      <c r="A2" s="3" t="inlineStr">
        <is>
          <t>Key Source Of Estimation Uncertainty And Critical Accounting Judgements [Abstract]</t>
        </is>
      </c>
    </row>
    <row r="3">
      <c r="A3" s="4" t="inlineStr">
        <is>
          <t>Stream, royalty and other interests</t>
        </is>
      </c>
      <c r="B3" s="5" t="n">
        <v>473651</v>
      </c>
      <c r="C3" s="5" t="n">
        <v>3566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Disclosure of nature and extent of risks arising from financial instruments [line items]</t>
        </is>
      </c>
    </row>
    <row r="4">
      <c r="A4" s="4" t="inlineStr">
        <is>
          <t>Equity</t>
        </is>
      </c>
      <c r="B4" s="5" t="n">
        <v>592638</v>
      </c>
      <c r="C4" s="5" t="n">
        <v>638142</v>
      </c>
      <c r="D4" s="5" t="n">
        <v>570896</v>
      </c>
    </row>
    <row r="5">
      <c r="A5" s="4" t="inlineStr">
        <is>
          <t>Transfers between levels of fair value hierarchy</t>
        </is>
      </c>
      <c r="B5" s="4" t="inlineStr">
        <is>
          <t>no</t>
        </is>
      </c>
      <c r="C5" s="4" t="inlineStr">
        <is>
          <t>no</t>
        </is>
      </c>
    </row>
    <row r="6">
      <c r="A6" s="4" t="inlineStr">
        <is>
          <t>Cash and cash equivalents</t>
        </is>
      </c>
      <c r="B6" s="5" t="n">
        <v>16166</v>
      </c>
      <c r="C6" s="5" t="n">
        <v>113776</v>
      </c>
      <c r="D6" s="5" t="n">
        <v>6971</v>
      </c>
    </row>
    <row r="7">
      <c r="A7" s="4" t="inlineStr">
        <is>
          <t>Entree Resources Limited [member]</t>
        </is>
      </c>
    </row>
    <row r="8">
      <c r="A8" s="3" t="inlineStr">
        <is>
          <t>Disclosure of nature and extent of risks arising from financial instruments [line items]</t>
        </is>
      </c>
    </row>
    <row r="9">
      <c r="A9" s="4" t="inlineStr">
        <is>
          <t>Market value of investments in associates accounted for using equity method</t>
        </is>
      </c>
      <c r="B9" s="6" t="n">
        <v>31700</v>
      </c>
    </row>
    <row r="10">
      <c r="A10" s="4" t="inlineStr">
        <is>
          <t>Recurring fair value measurement [member]</t>
        </is>
      </c>
    </row>
    <row r="11">
      <c r="A11" s="3" t="inlineStr">
        <is>
          <t>Disclosure of nature and extent of risks arising from financial instruments [line items]</t>
        </is>
      </c>
    </row>
    <row r="12">
      <c r="A12" s="4" t="inlineStr">
        <is>
          <t>Financial assets</t>
        </is>
      </c>
      <c r="B12" s="5" t="n">
        <v>24056</v>
      </c>
      <c r="C12" s="5" t="n">
        <v>46936</v>
      </c>
    </row>
    <row r="13">
      <c r="A13" s="4" t="inlineStr">
        <is>
          <t>Currency Risk [member]</t>
        </is>
      </c>
    </row>
    <row r="14">
      <c r="A14" s="3" t="inlineStr">
        <is>
          <t>Disclosure of nature and extent of risks arising from financial instruments [line items]</t>
        </is>
      </c>
    </row>
    <row r="15">
      <c r="A15" s="4" t="inlineStr">
        <is>
          <t>Monetary assets and liabilities currency risk percentage change</t>
        </is>
      </c>
      <c r="B15" s="4" t="inlineStr">
        <is>
          <t>10.00%</t>
        </is>
      </c>
    </row>
    <row r="16">
      <c r="A16" s="4" t="inlineStr">
        <is>
          <t>Other Price Risk [member]</t>
        </is>
      </c>
    </row>
    <row r="17">
      <c r="A17" s="3" t="inlineStr">
        <is>
          <t>Disclosure of nature and extent of risks arising from financial instruments [line items]</t>
        </is>
      </c>
    </row>
    <row r="18">
      <c r="A18" s="4" t="inlineStr">
        <is>
          <t>Long term investments percentage change</t>
        </is>
      </c>
      <c r="B18" s="4" t="inlineStr">
        <is>
          <t>10.00%</t>
        </is>
      </c>
    </row>
    <row r="19">
      <c r="A19" s="4" t="inlineStr">
        <is>
          <t>Long term investments fair value increase (decrease) potential in other comprehensive income (loss)</t>
        </is>
      </c>
      <c r="B19" s="5" t="n">
        <v>21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measured at Fair Value on a Recurring Basis (Detail) - USD ($) $ in Thousands</t>
        </is>
      </c>
      <c r="B1" s="2" t="inlineStr">
        <is>
          <t>Dec. 31, 2021</t>
        </is>
      </c>
      <c r="C1" s="2" t="inlineStr">
        <is>
          <t>Dec. 31, 2020</t>
        </is>
      </c>
    </row>
    <row r="2">
      <c r="A2" s="3" t="inlineStr">
        <is>
          <t>Disclosure of fair value measurement of assets [line items]</t>
        </is>
      </c>
    </row>
    <row r="3">
      <c r="A3" s="4" t="inlineStr">
        <is>
          <t>Short-term investments</t>
        </is>
      </c>
      <c r="B3" s="5" t="n">
        <v>0</v>
      </c>
      <c r="C3" s="5" t="n">
        <v>1852</v>
      </c>
    </row>
    <row r="4">
      <c r="A4" s="4" t="inlineStr">
        <is>
          <t>Long-term investments</t>
        </is>
      </c>
      <c r="B4" s="6" t="n">
        <v>24056</v>
      </c>
      <c r="C4" s="6" t="n">
        <v>45084</v>
      </c>
    </row>
    <row r="5">
      <c r="A5" s="4" t="inlineStr">
        <is>
          <t>Recurring fair value measurement [member]</t>
        </is>
      </c>
    </row>
    <row r="6">
      <c r="A6" s="3" t="inlineStr">
        <is>
          <t>Disclosure of fair value measurement of assets [line items]</t>
        </is>
      </c>
    </row>
    <row r="7">
      <c r="A7" s="4" t="inlineStr">
        <is>
          <t>Financial assets</t>
        </is>
      </c>
      <c r="B7" s="6" t="n">
        <v>24056</v>
      </c>
      <c r="C7" s="6" t="n">
        <v>46936</v>
      </c>
    </row>
    <row r="8">
      <c r="A8" s="4" t="inlineStr">
        <is>
          <t>Recurring fair value measurement [member] | Convertible Debt [member]</t>
        </is>
      </c>
    </row>
    <row r="9">
      <c r="A9" s="3" t="inlineStr">
        <is>
          <t>Disclosure of fair value measurement of assets [line items]</t>
        </is>
      </c>
    </row>
    <row r="10">
      <c r="A10" s="4" t="inlineStr">
        <is>
          <t>Short-term investments</t>
        </is>
      </c>
      <c r="C10" s="6" t="n">
        <v>1852</v>
      </c>
    </row>
    <row r="11">
      <c r="A11" s="4" t="inlineStr">
        <is>
          <t>Long-term investments</t>
        </is>
      </c>
      <c r="B11" s="6" t="n">
        <v>904</v>
      </c>
      <c r="C11" s="6" t="n">
        <v>15525</v>
      </c>
    </row>
    <row r="12">
      <c r="A12" s="4" t="inlineStr">
        <is>
          <t>Recurring fair value measurement [member] | Common Shares Held [member]</t>
        </is>
      </c>
    </row>
    <row r="13">
      <c r="A13" s="3" t="inlineStr">
        <is>
          <t>Disclosure of fair value measurement of assets [line items]</t>
        </is>
      </c>
    </row>
    <row r="14">
      <c r="A14" s="4" t="inlineStr">
        <is>
          <t>Long-term investments</t>
        </is>
      </c>
      <c r="B14" s="6" t="n">
        <v>21486</v>
      </c>
      <c r="C14" s="6" t="n">
        <v>28416</v>
      </c>
    </row>
    <row r="15">
      <c r="A15" s="4" t="inlineStr">
        <is>
          <t>Recurring fair value measurement [member] | Warrants and other [member]</t>
        </is>
      </c>
    </row>
    <row r="16">
      <c r="A16" s="3" t="inlineStr">
        <is>
          <t>Disclosure of fair value measurement of assets [line items]</t>
        </is>
      </c>
    </row>
    <row r="17">
      <c r="A17" s="4" t="inlineStr">
        <is>
          <t>Long-term investments</t>
        </is>
      </c>
      <c r="B17" s="6" t="n">
        <v>1666</v>
      </c>
      <c r="C17" s="6" t="n">
        <v>1143</v>
      </c>
    </row>
    <row r="18">
      <c r="A18" s="4" t="inlineStr">
        <is>
          <t>Recurring fair value measurement [member] | Level 1 of fair value hierarchy [member]</t>
        </is>
      </c>
    </row>
    <row r="19">
      <c r="A19" s="3" t="inlineStr">
        <is>
          <t>Disclosure of fair value measurement of assets [line items]</t>
        </is>
      </c>
    </row>
    <row r="20">
      <c r="A20" s="4" t="inlineStr">
        <is>
          <t>Financial assets</t>
        </is>
      </c>
      <c r="B20" s="6" t="n">
        <v>21486</v>
      </c>
      <c r="C20" s="6" t="n">
        <v>28416</v>
      </c>
    </row>
    <row r="21">
      <c r="A21" s="4" t="inlineStr">
        <is>
          <t>Recurring fair value measurement [member] | Level 1 of fair value hierarchy [member] | Convertible Debt [member]</t>
        </is>
      </c>
    </row>
    <row r="22">
      <c r="A22" s="3" t="inlineStr">
        <is>
          <t>Disclosure of fair value measurement of assets [line items]</t>
        </is>
      </c>
    </row>
    <row r="23">
      <c r="A23" s="4" t="inlineStr">
        <is>
          <t>Short-term investments</t>
        </is>
      </c>
      <c r="C23" s="6" t="n">
        <v>0</v>
      </c>
    </row>
    <row r="24">
      <c r="A24" s="4" t="inlineStr">
        <is>
          <t>Long-term investments</t>
        </is>
      </c>
      <c r="B24" s="6" t="n">
        <v>0</v>
      </c>
      <c r="C24" s="6" t="n">
        <v>0</v>
      </c>
    </row>
    <row r="25">
      <c r="A25" s="4" t="inlineStr">
        <is>
          <t>Recurring fair value measurement [member] | Level 1 of fair value hierarchy [member] | Common Shares Held [member]</t>
        </is>
      </c>
    </row>
    <row r="26">
      <c r="A26" s="3" t="inlineStr">
        <is>
          <t>Disclosure of fair value measurement of assets [line items]</t>
        </is>
      </c>
    </row>
    <row r="27">
      <c r="A27" s="4" t="inlineStr">
        <is>
          <t>Long-term investments</t>
        </is>
      </c>
      <c r="B27" s="6" t="n">
        <v>21486</v>
      </c>
      <c r="C27" s="6" t="n">
        <v>28416</v>
      </c>
    </row>
    <row r="28">
      <c r="A28" s="4" t="inlineStr">
        <is>
          <t>Recurring fair value measurement [member] | Level 1 of fair value hierarchy [member] | Warrants and other [member]</t>
        </is>
      </c>
    </row>
    <row r="29">
      <c r="A29" s="3" t="inlineStr">
        <is>
          <t>Disclosure of fair value measurement of assets [line items]</t>
        </is>
      </c>
    </row>
    <row r="30">
      <c r="A30" s="4" t="inlineStr">
        <is>
          <t>Long-term investments</t>
        </is>
      </c>
      <c r="B30" s="6" t="n">
        <v>0</v>
      </c>
      <c r="C30" s="6" t="n">
        <v>0</v>
      </c>
    </row>
    <row r="31">
      <c r="A31" s="4" t="inlineStr">
        <is>
          <t>Recurring fair value measurement [member] | Level 2 of fair value hierarchy [member]</t>
        </is>
      </c>
    </row>
    <row r="32">
      <c r="A32" s="3" t="inlineStr">
        <is>
          <t>Disclosure of fair value measurement of assets [line items]</t>
        </is>
      </c>
    </row>
    <row r="33">
      <c r="A33" s="4" t="inlineStr">
        <is>
          <t>Financial assets</t>
        </is>
      </c>
      <c r="B33" s="6" t="n">
        <v>2570</v>
      </c>
      <c r="C33" s="6" t="n">
        <v>18520</v>
      </c>
    </row>
    <row r="34">
      <c r="A34" s="4" t="inlineStr">
        <is>
          <t>Recurring fair value measurement [member] | Level 2 of fair value hierarchy [member] | Convertible Debt [member]</t>
        </is>
      </c>
    </row>
    <row r="35">
      <c r="A35" s="3" t="inlineStr">
        <is>
          <t>Disclosure of fair value measurement of assets [line items]</t>
        </is>
      </c>
    </row>
    <row r="36">
      <c r="A36" s="4" t="inlineStr">
        <is>
          <t>Short-term investments</t>
        </is>
      </c>
      <c r="C36" s="6" t="n">
        <v>1852</v>
      </c>
    </row>
    <row r="37">
      <c r="A37" s="4" t="inlineStr">
        <is>
          <t>Long-term investments</t>
        </is>
      </c>
      <c r="B37" s="6" t="n">
        <v>904</v>
      </c>
      <c r="C37" s="6" t="n">
        <v>15525</v>
      </c>
    </row>
    <row r="38">
      <c r="A38" s="4" t="inlineStr">
        <is>
          <t>Recurring fair value measurement [member] | Level 2 of fair value hierarchy [member] | Common Shares Held [member]</t>
        </is>
      </c>
    </row>
    <row r="39">
      <c r="A39" s="3" t="inlineStr">
        <is>
          <t>Disclosure of fair value measurement of assets [line items]</t>
        </is>
      </c>
    </row>
    <row r="40">
      <c r="A40" s="4" t="inlineStr">
        <is>
          <t>Long-term investments</t>
        </is>
      </c>
      <c r="B40" s="6" t="n">
        <v>0</v>
      </c>
      <c r="C40" s="6" t="n">
        <v>0</v>
      </c>
    </row>
    <row r="41">
      <c r="A41" s="4" t="inlineStr">
        <is>
          <t>Recurring fair value measurement [member] | Level 2 of fair value hierarchy [member] | Warrants and other [member]</t>
        </is>
      </c>
    </row>
    <row r="42">
      <c r="A42" s="3" t="inlineStr">
        <is>
          <t>Disclosure of fair value measurement of assets [line items]</t>
        </is>
      </c>
    </row>
    <row r="43">
      <c r="A43" s="4" t="inlineStr">
        <is>
          <t>Long-term investments</t>
        </is>
      </c>
      <c r="B43" s="6" t="n">
        <v>1666</v>
      </c>
      <c r="C43" s="6" t="n">
        <v>1143</v>
      </c>
    </row>
    <row r="44">
      <c r="A44" s="4" t="inlineStr">
        <is>
          <t>Recurring fair value measurement [member] | Level 3 of fair value hierarchy [member]</t>
        </is>
      </c>
    </row>
    <row r="45">
      <c r="A45" s="3" t="inlineStr">
        <is>
          <t>Disclosure of fair value measurement of assets [line items]</t>
        </is>
      </c>
    </row>
    <row r="46">
      <c r="A46" s="4" t="inlineStr">
        <is>
          <t>Financial assets</t>
        </is>
      </c>
      <c r="B46" s="6" t="n">
        <v>0</v>
      </c>
      <c r="C46" s="6" t="n">
        <v>0</v>
      </c>
    </row>
    <row r="47">
      <c r="A47" s="4" t="inlineStr">
        <is>
          <t>Recurring fair value measurement [member] | Level 3 of fair value hierarchy [member] | Convertible Debt [member]</t>
        </is>
      </c>
    </row>
    <row r="48">
      <c r="A48" s="3" t="inlineStr">
        <is>
          <t>Disclosure of fair value measurement of assets [line items]</t>
        </is>
      </c>
    </row>
    <row r="49">
      <c r="A49" s="4" t="inlineStr">
        <is>
          <t>Short-term investments</t>
        </is>
      </c>
      <c r="C49" s="6" t="n">
        <v>0</v>
      </c>
    </row>
    <row r="50">
      <c r="A50" s="4" t="inlineStr">
        <is>
          <t>Long-term investments</t>
        </is>
      </c>
      <c r="B50" s="6" t="n">
        <v>0</v>
      </c>
      <c r="C50" s="6" t="n">
        <v>0</v>
      </c>
    </row>
    <row r="51">
      <c r="A51" s="4" t="inlineStr">
        <is>
          <t>Recurring fair value measurement [member] | Level 3 of fair value hierarchy [member] | Common Shares Held [member]</t>
        </is>
      </c>
    </row>
    <row r="52">
      <c r="A52" s="3" t="inlineStr">
        <is>
          <t>Disclosure of fair value measurement of assets [line items]</t>
        </is>
      </c>
    </row>
    <row r="53">
      <c r="A53" s="4" t="inlineStr">
        <is>
          <t>Long-term investments</t>
        </is>
      </c>
      <c r="B53" s="6" t="n">
        <v>0</v>
      </c>
      <c r="C53" s="6" t="n">
        <v>0</v>
      </c>
    </row>
    <row r="54">
      <c r="A54" s="4" t="inlineStr">
        <is>
          <t>Recurring fair value measurement [member] | Level 3 of fair value hierarchy [member] | Warrants and other [member]</t>
        </is>
      </c>
    </row>
    <row r="55">
      <c r="A55" s="3" t="inlineStr">
        <is>
          <t>Disclosure of fair value measurement of assets [line items]</t>
        </is>
      </c>
    </row>
    <row r="56">
      <c r="A56" s="4" t="inlineStr">
        <is>
          <t>Long-term investments</t>
        </is>
      </c>
      <c r="B56" s="5" t="n">
        <v>0</v>
      </c>
      <c r="C56"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Parenthetical) - USD ($) $ in Thousands</t>
        </is>
      </c>
      <c r="B1" s="2" t="inlineStr">
        <is>
          <t>12 Months Ended</t>
        </is>
      </c>
    </row>
    <row r="2">
      <c r="B2" s="2" t="inlineStr">
        <is>
          <t>Dec. 31, 2021</t>
        </is>
      </c>
      <c r="C2" s="2" t="inlineStr">
        <is>
          <t>Dec. 31, 2020</t>
        </is>
      </c>
    </row>
    <row r="3">
      <c r="A3" s="3" t="inlineStr">
        <is>
          <t>Profit or loss [abstract]</t>
        </is>
      </c>
    </row>
    <row r="4">
      <c r="A4" s="4" t="inlineStr">
        <is>
          <t>Equity settled share-based compensation (a non-cash item) is included in administration expenses and project evaluation</t>
        </is>
      </c>
      <c r="B4" s="5" t="n">
        <v>6002</v>
      </c>
      <c r="C4" s="5" t="n">
        <v>56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Agreements (Detail) - USD ($) $ in Thousands</t>
        </is>
      </c>
      <c r="B1" s="2" t="inlineStr">
        <is>
          <t>12 Months Ended</t>
        </is>
      </c>
    </row>
    <row r="2">
      <c r="B2" s="2" t="inlineStr">
        <is>
          <t>Dec. 31, 2021</t>
        </is>
      </c>
      <c r="C2" s="2" t="inlineStr">
        <is>
          <t>Dec. 31, 2020</t>
        </is>
      </c>
    </row>
    <row r="3">
      <c r="A3" s="3" t="inlineStr">
        <is>
          <t>Reconciliation of changes in property, plant and equipment and exploration and evaluation assets [line items]</t>
        </is>
      </c>
    </row>
    <row r="4">
      <c r="A4" s="4" t="inlineStr">
        <is>
          <t>Depletion</t>
        </is>
      </c>
      <c r="B4" s="5" t="n">
        <v>35704</v>
      </c>
      <c r="C4" s="5" t="n">
        <v>33124</v>
      </c>
    </row>
    <row r="5">
      <c r="A5" s="4" t="inlineStr">
        <is>
          <t>Impairment of stream, royalty and other interests</t>
        </is>
      </c>
      <c r="B5" s="6" t="n">
        <v>408</v>
      </c>
      <c r="C5" s="6" t="n">
        <v>8877</v>
      </c>
    </row>
    <row r="6">
      <c r="A6" s="4" t="inlineStr">
        <is>
          <t>Carrying Amount</t>
        </is>
      </c>
      <c r="B6" s="6" t="n">
        <v>473651</v>
      </c>
      <c r="C6" s="6" t="n">
        <v>356612</v>
      </c>
    </row>
    <row r="7">
      <c r="A7" s="4" t="inlineStr">
        <is>
          <t>Cost [member]</t>
        </is>
      </c>
    </row>
    <row r="8">
      <c r="A8" s="3" t="inlineStr">
        <is>
          <t>Reconciliation of changes in property, plant and equipment and exploration and evaluation assets [line items]</t>
        </is>
      </c>
    </row>
    <row r="9">
      <c r="A9" s="4" t="inlineStr">
        <is>
          <t>Opening Cost</t>
        </is>
      </c>
      <c r="B9" s="6" t="n">
        <v>720978</v>
      </c>
      <c r="C9" s="6" t="n">
        <v>717452</v>
      </c>
    </row>
    <row r="10">
      <c r="A10" s="4" t="inlineStr">
        <is>
          <t>Net Additions (disposals)</t>
        </is>
      </c>
      <c r="B10" s="6" t="n">
        <v>152705</v>
      </c>
      <c r="C10" s="6" t="n">
        <v>3526</v>
      </c>
    </row>
    <row r="11">
      <c r="A11" s="4" t="inlineStr">
        <is>
          <t>Ending Cost</t>
        </is>
      </c>
      <c r="B11" s="6" t="n">
        <v>873683</v>
      </c>
      <c r="C11" s="6" t="n">
        <v>720978</v>
      </c>
    </row>
    <row r="12">
      <c r="A12" s="4" t="inlineStr">
        <is>
          <t>Accumulated Depreciation [member]</t>
        </is>
      </c>
    </row>
    <row r="13">
      <c r="A13" s="3" t="inlineStr">
        <is>
          <t>Reconciliation of changes in property, plant and equipment and exploration and evaluation assets [line items]</t>
        </is>
      </c>
    </row>
    <row r="14">
      <c r="A14" s="4" t="inlineStr">
        <is>
          <t>Opening</t>
        </is>
      </c>
      <c r="B14" s="6" t="n">
        <v>364366</v>
      </c>
      <c r="C14" s="6" t="n">
        <v>321919</v>
      </c>
    </row>
    <row r="15">
      <c r="A15" s="4" t="inlineStr">
        <is>
          <t>Depletion</t>
        </is>
      </c>
      <c r="B15" s="6" t="n">
        <v>35258</v>
      </c>
      <c r="C15" s="6" t="n">
        <v>33124</v>
      </c>
    </row>
    <row r="16">
      <c r="A16" s="4" t="inlineStr">
        <is>
          <t>Depletion in Ending Inventory</t>
        </is>
      </c>
      <c r="B16" s="6" t="n">
        <v>0</v>
      </c>
      <c r="C16" s="6" t="n">
        <v>446</v>
      </c>
    </row>
    <row r="17">
      <c r="A17" s="4" t="inlineStr">
        <is>
          <t>Impairment of stream, royalty and other interests</t>
        </is>
      </c>
      <c r="B17" s="6" t="n">
        <v>408</v>
      </c>
      <c r="C17" s="6" t="n">
        <v>8877</v>
      </c>
    </row>
    <row r="18">
      <c r="A18" s="4" t="inlineStr">
        <is>
          <t>Ending</t>
        </is>
      </c>
      <c r="B18" s="6" t="n">
        <v>400032</v>
      </c>
      <c r="C18" s="6" t="n">
        <v>364366</v>
      </c>
    </row>
    <row r="19">
      <c r="A19" s="4" t="inlineStr">
        <is>
          <t>Diavik [member]</t>
        </is>
      </c>
    </row>
    <row r="20">
      <c r="A20" s="3" t="inlineStr">
        <is>
          <t>Reconciliation of changes in property, plant and equipment and exploration and evaluation assets [line items]</t>
        </is>
      </c>
    </row>
    <row r="21">
      <c r="A21" s="4" t="inlineStr">
        <is>
          <t>Impairment of stream, royalty and other interests</t>
        </is>
      </c>
      <c r="C21" s="6" t="n">
        <v>7900</v>
      </c>
    </row>
    <row r="22">
      <c r="A22" s="4" t="inlineStr">
        <is>
          <t>Other [member]</t>
        </is>
      </c>
    </row>
    <row r="23">
      <c r="A23" s="3" t="inlineStr">
        <is>
          <t>Reconciliation of changes in property, plant and equipment and exploration and evaluation assets [line items]</t>
        </is>
      </c>
    </row>
    <row r="24">
      <c r="A24" s="4" t="inlineStr">
        <is>
          <t>Carrying Amount</t>
        </is>
      </c>
      <c r="B24" s="6" t="n">
        <v>92071</v>
      </c>
      <c r="C24" s="6" t="n">
        <v>87575</v>
      </c>
    </row>
    <row r="25">
      <c r="A25" s="4" t="inlineStr">
        <is>
          <t>Other [member] | Cost [member]</t>
        </is>
      </c>
    </row>
    <row r="26">
      <c r="A26" s="3" t="inlineStr">
        <is>
          <t>Reconciliation of changes in property, plant and equipment and exploration and evaluation assets [line items]</t>
        </is>
      </c>
    </row>
    <row r="27">
      <c r="A27" s="4" t="inlineStr">
        <is>
          <t>Opening Cost</t>
        </is>
      </c>
      <c r="B27" s="6" t="n">
        <v>257994</v>
      </c>
      <c r="C27" s="6" t="n">
        <v>254544</v>
      </c>
    </row>
    <row r="28">
      <c r="A28" s="4" t="inlineStr">
        <is>
          <t>Net Additions (disposals)</t>
        </is>
      </c>
      <c r="B28" s="6" t="n">
        <v>7326</v>
      </c>
      <c r="C28" s="6" t="n">
        <v>3450</v>
      </c>
    </row>
    <row r="29">
      <c r="A29" s="4" t="inlineStr">
        <is>
          <t>Ending Cost</t>
        </is>
      </c>
      <c r="B29" s="6" t="n">
        <v>265320</v>
      </c>
      <c r="C29" s="6" t="n">
        <v>257994</v>
      </c>
    </row>
    <row r="30">
      <c r="A30" s="4" t="inlineStr">
        <is>
          <t>Other [member] | Accumulated Depreciation [member]</t>
        </is>
      </c>
    </row>
    <row r="31">
      <c r="A31" s="3" t="inlineStr">
        <is>
          <t>Reconciliation of changes in property, plant and equipment and exploration and evaluation assets [line items]</t>
        </is>
      </c>
    </row>
    <row r="32">
      <c r="A32" s="4" t="inlineStr">
        <is>
          <t>Opening</t>
        </is>
      </c>
      <c r="B32" s="6" t="n">
        <v>170419</v>
      </c>
      <c r="C32" s="6" t="n">
        <v>167011</v>
      </c>
    </row>
    <row r="33">
      <c r="A33" s="4" t="inlineStr">
        <is>
          <t>Depletion</t>
        </is>
      </c>
      <c r="B33" s="6" t="n">
        <v>2422</v>
      </c>
      <c r="C33" s="6" t="n">
        <v>2393</v>
      </c>
    </row>
    <row r="34">
      <c r="A34" s="4" t="inlineStr">
        <is>
          <t>Depletion in Ending Inventory</t>
        </is>
      </c>
      <c r="B34" s="6" t="n">
        <v>0</v>
      </c>
      <c r="C34" s="6" t="n">
        <v>0</v>
      </c>
    </row>
    <row r="35">
      <c r="A35" s="4" t="inlineStr">
        <is>
          <t>Impairment of stream, royalty and other interests</t>
        </is>
      </c>
      <c r="B35" s="6" t="n">
        <v>408</v>
      </c>
      <c r="C35" s="6" t="n">
        <v>1015</v>
      </c>
    </row>
    <row r="36">
      <c r="A36" s="4" t="inlineStr">
        <is>
          <t>Ending</t>
        </is>
      </c>
      <c r="B36" s="6" t="n">
        <v>173249</v>
      </c>
      <c r="C36" s="6" t="n">
        <v>170419</v>
      </c>
    </row>
    <row r="37">
      <c r="A37" s="4" t="inlineStr">
        <is>
          <t>BRAZIL | Aurizona [member]</t>
        </is>
      </c>
    </row>
    <row r="38">
      <c r="A38" s="3" t="inlineStr">
        <is>
          <t>Reconciliation of changes in property, plant and equipment and exploration and evaluation assets [line items]</t>
        </is>
      </c>
    </row>
    <row r="39">
      <c r="A39" s="4" t="inlineStr">
        <is>
          <t>Carrying Amount</t>
        </is>
      </c>
      <c r="B39" s="6" t="n">
        <v>8224</v>
      </c>
      <c r="C39" s="6" t="n">
        <v>9039</v>
      </c>
    </row>
    <row r="40">
      <c r="A40" s="4" t="inlineStr">
        <is>
          <t>BRAZIL | Aurizona [member] | Cost [member]</t>
        </is>
      </c>
    </row>
    <row r="41">
      <c r="A41" s="3" t="inlineStr">
        <is>
          <t>Reconciliation of changes in property, plant and equipment and exploration and evaluation assets [line items]</t>
        </is>
      </c>
    </row>
    <row r="42">
      <c r="A42" s="4" t="inlineStr">
        <is>
          <t>Opening Cost</t>
        </is>
      </c>
      <c r="B42" s="6" t="n">
        <v>11091</v>
      </c>
      <c r="C42" s="6" t="n">
        <v>11091</v>
      </c>
    </row>
    <row r="43">
      <c r="A43" s="4" t="inlineStr">
        <is>
          <t>Net Additions (disposals)</t>
        </is>
      </c>
      <c r="B43" s="6" t="n">
        <v>0</v>
      </c>
      <c r="C43" s="6" t="n">
        <v>0</v>
      </c>
    </row>
    <row r="44">
      <c r="A44" s="4" t="inlineStr">
        <is>
          <t>Ending Cost</t>
        </is>
      </c>
      <c r="B44" s="6" t="n">
        <v>11091</v>
      </c>
      <c r="C44" s="6" t="n">
        <v>11091</v>
      </c>
    </row>
    <row r="45">
      <c r="A45" s="4" t="inlineStr">
        <is>
          <t>BRAZIL | Aurizona [member] | Accumulated Depreciation [member]</t>
        </is>
      </c>
    </row>
    <row r="46">
      <c r="A46" s="3" t="inlineStr">
        <is>
          <t>Reconciliation of changes in property, plant and equipment and exploration and evaluation assets [line items]</t>
        </is>
      </c>
    </row>
    <row r="47">
      <c r="A47" s="4" t="inlineStr">
        <is>
          <t>Opening</t>
        </is>
      </c>
      <c r="B47" s="6" t="n">
        <v>2052</v>
      </c>
      <c r="C47" s="6" t="n">
        <v>985</v>
      </c>
    </row>
    <row r="48">
      <c r="A48" s="4" t="inlineStr">
        <is>
          <t>Depletion</t>
        </is>
      </c>
      <c r="B48" s="6" t="n">
        <v>815</v>
      </c>
      <c r="C48" s="6" t="n">
        <v>1067</v>
      </c>
    </row>
    <row r="49">
      <c r="A49" s="4" t="inlineStr">
        <is>
          <t>Depletion in Ending Inventory</t>
        </is>
      </c>
      <c r="B49" s="6" t="n">
        <v>0</v>
      </c>
      <c r="C49" s="6" t="n">
        <v>0</v>
      </c>
    </row>
    <row r="50">
      <c r="A50" s="4" t="inlineStr">
        <is>
          <t>Impairment of stream, royalty and other interests</t>
        </is>
      </c>
      <c r="B50" s="6" t="n">
        <v>0</v>
      </c>
      <c r="C50" s="6" t="n">
        <v>0</v>
      </c>
    </row>
    <row r="51">
      <c r="A51" s="4" t="inlineStr">
        <is>
          <t>Ending</t>
        </is>
      </c>
      <c r="B51" s="6" t="n">
        <v>2867</v>
      </c>
      <c r="C51" s="6" t="n">
        <v>2052</v>
      </c>
    </row>
    <row r="52">
      <c r="A52" s="4" t="inlineStr">
        <is>
          <t>BRAZIL | Chapada Mine [member]</t>
        </is>
      </c>
    </row>
    <row r="53">
      <c r="A53" s="3" t="inlineStr">
        <is>
          <t>Reconciliation of changes in property, plant and equipment and exploration and evaluation assets [line items]</t>
        </is>
      </c>
    </row>
    <row r="54">
      <c r="A54" s="4" t="inlineStr">
        <is>
          <t>Carrying Amount</t>
        </is>
      </c>
      <c r="B54" s="6" t="n">
        <v>49709</v>
      </c>
      <c r="C54" s="6" t="n">
        <v>52672</v>
      </c>
    </row>
    <row r="55">
      <c r="A55" s="4" t="inlineStr">
        <is>
          <t>BRAZIL | Chapada Mine [member] | Cost [member]</t>
        </is>
      </c>
    </row>
    <row r="56">
      <c r="A56" s="3" t="inlineStr">
        <is>
          <t>Reconciliation of changes in property, plant and equipment and exploration and evaluation assets [line items]</t>
        </is>
      </c>
    </row>
    <row r="57">
      <c r="A57" s="4" t="inlineStr">
        <is>
          <t>Opening Cost</t>
        </is>
      </c>
      <c r="B57" s="6" t="n">
        <v>69554</v>
      </c>
      <c r="C57" s="6" t="n">
        <v>69554</v>
      </c>
    </row>
    <row r="58">
      <c r="A58" s="4" t="inlineStr">
        <is>
          <t>Net Additions (disposals)</t>
        </is>
      </c>
      <c r="B58" s="6" t="n">
        <v>0</v>
      </c>
      <c r="C58" s="6" t="n">
        <v>0</v>
      </c>
    </row>
    <row r="59">
      <c r="A59" s="4" t="inlineStr">
        <is>
          <t>Ending Cost</t>
        </is>
      </c>
      <c r="B59" s="6" t="n">
        <v>69554</v>
      </c>
      <c r="C59" s="6" t="n">
        <v>69554</v>
      </c>
    </row>
    <row r="60">
      <c r="A60" s="4" t="inlineStr">
        <is>
          <t>BRAZIL | Chapada Mine [member] | Accumulated Depreciation [member]</t>
        </is>
      </c>
    </row>
    <row r="61">
      <c r="A61" s="3" t="inlineStr">
        <is>
          <t>Reconciliation of changes in property, plant and equipment and exploration and evaluation assets [line items]</t>
        </is>
      </c>
    </row>
    <row r="62">
      <c r="A62" s="4" t="inlineStr">
        <is>
          <t>Opening</t>
        </is>
      </c>
      <c r="B62" s="6" t="n">
        <v>16882</v>
      </c>
      <c r="C62" s="6" t="n">
        <v>13968</v>
      </c>
    </row>
    <row r="63">
      <c r="A63" s="4" t="inlineStr">
        <is>
          <t>Depletion</t>
        </is>
      </c>
      <c r="B63" s="6" t="n">
        <v>2963</v>
      </c>
      <c r="C63" s="6" t="n">
        <v>2914</v>
      </c>
    </row>
    <row r="64">
      <c r="A64" s="4" t="inlineStr">
        <is>
          <t>Depletion in Ending Inventory</t>
        </is>
      </c>
      <c r="B64" s="6" t="n">
        <v>0</v>
      </c>
      <c r="C64" s="6" t="n">
        <v>0</v>
      </c>
    </row>
    <row r="65">
      <c r="A65" s="4" t="inlineStr">
        <is>
          <t>Impairment of stream, royalty and other interests</t>
        </is>
      </c>
      <c r="B65" s="6" t="n">
        <v>0</v>
      </c>
      <c r="C65" s="6" t="n">
        <v>0</v>
      </c>
    </row>
    <row r="66">
      <c r="A66" s="4" t="inlineStr">
        <is>
          <t>Ending</t>
        </is>
      </c>
      <c r="B66" s="6" t="n">
        <v>19845</v>
      </c>
      <c r="C66" s="6" t="n">
        <v>16882</v>
      </c>
    </row>
    <row r="67">
      <c r="A67" s="4" t="inlineStr">
        <is>
          <t>BRAZIL | Vale Royalties [Member]</t>
        </is>
      </c>
    </row>
    <row r="68">
      <c r="A68" s="3" t="inlineStr">
        <is>
          <t>Reconciliation of changes in property, plant and equipment and exploration and evaluation assets [line items]</t>
        </is>
      </c>
    </row>
    <row r="69">
      <c r="A69" s="4" t="inlineStr">
        <is>
          <t>Carrying Amount</t>
        </is>
      </c>
      <c r="B69" s="6" t="n">
        <v>116343</v>
      </c>
    </row>
    <row r="70">
      <c r="A70" s="4" t="inlineStr">
        <is>
          <t>BRAZIL | Vale Royalties [Member] | Cost [member]</t>
        </is>
      </c>
    </row>
    <row r="71">
      <c r="A71" s="3" t="inlineStr">
        <is>
          <t>Reconciliation of changes in property, plant and equipment and exploration and evaluation assets [line items]</t>
        </is>
      </c>
    </row>
    <row r="72">
      <c r="A72" s="4" t="inlineStr">
        <is>
          <t>Opening Cost</t>
        </is>
      </c>
      <c r="B72" s="6" t="n">
        <v>0</v>
      </c>
    </row>
    <row r="73">
      <c r="A73" s="4" t="inlineStr">
        <is>
          <t>Net Additions (disposals)</t>
        </is>
      </c>
      <c r="B73" s="6" t="n">
        <v>117787</v>
      </c>
    </row>
    <row r="74">
      <c r="A74" s="4" t="inlineStr">
        <is>
          <t>Ending Cost</t>
        </is>
      </c>
      <c r="B74" s="6" t="n">
        <v>117787</v>
      </c>
      <c r="C74" s="6" t="n">
        <v>0</v>
      </c>
    </row>
    <row r="75">
      <c r="A75" s="4" t="inlineStr">
        <is>
          <t>BRAZIL | Vale Royalties [Member] | Accumulated Depreciation [member]</t>
        </is>
      </c>
    </row>
    <row r="76">
      <c r="A76" s="3" t="inlineStr">
        <is>
          <t>Reconciliation of changes in property, plant and equipment and exploration and evaluation assets [line items]</t>
        </is>
      </c>
    </row>
    <row r="77">
      <c r="A77" s="4" t="inlineStr">
        <is>
          <t>Opening</t>
        </is>
      </c>
      <c r="B77" s="6" t="n">
        <v>0</v>
      </c>
    </row>
    <row r="78">
      <c r="A78" s="4" t="inlineStr">
        <is>
          <t>Depletion</t>
        </is>
      </c>
      <c r="B78" s="6" t="n">
        <v>1444</v>
      </c>
    </row>
    <row r="79">
      <c r="A79" s="4" t="inlineStr">
        <is>
          <t>Depletion in Ending Inventory</t>
        </is>
      </c>
      <c r="B79" s="6" t="n">
        <v>0</v>
      </c>
    </row>
    <row r="80">
      <c r="A80" s="4" t="inlineStr">
        <is>
          <t>Impairment of stream, royalty and other interests</t>
        </is>
      </c>
      <c r="B80" s="6" t="n">
        <v>0</v>
      </c>
    </row>
    <row r="81">
      <c r="A81" s="4" t="inlineStr">
        <is>
          <t>Ending</t>
        </is>
      </c>
      <c r="B81" s="6" t="n">
        <v>1444</v>
      </c>
      <c r="C81" s="6" t="n">
        <v>0</v>
      </c>
    </row>
    <row r="82">
      <c r="A82" s="4" t="inlineStr">
        <is>
          <t>CANADA | Black Fox [member]</t>
        </is>
      </c>
    </row>
    <row r="83">
      <c r="A83" s="3" t="inlineStr">
        <is>
          <t>Reconciliation of changes in property, plant and equipment and exploration and evaluation assets [line items]</t>
        </is>
      </c>
    </row>
    <row r="84">
      <c r="A84" s="4" t="inlineStr">
        <is>
          <t>Carrying Amount</t>
        </is>
      </c>
      <c r="B84" s="6" t="n">
        <v>5504</v>
      </c>
      <c r="C84" s="6" t="n">
        <v>7391</v>
      </c>
    </row>
    <row r="85">
      <c r="A85" s="4" t="inlineStr">
        <is>
          <t>CANADA | Black Fox [member] | Cost [member]</t>
        </is>
      </c>
    </row>
    <row r="86">
      <c r="A86" s="3" t="inlineStr">
        <is>
          <t>Reconciliation of changes in property, plant and equipment and exploration and evaluation assets [line items]</t>
        </is>
      </c>
    </row>
    <row r="87">
      <c r="A87" s="4" t="inlineStr">
        <is>
          <t>Opening Cost</t>
        </is>
      </c>
      <c r="B87" s="6" t="n">
        <v>37817</v>
      </c>
      <c r="C87" s="6" t="n">
        <v>37817</v>
      </c>
    </row>
    <row r="88">
      <c r="A88" s="4" t="inlineStr">
        <is>
          <t>Net Additions (disposals)</t>
        </is>
      </c>
      <c r="B88" s="6" t="n">
        <v>1</v>
      </c>
      <c r="C88" s="6" t="n">
        <v>0</v>
      </c>
    </row>
    <row r="89">
      <c r="A89" s="4" t="inlineStr">
        <is>
          <t>Ending Cost</t>
        </is>
      </c>
      <c r="B89" s="6" t="n">
        <v>37818</v>
      </c>
      <c r="C89" s="6" t="n">
        <v>37817</v>
      </c>
    </row>
    <row r="90">
      <c r="A90" s="4" t="inlineStr">
        <is>
          <t>CANADA | Black Fox [member] | Accumulated Depreciation [member]</t>
        </is>
      </c>
    </row>
    <row r="91">
      <c r="A91" s="3" t="inlineStr">
        <is>
          <t>Reconciliation of changes in property, plant and equipment and exploration and evaluation assets [line items]</t>
        </is>
      </c>
    </row>
    <row r="92">
      <c r="A92" s="4" t="inlineStr">
        <is>
          <t>Opening</t>
        </is>
      </c>
      <c r="B92" s="6" t="n">
        <v>30426</v>
      </c>
      <c r="C92" s="6" t="n">
        <v>29412</v>
      </c>
    </row>
    <row r="93">
      <c r="A93" s="4" t="inlineStr">
        <is>
          <t>Depletion</t>
        </is>
      </c>
      <c r="B93" s="6" t="n">
        <v>1888</v>
      </c>
      <c r="C93" s="6" t="n">
        <v>1014</v>
      </c>
    </row>
    <row r="94">
      <c r="A94" s="4" t="inlineStr">
        <is>
          <t>Depletion in Ending Inventory</t>
        </is>
      </c>
      <c r="B94" s="6" t="n">
        <v>0</v>
      </c>
      <c r="C94" s="6" t="n">
        <v>0</v>
      </c>
    </row>
    <row r="95">
      <c r="A95" s="4" t="inlineStr">
        <is>
          <t>Impairment of stream, royalty and other interests</t>
        </is>
      </c>
      <c r="B95" s="6" t="n">
        <v>0</v>
      </c>
      <c r="C95" s="6" t="n">
        <v>0</v>
      </c>
    </row>
    <row r="96">
      <c r="A96" s="4" t="inlineStr">
        <is>
          <t>Ending</t>
        </is>
      </c>
      <c r="B96" s="6" t="n">
        <v>32314</v>
      </c>
      <c r="C96" s="6" t="n">
        <v>30426</v>
      </c>
    </row>
    <row r="97">
      <c r="A97" s="4" t="inlineStr">
        <is>
          <t>CANADA | Bracemac Mcleod [member]</t>
        </is>
      </c>
    </row>
    <row r="98">
      <c r="A98" s="3" t="inlineStr">
        <is>
          <t>Reconciliation of changes in property, plant and equipment and exploration and evaluation assets [line items]</t>
        </is>
      </c>
    </row>
    <row r="99">
      <c r="A99" s="4" t="inlineStr">
        <is>
          <t>Carrying Amount</t>
        </is>
      </c>
      <c r="B99" s="6" t="n">
        <v>366</v>
      </c>
      <c r="C99" s="6" t="n">
        <v>1911</v>
      </c>
    </row>
    <row r="100">
      <c r="A100" s="4" t="inlineStr">
        <is>
          <t>CANADA | Bracemac Mcleod [member] | Cost [member]</t>
        </is>
      </c>
    </row>
    <row r="101">
      <c r="A101" s="3" t="inlineStr">
        <is>
          <t>Reconciliation of changes in property, plant and equipment and exploration and evaluation assets [line items]</t>
        </is>
      </c>
    </row>
    <row r="102">
      <c r="A102" s="4" t="inlineStr">
        <is>
          <t>Opening Cost</t>
        </is>
      </c>
      <c r="B102" s="6" t="n">
        <v>21495</v>
      </c>
      <c r="C102" s="6" t="n">
        <v>21495</v>
      </c>
    </row>
    <row r="103">
      <c r="A103" s="4" t="inlineStr">
        <is>
          <t>Net Additions (disposals)</t>
        </is>
      </c>
      <c r="B103" s="6" t="n">
        <v>0</v>
      </c>
      <c r="C103" s="6" t="n">
        <v>0</v>
      </c>
    </row>
    <row r="104">
      <c r="A104" s="4" t="inlineStr">
        <is>
          <t>Ending Cost</t>
        </is>
      </c>
      <c r="B104" s="6" t="n">
        <v>21495</v>
      </c>
      <c r="C104" s="6" t="n">
        <v>21495</v>
      </c>
    </row>
    <row r="105">
      <c r="A105" s="4" t="inlineStr">
        <is>
          <t>CANADA | Bracemac Mcleod [member] | Accumulated Depreciation [member]</t>
        </is>
      </c>
    </row>
    <row r="106">
      <c r="A106" s="3" t="inlineStr">
        <is>
          <t>Reconciliation of changes in property, plant and equipment and exploration and evaluation assets [line items]</t>
        </is>
      </c>
    </row>
    <row r="107">
      <c r="A107" s="4" t="inlineStr">
        <is>
          <t>Opening</t>
        </is>
      </c>
      <c r="B107" s="6" t="n">
        <v>19584</v>
      </c>
      <c r="C107" s="6" t="n">
        <v>18099</v>
      </c>
    </row>
    <row r="108">
      <c r="A108" s="4" t="inlineStr">
        <is>
          <t>Depletion</t>
        </is>
      </c>
      <c r="B108" s="6" t="n">
        <v>1545</v>
      </c>
      <c r="C108" s="6" t="n">
        <v>1485</v>
      </c>
    </row>
    <row r="109">
      <c r="A109" s="4" t="inlineStr">
        <is>
          <t>Depletion in Ending Inventory</t>
        </is>
      </c>
      <c r="B109" s="6" t="n">
        <v>0</v>
      </c>
      <c r="C109" s="6" t="n">
        <v>0</v>
      </c>
    </row>
    <row r="110">
      <c r="A110" s="4" t="inlineStr">
        <is>
          <t>Impairment of stream, royalty and other interests</t>
        </is>
      </c>
      <c r="B110" s="6" t="n">
        <v>0</v>
      </c>
      <c r="C110" s="6" t="n">
        <v>0</v>
      </c>
    </row>
    <row r="111">
      <c r="A111" s="4" t="inlineStr">
        <is>
          <t>Ending</t>
        </is>
      </c>
      <c r="B111" s="6" t="n">
        <v>21129</v>
      </c>
      <c r="C111" s="6" t="n">
        <v>19584</v>
      </c>
    </row>
    <row r="112">
      <c r="A112" s="4" t="inlineStr">
        <is>
          <t>CANADA | Diavik [member]</t>
        </is>
      </c>
    </row>
    <row r="113">
      <c r="A113" s="3" t="inlineStr">
        <is>
          <t>Reconciliation of changes in property, plant and equipment and exploration and evaluation assets [line items]</t>
        </is>
      </c>
    </row>
    <row r="114">
      <c r="A114" s="4" t="inlineStr">
        <is>
          <t>Carrying Amount</t>
        </is>
      </c>
      <c r="B114" s="6" t="n">
        <v>6542</v>
      </c>
      <c r="C114" s="6" t="n">
        <v>9914</v>
      </c>
    </row>
    <row r="115">
      <c r="A115" s="4" t="inlineStr">
        <is>
          <t>CANADA | Diavik [member] | Cost [member]</t>
        </is>
      </c>
    </row>
    <row r="116">
      <c r="A116" s="3" t="inlineStr">
        <is>
          <t>Reconciliation of changes in property, plant and equipment and exploration and evaluation assets [line items]</t>
        </is>
      </c>
    </row>
    <row r="117">
      <c r="A117" s="4" t="inlineStr">
        <is>
          <t>Opening Cost</t>
        </is>
      </c>
      <c r="B117" s="6" t="n">
        <v>53134</v>
      </c>
      <c r="C117" s="6" t="n">
        <v>53111</v>
      </c>
    </row>
    <row r="118">
      <c r="A118" s="4" t="inlineStr">
        <is>
          <t>Net Additions (disposals)</t>
        </is>
      </c>
      <c r="B118" s="6" t="n">
        <v>0</v>
      </c>
      <c r="C118" s="6" t="n">
        <v>23</v>
      </c>
    </row>
    <row r="119">
      <c r="A119" s="4" t="inlineStr">
        <is>
          <t>Ending Cost</t>
        </is>
      </c>
      <c r="B119" s="6" t="n">
        <v>53134</v>
      </c>
      <c r="C119" s="6" t="n">
        <v>53134</v>
      </c>
    </row>
    <row r="120">
      <c r="A120" s="4" t="inlineStr">
        <is>
          <t>CANADA | Diavik [member] | Accumulated Depreciation [member]</t>
        </is>
      </c>
    </row>
    <row r="121">
      <c r="A121" s="3" t="inlineStr">
        <is>
          <t>Reconciliation of changes in property, plant and equipment and exploration and evaluation assets [line items]</t>
        </is>
      </c>
    </row>
    <row r="122">
      <c r="A122" s="4" t="inlineStr">
        <is>
          <t>Opening</t>
        </is>
      </c>
      <c r="B122" s="6" t="n">
        <v>43220</v>
      </c>
      <c r="C122" s="6" t="n">
        <v>33273</v>
      </c>
    </row>
    <row r="123">
      <c r="A123" s="4" t="inlineStr">
        <is>
          <t>Depletion</t>
        </is>
      </c>
      <c r="B123" s="6" t="n">
        <v>3372</v>
      </c>
      <c r="C123" s="6" t="n">
        <v>2085</v>
      </c>
    </row>
    <row r="124">
      <c r="A124" s="4" t="inlineStr">
        <is>
          <t>Depletion in Ending Inventory</t>
        </is>
      </c>
      <c r="B124" s="6" t="n">
        <v>0</v>
      </c>
      <c r="C124" s="6" t="n">
        <v>0</v>
      </c>
    </row>
    <row r="125">
      <c r="A125" s="4" t="inlineStr">
        <is>
          <t>Impairment of stream, royalty and other interests</t>
        </is>
      </c>
      <c r="B125" s="6" t="n">
        <v>0</v>
      </c>
      <c r="C125" s="6" t="n">
        <v>7862</v>
      </c>
    </row>
    <row r="126">
      <c r="A126" s="4" t="inlineStr">
        <is>
          <t>Ending</t>
        </is>
      </c>
      <c r="B126" s="6" t="n">
        <v>46592</v>
      </c>
      <c r="C126" s="6" t="n">
        <v>43220</v>
      </c>
    </row>
    <row r="127">
      <c r="A127" s="4" t="inlineStr">
        <is>
          <t>ECUADOR | Fruta del Norte [member]</t>
        </is>
      </c>
    </row>
    <row r="128">
      <c r="A128" s="3" t="inlineStr">
        <is>
          <t>Reconciliation of changes in property, plant and equipment and exploration and evaluation assets [line items]</t>
        </is>
      </c>
    </row>
    <row r="129">
      <c r="A129" s="4" t="inlineStr">
        <is>
          <t>Carrying Amount</t>
        </is>
      </c>
      <c r="B129" s="6" t="n">
        <v>29674</v>
      </c>
      <c r="C129" s="6" t="n">
        <v>31977</v>
      </c>
    </row>
    <row r="130">
      <c r="A130" s="4" t="inlineStr">
        <is>
          <t>ECUADOR | Fruta del Norte [member] | Cost [member]</t>
        </is>
      </c>
    </row>
    <row r="131">
      <c r="A131" s="3" t="inlineStr">
        <is>
          <t>Reconciliation of changes in property, plant and equipment and exploration and evaluation assets [line items]</t>
        </is>
      </c>
    </row>
    <row r="132">
      <c r="A132" s="4" t="inlineStr">
        <is>
          <t>Opening Cost</t>
        </is>
      </c>
      <c r="B132" s="6" t="n">
        <v>33267</v>
      </c>
      <c r="C132" s="6" t="n">
        <v>33259</v>
      </c>
    </row>
    <row r="133">
      <c r="A133" s="4" t="inlineStr">
        <is>
          <t>Net Additions (disposals)</t>
        </is>
      </c>
      <c r="B133" s="6" t="n">
        <v>1</v>
      </c>
      <c r="C133" s="6" t="n">
        <v>8</v>
      </c>
    </row>
    <row r="134">
      <c r="A134" s="4" t="inlineStr">
        <is>
          <t>Ending Cost</t>
        </is>
      </c>
      <c r="B134" s="6" t="n">
        <v>33268</v>
      </c>
      <c r="C134" s="6" t="n">
        <v>33267</v>
      </c>
    </row>
    <row r="135">
      <c r="A135" s="4" t="inlineStr">
        <is>
          <t>ECUADOR | Fruta del Norte [member] | Accumulated Depreciation [member]</t>
        </is>
      </c>
    </row>
    <row r="136">
      <c r="A136" s="3" t="inlineStr">
        <is>
          <t>Reconciliation of changes in property, plant and equipment and exploration and evaluation assets [line items]</t>
        </is>
      </c>
    </row>
    <row r="137">
      <c r="A137" s="4" t="inlineStr">
        <is>
          <t>Opening</t>
        </is>
      </c>
      <c r="B137" s="6" t="n">
        <v>1290</v>
      </c>
      <c r="C137" s="6" t="n">
        <v>34</v>
      </c>
    </row>
    <row r="138">
      <c r="A138" s="4" t="inlineStr">
        <is>
          <t>Depletion</t>
        </is>
      </c>
      <c r="B138" s="6" t="n">
        <v>2304</v>
      </c>
      <c r="C138" s="6" t="n">
        <v>1256</v>
      </c>
    </row>
    <row r="139">
      <c r="A139" s="4" t="inlineStr">
        <is>
          <t>Depletion in Ending Inventory</t>
        </is>
      </c>
      <c r="B139" s="6" t="n">
        <v>0</v>
      </c>
      <c r="C139" s="6" t="n">
        <v>0</v>
      </c>
    </row>
    <row r="140">
      <c r="A140" s="4" t="inlineStr">
        <is>
          <t>Impairment of stream, royalty and other interests</t>
        </is>
      </c>
      <c r="B140" s="6" t="n">
        <v>0</v>
      </c>
      <c r="C140" s="6" t="n">
        <v>0</v>
      </c>
    </row>
    <row r="141">
      <c r="A141" s="4" t="inlineStr">
        <is>
          <t>Ending</t>
        </is>
      </c>
      <c r="B141" s="6" t="n">
        <v>3594</v>
      </c>
      <c r="C141" s="6" t="n">
        <v>1290</v>
      </c>
    </row>
    <row r="142">
      <c r="A142" s="4" t="inlineStr">
        <is>
          <t>TURKEY | Hod Maden [member]</t>
        </is>
      </c>
    </row>
    <row r="143">
      <c r="A143" s="3" t="inlineStr">
        <is>
          <t>Reconciliation of changes in property, plant and equipment and exploration and evaluation assets [line items]</t>
        </is>
      </c>
    </row>
    <row r="144">
      <c r="A144" s="4" t="inlineStr">
        <is>
          <t>Carrying Amount</t>
        </is>
      </c>
      <c r="B144" s="6" t="n">
        <v>5818</v>
      </c>
      <c r="C144" s="6" t="n">
        <v>5818</v>
      </c>
    </row>
    <row r="145">
      <c r="A145" s="4" t="inlineStr">
        <is>
          <t>TURKEY | Hod Maden [member] | Cost [member]</t>
        </is>
      </c>
    </row>
    <row r="146">
      <c r="A146" s="3" t="inlineStr">
        <is>
          <t>Reconciliation of changes in property, plant and equipment and exploration and evaluation assets [line items]</t>
        </is>
      </c>
    </row>
    <row r="147">
      <c r="A147" s="4" t="inlineStr">
        <is>
          <t>Opening Cost</t>
        </is>
      </c>
      <c r="B147" s="6" t="n">
        <v>5818</v>
      </c>
      <c r="C147" s="6" t="n">
        <v>5818</v>
      </c>
    </row>
    <row r="148">
      <c r="A148" s="4" t="inlineStr">
        <is>
          <t>Net Additions (disposals)</t>
        </is>
      </c>
      <c r="B148" s="6" t="n">
        <v>0</v>
      </c>
      <c r="C148" s="6" t="n">
        <v>0</v>
      </c>
    </row>
    <row r="149">
      <c r="A149" s="4" t="inlineStr">
        <is>
          <t>Ending Cost</t>
        </is>
      </c>
      <c r="B149" s="6" t="n">
        <v>5818</v>
      </c>
      <c r="C149" s="6" t="n">
        <v>5818</v>
      </c>
    </row>
    <row r="150">
      <c r="A150" s="4" t="inlineStr">
        <is>
          <t>TURKEY | Hod Maden [member] | Accumulated Depreciation [member]</t>
        </is>
      </c>
    </row>
    <row r="151">
      <c r="A151" s="3" t="inlineStr">
        <is>
          <t>Reconciliation of changes in property, plant and equipment and exploration and evaluation assets [line items]</t>
        </is>
      </c>
    </row>
    <row r="152">
      <c r="A152" s="4" t="inlineStr">
        <is>
          <t>Opening</t>
        </is>
      </c>
      <c r="B152" s="6" t="n">
        <v>0</v>
      </c>
      <c r="C152" s="6" t="n">
        <v>0</v>
      </c>
    </row>
    <row r="153">
      <c r="A153" s="4" t="inlineStr">
        <is>
          <t>Depletion</t>
        </is>
      </c>
      <c r="B153" s="6" t="n">
        <v>0</v>
      </c>
      <c r="C153" s="6" t="n">
        <v>0</v>
      </c>
    </row>
    <row r="154">
      <c r="A154" s="4" t="inlineStr">
        <is>
          <t>Depletion in Ending Inventory</t>
        </is>
      </c>
      <c r="B154" s="6" t="n">
        <v>0</v>
      </c>
      <c r="C154" s="6" t="n">
        <v>0</v>
      </c>
    </row>
    <row r="155">
      <c r="A155" s="4" t="inlineStr">
        <is>
          <t>Impairment of stream, royalty and other interests</t>
        </is>
      </c>
      <c r="B155" s="6" t="n">
        <v>0</v>
      </c>
      <c r="C155" s="6" t="n">
        <v>0</v>
      </c>
    </row>
    <row r="156">
      <c r="A156" s="4" t="inlineStr">
        <is>
          <t>Ending</t>
        </is>
      </c>
      <c r="B156" s="6" t="n">
        <v>0</v>
      </c>
      <c r="C156" s="6" t="n">
        <v>0</v>
      </c>
    </row>
    <row r="157">
      <c r="A157" s="4" t="inlineStr">
        <is>
          <t>BURKINA FASO | Hounde [member]</t>
        </is>
      </c>
    </row>
    <row r="158">
      <c r="A158" s="3" t="inlineStr">
        <is>
          <t>Reconciliation of changes in property, plant and equipment and exploration and evaluation assets [line items]</t>
        </is>
      </c>
    </row>
    <row r="159">
      <c r="A159" s="4" t="inlineStr">
        <is>
          <t>Carrying Amount</t>
        </is>
      </c>
      <c r="B159" s="6" t="n">
        <v>31179</v>
      </c>
      <c r="C159" s="6" t="n">
        <v>32789</v>
      </c>
    </row>
    <row r="160">
      <c r="A160" s="4" t="inlineStr">
        <is>
          <t>BURKINA FASO | Hounde [member] | Cost [member]</t>
        </is>
      </c>
    </row>
    <row r="161">
      <c r="A161" s="3" t="inlineStr">
        <is>
          <t>Reconciliation of changes in property, plant and equipment and exploration and evaluation assets [line items]</t>
        </is>
      </c>
    </row>
    <row r="162">
      <c r="A162" s="4" t="inlineStr">
        <is>
          <t>Opening Cost</t>
        </is>
      </c>
      <c r="B162" s="6" t="n">
        <v>45120</v>
      </c>
      <c r="C162" s="6" t="n">
        <v>45101</v>
      </c>
    </row>
    <row r="163">
      <c r="A163" s="4" t="inlineStr">
        <is>
          <t>Net Additions (disposals)</t>
        </is>
      </c>
      <c r="B163" s="6" t="n">
        <v>0</v>
      </c>
      <c r="C163" s="6" t="n">
        <v>19</v>
      </c>
    </row>
    <row r="164">
      <c r="A164" s="4" t="inlineStr">
        <is>
          <t>Ending Cost</t>
        </is>
      </c>
      <c r="B164" s="6" t="n">
        <v>45120</v>
      </c>
      <c r="C164" s="6" t="n">
        <v>45120</v>
      </c>
    </row>
    <row r="165">
      <c r="A165" s="4" t="inlineStr">
        <is>
          <t>BURKINA FASO | Hounde [member] | Accumulated Depreciation [member]</t>
        </is>
      </c>
    </row>
    <row r="166">
      <c r="A166" s="3" t="inlineStr">
        <is>
          <t>Reconciliation of changes in property, plant and equipment and exploration and evaluation assets [line items]</t>
        </is>
      </c>
    </row>
    <row r="167">
      <c r="A167" s="4" t="inlineStr">
        <is>
          <t>Opening</t>
        </is>
      </c>
      <c r="B167" s="6" t="n">
        <v>12331</v>
      </c>
      <c r="C167" s="6" t="n">
        <v>8515</v>
      </c>
    </row>
    <row r="168">
      <c r="A168" s="4" t="inlineStr">
        <is>
          <t>Depletion</t>
        </is>
      </c>
      <c r="B168" s="6" t="n">
        <v>1610</v>
      </c>
      <c r="C168" s="6" t="n">
        <v>3816</v>
      </c>
    </row>
    <row r="169">
      <c r="A169" s="4" t="inlineStr">
        <is>
          <t>Depletion in Ending Inventory</t>
        </is>
      </c>
      <c r="B169" s="6" t="n">
        <v>0</v>
      </c>
      <c r="C169" s="6" t="n">
        <v>0</v>
      </c>
    </row>
    <row r="170">
      <c r="A170" s="4" t="inlineStr">
        <is>
          <t>Impairment of stream, royalty and other interests</t>
        </is>
      </c>
      <c r="B170" s="6" t="n">
        <v>0</v>
      </c>
      <c r="C170" s="6" t="n">
        <v>0</v>
      </c>
    </row>
    <row r="171">
      <c r="A171" s="4" t="inlineStr">
        <is>
          <t>Ending</t>
        </is>
      </c>
      <c r="B171" s="6" t="n">
        <v>13941</v>
      </c>
      <c r="C171" s="6" t="n">
        <v>12331</v>
      </c>
    </row>
    <row r="172">
      <c r="A172" s="4" t="inlineStr">
        <is>
          <t>BURKINA FASO | Karma [member]</t>
        </is>
      </c>
    </row>
    <row r="173">
      <c r="A173" s="3" t="inlineStr">
        <is>
          <t>Reconciliation of changes in property, plant and equipment and exploration and evaluation assets [line items]</t>
        </is>
      </c>
    </row>
    <row r="174">
      <c r="A174" s="4" t="inlineStr">
        <is>
          <t>Carrying Amount</t>
        </is>
      </c>
      <c r="B174" s="6" t="n">
        <v>7263</v>
      </c>
      <c r="C174" s="6" t="n">
        <v>8849</v>
      </c>
    </row>
    <row r="175">
      <c r="A175" s="4" t="inlineStr">
        <is>
          <t>BURKINA FASO | Karma [member] | Cost [member]</t>
        </is>
      </c>
    </row>
    <row r="176">
      <c r="A176" s="3" t="inlineStr">
        <is>
          <t>Reconciliation of changes in property, plant and equipment and exploration and evaluation assets [line items]</t>
        </is>
      </c>
    </row>
    <row r="177">
      <c r="A177" s="4" t="inlineStr">
        <is>
          <t>Opening Cost</t>
        </is>
      </c>
      <c r="B177" s="6" t="n">
        <v>26289</v>
      </c>
      <c r="C177" s="6" t="n">
        <v>26289</v>
      </c>
    </row>
    <row r="178">
      <c r="A178" s="4" t="inlineStr">
        <is>
          <t>Net Additions (disposals)</t>
        </is>
      </c>
      <c r="B178" s="6" t="n">
        <v>0</v>
      </c>
      <c r="C178" s="6" t="n">
        <v>0</v>
      </c>
    </row>
    <row r="179">
      <c r="A179" s="4" t="inlineStr">
        <is>
          <t>Ending Cost</t>
        </is>
      </c>
      <c r="B179" s="6" t="n">
        <v>26289</v>
      </c>
      <c r="C179" s="6" t="n">
        <v>26289</v>
      </c>
    </row>
    <row r="180">
      <c r="A180" s="4" t="inlineStr">
        <is>
          <t>BURKINA FASO | Karma [member] | Accumulated Depreciation [member]</t>
        </is>
      </c>
    </row>
    <row r="181">
      <c r="A181" s="3" t="inlineStr">
        <is>
          <t>Reconciliation of changes in property, plant and equipment and exploration and evaluation assets [line items]</t>
        </is>
      </c>
    </row>
    <row r="182">
      <c r="A182" s="4" t="inlineStr">
        <is>
          <t>Opening</t>
        </is>
      </c>
      <c r="B182" s="6" t="n">
        <v>17440</v>
      </c>
      <c r="C182" s="6" t="n">
        <v>13248</v>
      </c>
    </row>
    <row r="183">
      <c r="A183" s="4" t="inlineStr">
        <is>
          <t>Depletion</t>
        </is>
      </c>
      <c r="B183" s="6" t="n">
        <v>1586</v>
      </c>
      <c r="C183" s="6" t="n">
        <v>3843</v>
      </c>
    </row>
    <row r="184">
      <c r="A184" s="4" t="inlineStr">
        <is>
          <t>Depletion in Ending Inventory</t>
        </is>
      </c>
      <c r="B184" s="6" t="n">
        <v>0</v>
      </c>
      <c r="C184" s="6" t="n">
        <v>349</v>
      </c>
    </row>
    <row r="185">
      <c r="A185" s="4" t="inlineStr">
        <is>
          <t>Impairment of stream, royalty and other interests</t>
        </is>
      </c>
      <c r="B185" s="6" t="n">
        <v>0</v>
      </c>
      <c r="C185" s="6" t="n">
        <v>0</v>
      </c>
    </row>
    <row r="186">
      <c r="A186" s="4" t="inlineStr">
        <is>
          <t>Ending</t>
        </is>
      </c>
      <c r="B186" s="6" t="n">
        <v>19026</v>
      </c>
      <c r="C186" s="6" t="n">
        <v>17440</v>
      </c>
    </row>
    <row r="187">
      <c r="A187" s="4" t="inlineStr">
        <is>
          <t>MONGOLIA | Hugo North Extension and Heruga [member]</t>
        </is>
      </c>
    </row>
    <row r="188">
      <c r="A188" s="3" t="inlineStr">
        <is>
          <t>Reconciliation of changes in property, plant and equipment and exploration and evaluation assets [line items]</t>
        </is>
      </c>
    </row>
    <row r="189">
      <c r="A189" s="4" t="inlineStr">
        <is>
          <t>Carrying Amount</t>
        </is>
      </c>
      <c r="B189" s="6" t="n">
        <v>35352</v>
      </c>
      <c r="C189" s="6" t="n">
        <v>35352</v>
      </c>
    </row>
    <row r="190">
      <c r="A190" s="4" t="inlineStr">
        <is>
          <t>MONGOLIA | Hugo North Extension and Heruga [member] | Cost [member]</t>
        </is>
      </c>
    </row>
    <row r="191">
      <c r="A191" s="3" t="inlineStr">
        <is>
          <t>Reconciliation of changes in property, plant and equipment and exploration and evaluation assets [line items]</t>
        </is>
      </c>
    </row>
    <row r="192">
      <c r="A192" s="4" t="inlineStr">
        <is>
          <t>Opening Cost</t>
        </is>
      </c>
      <c r="B192" s="6" t="n">
        <v>35352</v>
      </c>
      <c r="C192" s="6" t="n">
        <v>35351</v>
      </c>
    </row>
    <row r="193">
      <c r="A193" s="4" t="inlineStr">
        <is>
          <t>Net Additions (disposals)</t>
        </is>
      </c>
      <c r="B193" s="6" t="n">
        <v>0</v>
      </c>
      <c r="C193" s="6" t="n">
        <v>1</v>
      </c>
    </row>
    <row r="194">
      <c r="A194" s="4" t="inlineStr">
        <is>
          <t>Ending Cost</t>
        </is>
      </c>
      <c r="B194" s="6" t="n">
        <v>35352</v>
      </c>
      <c r="C194" s="6" t="n">
        <v>35352</v>
      </c>
    </row>
    <row r="195">
      <c r="A195" s="4" t="inlineStr">
        <is>
          <t>MONGOLIA | Hugo North Extension and Heruga [member] | Accumulated Depreciation [member]</t>
        </is>
      </c>
    </row>
    <row r="196">
      <c r="A196" s="3" t="inlineStr">
        <is>
          <t>Reconciliation of changes in property, plant and equipment and exploration and evaluation assets [line items]</t>
        </is>
      </c>
    </row>
    <row r="197">
      <c r="A197" s="4" t="inlineStr">
        <is>
          <t>Opening</t>
        </is>
      </c>
      <c r="B197" s="6" t="n">
        <v>0</v>
      </c>
      <c r="C197" s="6" t="n">
        <v>0</v>
      </c>
    </row>
    <row r="198">
      <c r="A198" s="4" t="inlineStr">
        <is>
          <t>Depletion</t>
        </is>
      </c>
      <c r="B198" s="6" t="n">
        <v>0</v>
      </c>
      <c r="C198" s="6" t="n">
        <v>0</v>
      </c>
    </row>
    <row r="199">
      <c r="A199" s="4" t="inlineStr">
        <is>
          <t>Depletion in Ending Inventory</t>
        </is>
      </c>
      <c r="B199" s="6" t="n">
        <v>0</v>
      </c>
      <c r="C199" s="6" t="n">
        <v>0</v>
      </c>
    </row>
    <row r="200">
      <c r="A200" s="4" t="inlineStr">
        <is>
          <t>Impairment of stream, royalty and other interests</t>
        </is>
      </c>
      <c r="B200" s="6" t="n">
        <v>0</v>
      </c>
      <c r="C200" s="6" t="n">
        <v>0</v>
      </c>
    </row>
    <row r="201">
      <c r="A201" s="4" t="inlineStr">
        <is>
          <t>Ending</t>
        </is>
      </c>
      <c r="B201" s="6" t="n">
        <v>0</v>
      </c>
      <c r="C201" s="6" t="n">
        <v>0</v>
      </c>
    </row>
    <row r="202">
      <c r="A202" s="4" t="inlineStr">
        <is>
          <t>UNITED STATES | Relief Canyon [Member]</t>
        </is>
      </c>
    </row>
    <row r="203">
      <c r="A203" s="3" t="inlineStr">
        <is>
          <t>Reconciliation of changes in property, plant and equipment and exploration and evaluation assets [line items]</t>
        </is>
      </c>
    </row>
    <row r="204">
      <c r="A204" s="4" t="inlineStr">
        <is>
          <t>Carrying Amount</t>
        </is>
      </c>
      <c r="B204" s="6" t="n">
        <v>18910</v>
      </c>
      <c r="C204" s="6" t="n">
        <v>23534</v>
      </c>
    </row>
    <row r="205">
      <c r="A205" s="4" t="inlineStr">
        <is>
          <t>UNITED STATES | Relief Canyon [Member] | Cost [member]</t>
        </is>
      </c>
    </row>
    <row r="206">
      <c r="A206" s="3" t="inlineStr">
        <is>
          <t>Reconciliation of changes in property, plant and equipment and exploration and evaluation assets [line items]</t>
        </is>
      </c>
    </row>
    <row r="207">
      <c r="A207" s="4" t="inlineStr">
        <is>
          <t>Opening Cost</t>
        </is>
      </c>
      <c r="B207" s="6" t="n">
        <v>26441</v>
      </c>
      <c r="C207" s="6" t="n">
        <v>26416</v>
      </c>
    </row>
    <row r="208">
      <c r="A208" s="4" t="inlineStr">
        <is>
          <t>Net Additions (disposals)</t>
        </is>
      </c>
      <c r="B208" s="6" t="n">
        <v>0</v>
      </c>
      <c r="C208" s="6" t="n">
        <v>25</v>
      </c>
    </row>
    <row r="209">
      <c r="A209" s="4" t="inlineStr">
        <is>
          <t>Ending Cost</t>
        </is>
      </c>
      <c r="B209" s="6" t="n">
        <v>26441</v>
      </c>
      <c r="C209" s="6" t="n">
        <v>26441</v>
      </c>
    </row>
    <row r="210">
      <c r="A210" s="4" t="inlineStr">
        <is>
          <t>UNITED STATES | Relief Canyon [Member] | Accumulated Depreciation [member]</t>
        </is>
      </c>
    </row>
    <row r="211">
      <c r="A211" s="3" t="inlineStr">
        <is>
          <t>Reconciliation of changes in property, plant and equipment and exploration and evaluation assets [line items]</t>
        </is>
      </c>
    </row>
    <row r="212">
      <c r="A212" s="4" t="inlineStr">
        <is>
          <t>Opening</t>
        </is>
      </c>
      <c r="B212" s="6" t="n">
        <v>2907</v>
      </c>
      <c r="C212" s="6" t="n">
        <v>0</v>
      </c>
    </row>
    <row r="213">
      <c r="A213" s="4" t="inlineStr">
        <is>
          <t>Depletion</t>
        </is>
      </c>
      <c r="B213" s="6" t="n">
        <v>4624</v>
      </c>
      <c r="C213" s="6" t="n">
        <v>2820</v>
      </c>
    </row>
    <row r="214">
      <c r="A214" s="4" t="inlineStr">
        <is>
          <t>Depletion in Ending Inventory</t>
        </is>
      </c>
      <c r="B214" s="6" t="n">
        <v>0</v>
      </c>
      <c r="C214" s="6" t="n">
        <v>87</v>
      </c>
    </row>
    <row r="215">
      <c r="A215" s="4" t="inlineStr">
        <is>
          <t>Impairment of stream, royalty and other interests</t>
        </is>
      </c>
      <c r="B215" s="6" t="n">
        <v>0</v>
      </c>
      <c r="C215" s="6" t="n">
        <v>0</v>
      </c>
    </row>
    <row r="216">
      <c r="A216" s="4" t="inlineStr">
        <is>
          <t>Ending</t>
        </is>
      </c>
      <c r="B216" s="6" t="n">
        <v>7531</v>
      </c>
      <c r="C216" s="6" t="n">
        <v>2907</v>
      </c>
    </row>
    <row r="217">
      <c r="A217" s="4" t="inlineStr">
        <is>
          <t>MEXICO | Santa Elena [member]</t>
        </is>
      </c>
    </row>
    <row r="218">
      <c r="A218" s="3" t="inlineStr">
        <is>
          <t>Reconciliation of changes in property, plant and equipment and exploration and evaluation assets [line items]</t>
        </is>
      </c>
    </row>
    <row r="219">
      <c r="A219" s="4" t="inlineStr">
        <is>
          <t>Carrying Amount</t>
        </is>
      </c>
      <c r="B219" s="6" t="n">
        <v>1152</v>
      </c>
      <c r="C219" s="6" t="n">
        <v>1422</v>
      </c>
    </row>
    <row r="220">
      <c r="A220" s="4" t="inlineStr">
        <is>
          <t>MEXICO | Santa Elena [member] | Cost [member]</t>
        </is>
      </c>
    </row>
    <row r="221">
      <c r="A221" s="3" t="inlineStr">
        <is>
          <t>Reconciliation of changes in property, plant and equipment and exploration and evaluation assets [line items]</t>
        </is>
      </c>
    </row>
    <row r="222">
      <c r="A222" s="4" t="inlineStr">
        <is>
          <t>Opening Cost</t>
        </is>
      </c>
      <c r="B222" s="6" t="n">
        <v>23354</v>
      </c>
      <c r="C222" s="6" t="n">
        <v>23354</v>
      </c>
    </row>
    <row r="223">
      <c r="A223" s="4" t="inlineStr">
        <is>
          <t>Net Additions (disposals)</t>
        </is>
      </c>
      <c r="B223" s="6" t="n">
        <v>0</v>
      </c>
      <c r="C223" s="6" t="n">
        <v>0</v>
      </c>
    </row>
    <row r="224">
      <c r="A224" s="4" t="inlineStr">
        <is>
          <t>Ending Cost</t>
        </is>
      </c>
      <c r="B224" s="6" t="n">
        <v>23354</v>
      </c>
      <c r="C224" s="6" t="n">
        <v>23354</v>
      </c>
    </row>
    <row r="225">
      <c r="A225" s="4" t="inlineStr">
        <is>
          <t>MEXICO | Santa Elena [member] | Accumulated Depreciation [member]</t>
        </is>
      </c>
    </row>
    <row r="226">
      <c r="A226" s="3" t="inlineStr">
        <is>
          <t>Reconciliation of changes in property, plant and equipment and exploration and evaluation assets [line items]</t>
        </is>
      </c>
    </row>
    <row r="227">
      <c r="A227" s="4" t="inlineStr">
        <is>
          <t>Opening</t>
        </is>
      </c>
      <c r="B227" s="6" t="n">
        <v>21932</v>
      </c>
      <c r="C227" s="6" t="n">
        <v>21610</v>
      </c>
    </row>
    <row r="228">
      <c r="A228" s="4" t="inlineStr">
        <is>
          <t>Depletion</t>
        </is>
      </c>
      <c r="B228" s="6" t="n">
        <v>270</v>
      </c>
      <c r="C228" s="6" t="n">
        <v>312</v>
      </c>
    </row>
    <row r="229">
      <c r="A229" s="4" t="inlineStr">
        <is>
          <t>Depletion in Ending Inventory</t>
        </is>
      </c>
      <c r="B229" s="6" t="n">
        <v>0</v>
      </c>
      <c r="C229" s="6" t="n">
        <v>10</v>
      </c>
    </row>
    <row r="230">
      <c r="A230" s="4" t="inlineStr">
        <is>
          <t>Impairment of stream, royalty and other interests</t>
        </is>
      </c>
      <c r="B230" s="6" t="n">
        <v>0</v>
      </c>
      <c r="C230" s="6" t="n">
        <v>0</v>
      </c>
    </row>
    <row r="231">
      <c r="A231" s="4" t="inlineStr">
        <is>
          <t>Ending</t>
        </is>
      </c>
      <c r="B231" s="6" t="n">
        <v>22202</v>
      </c>
      <c r="C231" s="6" t="n">
        <v>21932</v>
      </c>
    </row>
    <row r="232">
      <c r="A232" s="4" t="inlineStr">
        <is>
          <t>ARGENTINA | Yamana Silver Stream [member]</t>
        </is>
      </c>
    </row>
    <row r="233">
      <c r="A233" s="3" t="inlineStr">
        <is>
          <t>Reconciliation of changes in property, plant and equipment and exploration and evaluation assets [line items]</t>
        </is>
      </c>
    </row>
    <row r="234">
      <c r="A234" s="4" t="inlineStr">
        <is>
          <t>Carrying Amount</t>
        </is>
      </c>
      <c r="B234" s="6" t="n">
        <v>37954</v>
      </c>
      <c r="C234" s="6" t="n">
        <v>48369</v>
      </c>
    </row>
    <row r="235">
      <c r="A235" s="4" t="inlineStr">
        <is>
          <t>ARGENTINA | Yamana Silver Stream [member] | Cost [member]</t>
        </is>
      </c>
    </row>
    <row r="236">
      <c r="A236" s="3" t="inlineStr">
        <is>
          <t>Reconciliation of changes in property, plant and equipment and exploration and evaluation assets [line items]</t>
        </is>
      </c>
    </row>
    <row r="237">
      <c r="A237" s="4" t="inlineStr">
        <is>
          <t>Opening Cost</t>
        </is>
      </c>
      <c r="B237" s="6" t="n">
        <v>74252</v>
      </c>
      <c r="C237" s="6" t="n">
        <v>74252</v>
      </c>
    </row>
    <row r="238">
      <c r="A238" s="4" t="inlineStr">
        <is>
          <t>Net Additions (disposals)</t>
        </is>
      </c>
      <c r="B238" s="6" t="n">
        <v>0</v>
      </c>
      <c r="C238" s="6" t="n">
        <v>0</v>
      </c>
    </row>
    <row r="239">
      <c r="A239" s="4" t="inlineStr">
        <is>
          <t>Ending Cost</t>
        </is>
      </c>
      <c r="B239" s="6" t="n">
        <v>74252</v>
      </c>
      <c r="C239" s="6" t="n">
        <v>74252</v>
      </c>
    </row>
    <row r="240">
      <c r="A240" s="4" t="inlineStr">
        <is>
          <t>ARGENTINA | Yamana Silver Stream [member] | Accumulated Depreciation [member]</t>
        </is>
      </c>
    </row>
    <row r="241">
      <c r="A241" s="3" t="inlineStr">
        <is>
          <t>Reconciliation of changes in property, plant and equipment and exploration and evaluation assets [line items]</t>
        </is>
      </c>
    </row>
    <row r="242">
      <c r="A242" s="4" t="inlineStr">
        <is>
          <t>Opening</t>
        </is>
      </c>
      <c r="B242" s="6" t="n">
        <v>25883</v>
      </c>
      <c r="C242" s="6" t="n">
        <v>15764</v>
      </c>
    </row>
    <row r="243">
      <c r="A243" s="4" t="inlineStr">
        <is>
          <t>Depletion</t>
        </is>
      </c>
      <c r="B243" s="6" t="n">
        <v>10415</v>
      </c>
      <c r="C243" s="6" t="n">
        <v>10119</v>
      </c>
    </row>
    <row r="244">
      <c r="A244" s="4" t="inlineStr">
        <is>
          <t>Depletion in Ending Inventory</t>
        </is>
      </c>
      <c r="B244" s="6" t="n">
        <v>0</v>
      </c>
      <c r="C244" s="6" t="n">
        <v>0</v>
      </c>
    </row>
    <row r="245">
      <c r="A245" s="4" t="inlineStr">
        <is>
          <t>Impairment of stream, royalty and other interests</t>
        </is>
      </c>
      <c r="B245" s="6" t="n">
        <v>0</v>
      </c>
      <c r="C245" s="6" t="n">
        <v>0</v>
      </c>
    </row>
    <row r="246">
      <c r="A246" s="4" t="inlineStr">
        <is>
          <t>Ending</t>
        </is>
      </c>
      <c r="B246" s="6" t="n">
        <v>36298</v>
      </c>
      <c r="C246" s="6" t="n">
        <v>25883</v>
      </c>
    </row>
    <row r="247">
      <c r="A247" s="4" t="inlineStr">
        <is>
          <t>FIJI | Vatukoula [Member]</t>
        </is>
      </c>
    </row>
    <row r="248">
      <c r="A248" s="3" t="inlineStr">
        <is>
          <t>Reconciliation of changes in property, plant and equipment and exploration and evaluation assets [line items]</t>
        </is>
      </c>
    </row>
    <row r="249">
      <c r="A249" s="4" t="inlineStr">
        <is>
          <t>Carrying Amount</t>
        </is>
      </c>
      <c r="B249" s="6" t="n">
        <v>27590</v>
      </c>
    </row>
    <row r="250">
      <c r="A250" s="4" t="inlineStr">
        <is>
          <t>FIJI | Vatukoula [Member] | Cost [member]</t>
        </is>
      </c>
    </row>
    <row r="251">
      <c r="A251" s="3" t="inlineStr">
        <is>
          <t>Reconciliation of changes in property, plant and equipment and exploration and evaluation assets [line items]</t>
        </is>
      </c>
    </row>
    <row r="252">
      <c r="A252" s="4" t="inlineStr">
        <is>
          <t>Opening Cost</t>
        </is>
      </c>
      <c r="B252" s="6" t="n">
        <v>0</v>
      </c>
    </row>
    <row r="253">
      <c r="A253" s="4" t="inlineStr">
        <is>
          <t>Net Additions (disposals)</t>
        </is>
      </c>
      <c r="B253" s="6" t="n">
        <v>27590</v>
      </c>
    </row>
    <row r="254">
      <c r="A254" s="4" t="inlineStr">
        <is>
          <t>Ending Cost</t>
        </is>
      </c>
      <c r="B254" s="6" t="n">
        <v>27590</v>
      </c>
      <c r="C254" s="6" t="n">
        <v>0</v>
      </c>
    </row>
    <row r="255">
      <c r="A255" s="4" t="inlineStr">
        <is>
          <t>FIJI | Vatukoula [Member] | Accumulated Depreciation [member]</t>
        </is>
      </c>
    </row>
    <row r="256">
      <c r="A256" s="3" t="inlineStr">
        <is>
          <t>Reconciliation of changes in property, plant and equipment and exploration and evaluation assets [line items]</t>
        </is>
      </c>
    </row>
    <row r="257">
      <c r="A257" s="4" t="inlineStr">
        <is>
          <t>Opening</t>
        </is>
      </c>
      <c r="B257" s="6" t="n">
        <v>0</v>
      </c>
    </row>
    <row r="258">
      <c r="A258" s="4" t="inlineStr">
        <is>
          <t>Depletion</t>
        </is>
      </c>
      <c r="B258" s="6" t="n">
        <v>0</v>
      </c>
    </row>
    <row r="259">
      <c r="A259" s="4" t="inlineStr">
        <is>
          <t>Depletion in Ending Inventory</t>
        </is>
      </c>
      <c r="B259" s="6" t="n">
        <v>0</v>
      </c>
    </row>
    <row r="260">
      <c r="A260" s="4" t="inlineStr">
        <is>
          <t>Impairment of stream, royalty and other interests</t>
        </is>
      </c>
      <c r="B260" s="6" t="n">
        <v>0</v>
      </c>
    </row>
    <row r="261">
      <c r="A261" s="4" t="inlineStr">
        <is>
          <t>Ending</t>
        </is>
      </c>
      <c r="B261" s="5" t="n">
        <v>0</v>
      </c>
      <c r="C261" s="5"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ream, Royalty and Other Interests - Carrying Amount Related to Stream, Royalty and Other Agreements (Parenthetical) (Detail) - USD ($) $ in Thousands</t>
        </is>
      </c>
      <c r="B1" s="2" t="inlineStr">
        <is>
          <t>12 Months Ended</t>
        </is>
      </c>
    </row>
    <row r="2">
      <c r="B2" s="2" t="inlineStr">
        <is>
          <t>Dec. 31, 2021</t>
        </is>
      </c>
      <c r="C2" s="2" t="inlineStr">
        <is>
          <t>Dec. 31, 2020</t>
        </is>
      </c>
    </row>
    <row r="3">
      <c r="A3" s="3" t="inlineStr">
        <is>
          <t>Reconciliation of changes in property, plant and equipment and exploration and evaluation assets [line items]</t>
        </is>
      </c>
    </row>
    <row r="4">
      <c r="A4" s="4" t="inlineStr">
        <is>
          <t>Depletion</t>
        </is>
      </c>
      <c r="B4" s="5" t="n">
        <v>35704</v>
      </c>
      <c r="C4" s="5" t="n">
        <v>33124</v>
      </c>
    </row>
    <row r="5">
      <c r="A5" s="4" t="inlineStr">
        <is>
          <t>Carrying Amount</t>
        </is>
      </c>
      <c r="B5" s="6" t="n">
        <v>473651</v>
      </c>
      <c r="C5" s="6" t="n">
        <v>356612</v>
      </c>
    </row>
    <row r="6">
      <c r="A6" s="4" t="inlineStr">
        <is>
          <t>Property, Plant and Equipment [member]</t>
        </is>
      </c>
    </row>
    <row r="7">
      <c r="A7" s="3" t="inlineStr">
        <is>
          <t>Reconciliation of changes in property, plant and equipment and exploration and evaluation assets [line items]</t>
        </is>
      </c>
    </row>
    <row r="8">
      <c r="A8" s="4" t="inlineStr">
        <is>
          <t>Carrying Amount</t>
        </is>
      </c>
      <c r="B8" s="6" t="n">
        <v>419800</v>
      </c>
      <c r="C8" s="6" t="n">
        <v>298200</v>
      </c>
    </row>
    <row r="9">
      <c r="A9" s="4" t="inlineStr">
        <is>
          <t>Current Period Depletion Expense [member]</t>
        </is>
      </c>
    </row>
    <row r="10">
      <c r="A10" s="3" t="inlineStr">
        <is>
          <t>Reconciliation of changes in property, plant and equipment and exploration and evaluation assets [line items]</t>
        </is>
      </c>
    </row>
    <row r="11">
      <c r="A11" s="4" t="inlineStr">
        <is>
          <t>Depletion</t>
        </is>
      </c>
      <c r="B11" s="6" t="n">
        <v>35300</v>
      </c>
    </row>
    <row r="12">
      <c r="A12" s="4" t="inlineStr">
        <is>
          <t>Current Period Depletion Expense From Prior Period Depletion in Ending Inventory [member]</t>
        </is>
      </c>
    </row>
    <row r="13">
      <c r="A13" s="3" t="inlineStr">
        <is>
          <t>Reconciliation of changes in property, plant and equipment and exploration and evaluation assets [line items]</t>
        </is>
      </c>
    </row>
    <row r="14">
      <c r="A14" s="4" t="inlineStr">
        <is>
          <t>Depletion in Ending Inventory</t>
        </is>
      </c>
      <c r="B14" s="6" t="n">
        <v>400</v>
      </c>
    </row>
    <row r="15">
      <c r="A15" s="4" t="inlineStr">
        <is>
          <t>Exploration and evaluation assets [member]</t>
        </is>
      </c>
    </row>
    <row r="16">
      <c r="A16" s="3" t="inlineStr">
        <is>
          <t>Reconciliation of changes in property, plant and equipment and exploration and evaluation assets [line items]</t>
        </is>
      </c>
    </row>
    <row r="17">
      <c r="A17" s="4" t="inlineStr">
        <is>
          <t>Carrying Amount</t>
        </is>
      </c>
      <c r="B17" s="5" t="n">
        <v>53900</v>
      </c>
      <c r="C17" s="5" t="n">
        <v>58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23" customWidth="1" min="2" max="2"/>
    <col width="80" customWidth="1" min="3" max="3"/>
    <col width="24" customWidth="1" min="4" max="4"/>
    <col width="16" customWidth="1" min="5" max="5"/>
    <col width="23" customWidth="1" min="6" max="6"/>
    <col width="29" customWidth="1" min="7" max="7"/>
  </cols>
  <sheetData>
    <row r="1">
      <c r="A1" s="1" t="inlineStr">
        <is>
          <t>Stream, Royalty and Other Interests - Additional Information (Detail) $ in Thousands, GT in Billions</t>
        </is>
      </c>
      <c r="B1" s="2" t="inlineStr">
        <is>
          <t>12 Months Ended</t>
        </is>
      </c>
    </row>
    <row r="2">
      <c r="B2" s="2" t="inlineStr">
        <is>
          <t>Dec. 31, 2021USD ($)oz</t>
        </is>
      </c>
      <c r="C2" s="2" t="inlineStr">
        <is>
          <t>Dec. 31, 2020USD ($)$ / carat</t>
        </is>
      </c>
      <c r="D2" s="2" t="inlineStr">
        <is>
          <t>Sep. 30, 2021USD ($)km²</t>
        </is>
      </c>
      <c r="E2" s="2" t="inlineStr">
        <is>
          <t>Jun. 30, 2021oz</t>
        </is>
      </c>
      <c r="F2" s="2" t="inlineStr">
        <is>
          <t>Jun. 29, 2021USD ($)GT</t>
        </is>
      </c>
      <c r="G2" s="2" t="inlineStr">
        <is>
          <t>May 31, 2021USD ($)Royalties</t>
        </is>
      </c>
    </row>
    <row r="3">
      <c r="A3" s="3" t="inlineStr">
        <is>
          <t>Disclosure of property plant and equipment and exploration and evaluation [line items]</t>
        </is>
      </c>
    </row>
    <row r="4">
      <c r="A4" s="4" t="inlineStr">
        <is>
          <t>Impairment of mineral, royalty and other interests</t>
        </is>
      </c>
      <c r="B4" s="5" t="n">
        <v>408</v>
      </c>
      <c r="C4" s="5" t="n">
        <v>8877</v>
      </c>
    </row>
    <row r="5">
      <c r="A5" s="4" t="inlineStr">
        <is>
          <t>Decrease in diamond prices</t>
        </is>
      </c>
      <c r="C5" s="4" t="inlineStr">
        <is>
          <t>10.00%</t>
        </is>
      </c>
    </row>
    <row r="6">
      <c r="A6" s="4" t="inlineStr">
        <is>
          <t>Impact of ten percent decrease in diamond prices on recoverable amount of Diavik</t>
        </is>
      </c>
      <c r="C6" s="5" t="n">
        <v>1200</v>
      </c>
    </row>
    <row r="7">
      <c r="A7" s="4" t="inlineStr">
        <is>
          <t>Impact of one year reduction in mine life on recoverable amount of Diavik</t>
        </is>
      </c>
      <c r="C7" s="6" t="n">
        <v>3500</v>
      </c>
    </row>
    <row r="8">
      <c r="A8" s="4" t="inlineStr">
        <is>
          <t>Fixed delivery term</t>
        </is>
      </c>
      <c r="B8" s="4" t="inlineStr">
        <is>
          <t>5 years 6 months</t>
        </is>
      </c>
    </row>
    <row r="9">
      <c r="A9" s="4" t="inlineStr">
        <is>
          <t>Diavik [member]</t>
        </is>
      </c>
    </row>
    <row r="10">
      <c r="A10" s="3" t="inlineStr">
        <is>
          <t>Disclosure of property plant and equipment and exploration and evaluation [line items]</t>
        </is>
      </c>
    </row>
    <row r="11">
      <c r="A11" s="4" t="inlineStr">
        <is>
          <t>Impairment of mineral, royalty and other interests</t>
        </is>
      </c>
      <c r="C11" s="5" t="n">
        <v>7900</v>
      </c>
    </row>
    <row r="12">
      <c r="A12" s="4" t="inlineStr">
        <is>
          <t>Fair value assumption used for life of mine, years</t>
        </is>
      </c>
      <c r="C12" s="4" t="inlineStr">
        <is>
          <t>3 years</t>
        </is>
      </c>
    </row>
    <row r="13">
      <c r="A13" s="4" t="inlineStr">
        <is>
          <t>Discount rate used in current measurement of fair value less costs of disposal</t>
        </is>
      </c>
      <c r="C13" s="4" t="inlineStr">
        <is>
          <t>4.00%</t>
        </is>
      </c>
    </row>
    <row r="14">
      <c r="A14" s="4" t="inlineStr">
        <is>
          <t>Description of key assumptions on which management has based determination of fair value less costs of disposal</t>
        </is>
      </c>
      <c r="C14" s="4" t="inlineStr">
        <is>
          <t>Key assumptions used in the cash flow forecast were: a mine life of approximately three years, a diamond price ranging from $55–$90 per carat and a 4% discount rate.</t>
        </is>
      </c>
    </row>
    <row r="15">
      <c r="A15" s="4" t="inlineStr">
        <is>
          <t>Diavik [member] | Level 3 of fair value hierarchy [member]</t>
        </is>
      </c>
    </row>
    <row r="16">
      <c r="A16" s="3" t="inlineStr">
        <is>
          <t>Disclosure of property plant and equipment and exploration and evaluation [line items]</t>
        </is>
      </c>
    </row>
    <row r="17">
      <c r="A17" s="4" t="inlineStr">
        <is>
          <t>Recoverable amount of asset or cash-generating unit</t>
        </is>
      </c>
      <c r="C17" s="5" t="n">
        <v>11300</v>
      </c>
    </row>
    <row r="18">
      <c r="A18" s="4" t="inlineStr">
        <is>
          <t>Vale Royalties [Member] | Sossego mine [Member]</t>
        </is>
      </c>
    </row>
    <row r="19">
      <c r="A19" s="3" t="inlineStr">
        <is>
          <t>Disclosure of property plant and equipment and exploration and evaluation [line items]</t>
        </is>
      </c>
    </row>
    <row r="20">
      <c r="A20" s="4" t="inlineStr">
        <is>
          <t>Percentage of royalty acquired on net sales</t>
        </is>
      </c>
      <c r="F20" s="4" t="inlineStr">
        <is>
          <t>0.03%</t>
        </is>
      </c>
    </row>
    <row r="21">
      <c r="A21" s="4" t="inlineStr">
        <is>
          <t>Vale Royalties [Member] | Gold and copper [Member]</t>
        </is>
      </c>
    </row>
    <row r="22">
      <c r="A22" s="3" t="inlineStr">
        <is>
          <t>Disclosure of property plant and equipment and exploration and evaluation [line items]</t>
        </is>
      </c>
    </row>
    <row r="23">
      <c r="A23" s="4" t="inlineStr">
        <is>
          <t>Percentage of royalty acquired on net sales</t>
        </is>
      </c>
      <c r="F23" s="4" t="inlineStr">
        <is>
          <t>0.06%</t>
        </is>
      </c>
    </row>
    <row r="24">
      <c r="A24" s="4" t="inlineStr">
        <is>
          <t>Vale Royalties [Member] | Other Minerals [Member]</t>
        </is>
      </c>
    </row>
    <row r="25">
      <c r="A25" s="3" t="inlineStr">
        <is>
          <t>Disclosure of property plant and equipment and exploration and evaluation [line items]</t>
        </is>
      </c>
    </row>
    <row r="26">
      <c r="A26" s="4" t="inlineStr">
        <is>
          <t>Percentage of royalty acquired on net sales</t>
        </is>
      </c>
      <c r="F26" s="4" t="inlineStr">
        <is>
          <t>0.03%</t>
        </is>
      </c>
    </row>
    <row r="27">
      <c r="A27" s="4" t="inlineStr">
        <is>
          <t>Vale Royalties [Member] | Underlying Asset Sales [Member]</t>
        </is>
      </c>
    </row>
    <row r="28">
      <c r="A28" s="3" t="inlineStr">
        <is>
          <t>Disclosure of property plant and equipment and exploration and evaluation [line items]</t>
        </is>
      </c>
    </row>
    <row r="29">
      <c r="A29" s="4" t="inlineStr">
        <is>
          <t>Percentage of royalty acquired on net sales</t>
        </is>
      </c>
      <c r="F29" s="4" t="inlineStr">
        <is>
          <t>0.03%</t>
        </is>
      </c>
    </row>
    <row r="30">
      <c r="A30" s="4" t="inlineStr">
        <is>
          <t>Vale Royalties [Member] | BRAZIL</t>
        </is>
      </c>
    </row>
    <row r="31">
      <c r="A31" s="3" t="inlineStr">
        <is>
          <t>Disclosure of property plant and equipment and exploration and evaluation [line items]</t>
        </is>
      </c>
    </row>
    <row r="32">
      <c r="A32" s="4" t="inlineStr">
        <is>
          <t>Financing package amounts</t>
        </is>
      </c>
      <c r="D32" s="5" t="n">
        <v>8700</v>
      </c>
      <c r="F32" s="5" t="n">
        <v>109100</v>
      </c>
    </row>
    <row r="33">
      <c r="A33" s="4" t="inlineStr">
        <is>
          <t>Area of interest covered by royalty | km²</t>
        </is>
      </c>
      <c r="D33" s="6" t="n">
        <v>15564</v>
      </c>
    </row>
    <row r="34">
      <c r="A34" s="4" t="inlineStr">
        <is>
          <t>Vale Royalties [Member] | Northern System | Iron Ore [Member]</t>
        </is>
      </c>
    </row>
    <row r="35">
      <c r="A35" s="3" t="inlineStr">
        <is>
          <t>Disclosure of property plant and equipment and exploration and evaluation [line items]</t>
        </is>
      </c>
    </row>
    <row r="36">
      <c r="A36" s="4" t="inlineStr">
        <is>
          <t>Percentage of royalty acquired on net sales</t>
        </is>
      </c>
      <c r="F36" s="4" t="inlineStr">
        <is>
          <t>0.05%</t>
        </is>
      </c>
    </row>
    <row r="37">
      <c r="A37" s="4" t="inlineStr">
        <is>
          <t>Vale Royalties [Member] | Southeastern System | Iron Ore [Member]</t>
        </is>
      </c>
    </row>
    <row r="38">
      <c r="A38" s="3" t="inlineStr">
        <is>
          <t>Disclosure of property plant and equipment and exploration and evaluation [line items]</t>
        </is>
      </c>
    </row>
    <row r="39">
      <c r="A39" s="4" t="inlineStr">
        <is>
          <t>Threshold, percentage life of mine or relevant weight commodity change | GT</t>
        </is>
      </c>
      <c r="F39" s="8" t="n">
        <v>1.7</v>
      </c>
    </row>
    <row r="40">
      <c r="A40" s="4" t="inlineStr">
        <is>
          <t>Percentage of royalty acquired on net sales</t>
        </is>
      </c>
      <c r="F40" s="4" t="inlineStr">
        <is>
          <t>0.05%</t>
        </is>
      </c>
    </row>
    <row r="41">
      <c r="A41" s="4" t="inlineStr">
        <is>
          <t>Vatukoula Gold Stream And Royalty [Member] | NSR applies to area surrounding Vatukoula Gold Stream and Royalty [Member]</t>
        </is>
      </c>
    </row>
    <row r="42">
      <c r="A42" s="3" t="inlineStr">
        <is>
          <t>Disclosure of property plant and equipment and exploration and evaluation [line items]</t>
        </is>
      </c>
    </row>
    <row r="43">
      <c r="A43" s="4" t="inlineStr">
        <is>
          <t>Net smelter return royalty percentage</t>
        </is>
      </c>
      <c r="E43" s="4" t="inlineStr">
        <is>
          <t>0.45%</t>
        </is>
      </c>
    </row>
    <row r="44">
      <c r="A44" s="4" t="inlineStr">
        <is>
          <t>Vatukoula Gold Stream And Royalty [Member] | Final Four Years Of The Fixed Delivery Period [Member]</t>
        </is>
      </c>
    </row>
    <row r="45">
      <c r="A45" s="3" t="inlineStr">
        <is>
          <t>Disclosure of property plant and equipment and exploration and evaluation [line items]</t>
        </is>
      </c>
    </row>
    <row r="46">
      <c r="A46" s="4" t="inlineStr">
        <is>
          <t>Amount of gold Oz receivable per year by agreement | oz</t>
        </is>
      </c>
      <c r="E46" s="6" t="n">
        <v>5340</v>
      </c>
    </row>
    <row r="47">
      <c r="A47" s="4" t="inlineStr">
        <is>
          <t>Vatukoula Gold Stream And Royalty [Member] | First One And A Half Years Of The Fixed Delivery Period [Member]</t>
        </is>
      </c>
    </row>
    <row r="48">
      <c r="A48" s="3" t="inlineStr">
        <is>
          <t>Disclosure of property plant and equipment and exploration and evaluation [line items]</t>
        </is>
      </c>
    </row>
    <row r="49">
      <c r="A49" s="4" t="inlineStr">
        <is>
          <t>Cash payment percentage of spot price</t>
        </is>
      </c>
      <c r="E49" s="4" t="inlineStr">
        <is>
          <t>20.00%</t>
        </is>
      </c>
    </row>
    <row r="50">
      <c r="A50" s="4" t="inlineStr">
        <is>
          <t>Fixed delivery term</t>
        </is>
      </c>
      <c r="B50" s="4" t="inlineStr">
        <is>
          <t>1 year 6 months</t>
        </is>
      </c>
    </row>
    <row r="51">
      <c r="A51" s="4" t="inlineStr">
        <is>
          <t>Amount of gold Oz receivable per year by agreement | oz</t>
        </is>
      </c>
      <c r="E51" s="6" t="n">
        <v>3040</v>
      </c>
    </row>
    <row r="52">
      <c r="A52" s="4" t="inlineStr">
        <is>
          <t>Vatukoula Gold Stream And Royalty [Member] | Gold commodity type [member]</t>
        </is>
      </c>
    </row>
    <row r="53">
      <c r="A53" s="3" t="inlineStr">
        <is>
          <t>Disclosure of property plant and equipment and exploration and evaluation [line items]</t>
        </is>
      </c>
    </row>
    <row r="54">
      <c r="A54" s="4" t="inlineStr">
        <is>
          <t>Threshold, percentage life of mine or relevant weight commodity change | oz</t>
        </is>
      </c>
      <c r="E54" s="6" t="n">
        <v>25920</v>
      </c>
    </row>
    <row r="55">
      <c r="A55" s="4" t="inlineStr">
        <is>
          <t>Vatukoula Gold Stream And Royalty [Member] | Gold commodity type [member] | NSR applies to area surrounding Vatukoula Gold Stream and Royalty [Member]</t>
        </is>
      </c>
    </row>
    <row r="56">
      <c r="A56" s="3" t="inlineStr">
        <is>
          <t>Disclosure of property plant and equipment and exploration and evaluation [line items]</t>
        </is>
      </c>
    </row>
    <row r="57">
      <c r="A57" s="4" t="inlineStr">
        <is>
          <t>Financing package amounts</t>
        </is>
      </c>
      <c r="B57" s="5" t="n">
        <v>27000</v>
      </c>
    </row>
    <row r="58">
      <c r="A58" s="4" t="inlineStr">
        <is>
          <t>Amount agreed to be commited for acquistion of investment</t>
        </is>
      </c>
      <c r="B58" s="6" t="n">
        <v>30000</v>
      </c>
    </row>
    <row r="59">
      <c r="A59" s="4" t="inlineStr">
        <is>
          <t>Waterton Royalty Package [Member]</t>
        </is>
      </c>
    </row>
    <row r="60">
      <c r="A60" s="3" t="inlineStr">
        <is>
          <t>Disclosure of property plant and equipment and exploration and evaluation [line items]</t>
        </is>
      </c>
    </row>
    <row r="61">
      <c r="A61" s="4" t="inlineStr">
        <is>
          <t>Financing package amounts</t>
        </is>
      </c>
      <c r="G61" s="5" t="n">
        <v>7000</v>
      </c>
    </row>
    <row r="62">
      <c r="A62" s="4" t="inlineStr">
        <is>
          <t>Number Of Royalties | Royalties</t>
        </is>
      </c>
      <c r="G62" s="6" t="n">
        <v>21</v>
      </c>
    </row>
    <row r="63">
      <c r="A63" s="4" t="inlineStr">
        <is>
          <t>Contingent acquisition of property plants and equipment and exploration and evaluation assets</t>
        </is>
      </c>
      <c r="G63" s="5" t="n">
        <v>1000</v>
      </c>
    </row>
    <row r="64">
      <c r="A64" s="4" t="inlineStr">
        <is>
          <t>Mercedes Gold Stream [Member]</t>
        </is>
      </c>
    </row>
    <row r="65">
      <c r="A65" s="3" t="inlineStr">
        <is>
          <t>Disclosure of property plant and equipment and exploration and evaluation [line items]</t>
        </is>
      </c>
    </row>
    <row r="66">
      <c r="A66" s="4" t="inlineStr">
        <is>
          <t>Financing package amounts</t>
        </is>
      </c>
      <c r="B66" s="5" t="n">
        <v>37500</v>
      </c>
    </row>
    <row r="67">
      <c r="A67" s="4" t="inlineStr">
        <is>
          <t>Premium of annual purchase options</t>
        </is>
      </c>
      <c r="B67" s="4" t="inlineStr">
        <is>
          <t>35.00%</t>
        </is>
      </c>
    </row>
    <row r="68">
      <c r="A68" s="4" t="inlineStr">
        <is>
          <t>Financing package agreement aggregate amounts</t>
        </is>
      </c>
      <c r="B68" s="5" t="n">
        <v>60000</v>
      </c>
    </row>
    <row r="69">
      <c r="A69" s="4" t="inlineStr">
        <is>
          <t>Percentage of life of mine gold or relevant commodity after fixed delivery period</t>
        </is>
      </c>
      <c r="B69" s="4" t="inlineStr">
        <is>
          <t>4.40%</t>
        </is>
      </c>
    </row>
    <row r="70">
      <c r="A70" s="4" t="inlineStr">
        <is>
          <t>Fixed delivery term</t>
        </is>
      </c>
      <c r="B70" s="4" t="inlineStr">
        <is>
          <t>3 years 6 months</t>
        </is>
      </c>
    </row>
    <row r="71">
      <c r="A71" s="4" t="inlineStr">
        <is>
          <t>Notional amount</t>
        </is>
      </c>
      <c r="B71" s="5" t="n">
        <v>22500</v>
      </c>
    </row>
    <row r="72">
      <c r="A72" s="4" t="inlineStr">
        <is>
          <t>Borrowings, interest rate</t>
        </is>
      </c>
      <c r="B72" s="4" t="inlineStr">
        <is>
          <t>6.00%</t>
        </is>
      </c>
    </row>
    <row r="73">
      <c r="A73" s="4" t="inlineStr">
        <is>
          <t>Borrowings, maturity</t>
        </is>
      </c>
      <c r="B73" s="4" t="inlineStr">
        <is>
          <t>3 years</t>
        </is>
      </c>
    </row>
    <row r="74">
      <c r="A74" s="4" t="inlineStr">
        <is>
          <t>Mercedes Gold Stream [Member] | Gold commodity type [member]</t>
        </is>
      </c>
    </row>
    <row r="75">
      <c r="A75" s="3" t="inlineStr">
        <is>
          <t>Disclosure of property plant and equipment and exploration and evaluation [line items]</t>
        </is>
      </c>
    </row>
    <row r="76">
      <c r="A76" s="4" t="inlineStr">
        <is>
          <t>Financing package amounts</t>
        </is>
      </c>
      <c r="B76" s="5" t="n">
        <v>37500</v>
      </c>
    </row>
    <row r="77">
      <c r="A77" s="4" t="inlineStr">
        <is>
          <t>Threshold, percentage life of mine or relevant weight commodity change | oz</t>
        </is>
      </c>
      <c r="B77" s="6" t="n">
        <v>25200</v>
      </c>
    </row>
    <row r="78">
      <c r="A78" s="4" t="inlineStr">
        <is>
          <t>Mercedes Gold Stream [Member] | Convertible Debenture [Member]</t>
        </is>
      </c>
    </row>
    <row r="79">
      <c r="A79" s="3" t="inlineStr">
        <is>
          <t>Disclosure of property plant and equipment and exploration and evaluation [line items]</t>
        </is>
      </c>
    </row>
    <row r="80">
      <c r="A80" s="4" t="inlineStr">
        <is>
          <t>Financing package amounts</t>
        </is>
      </c>
      <c r="B80" s="5" t="n">
        <v>22500</v>
      </c>
    </row>
    <row r="81">
      <c r="A81" s="4" t="inlineStr">
        <is>
          <t>Bottom of Range [member] | Diavik [member]</t>
        </is>
      </c>
    </row>
    <row r="82">
      <c r="A82" s="3" t="inlineStr">
        <is>
          <t>Disclosure of property plant and equipment and exploration and evaluation [line items]</t>
        </is>
      </c>
    </row>
    <row r="83">
      <c r="A83" s="4" t="inlineStr">
        <is>
          <t>Fair value assumption commodity price used | $ / carat</t>
        </is>
      </c>
      <c r="C83" s="6" t="n">
        <v>55</v>
      </c>
    </row>
    <row r="84">
      <c r="A84" s="4" t="inlineStr">
        <is>
          <t>Bottom of Range [member] | Vatukoula Gold Stream And Royalty [Member] | Gold commodity type [member]</t>
        </is>
      </c>
    </row>
    <row r="85">
      <c r="A85" s="3" t="inlineStr">
        <is>
          <t>Disclosure of property plant and equipment and exploration and evaluation [line items]</t>
        </is>
      </c>
    </row>
    <row r="86">
      <c r="A86" s="4" t="inlineStr">
        <is>
          <t>Percentage of life of mine gold or relevant commodity after fixed delivery period</t>
        </is>
      </c>
      <c r="E86" s="4" t="inlineStr">
        <is>
          <t>2.55%</t>
        </is>
      </c>
    </row>
    <row r="87">
      <c r="A87" s="4" t="inlineStr">
        <is>
          <t>Bottom of Range [member] | Mercedes Gold Stream [Member]</t>
        </is>
      </c>
    </row>
    <row r="88">
      <c r="A88" s="3" t="inlineStr">
        <is>
          <t>Disclosure of property plant and equipment and exploration and evaluation [line items]</t>
        </is>
      </c>
    </row>
    <row r="89">
      <c r="A89" s="4" t="inlineStr">
        <is>
          <t>Cash payment percentage of spot price</t>
        </is>
      </c>
      <c r="B89" s="4" t="inlineStr">
        <is>
          <t>7.50%</t>
        </is>
      </c>
    </row>
    <row r="90">
      <c r="A90" s="4" t="inlineStr">
        <is>
          <t>Top of Range [member] | Diavik [member]</t>
        </is>
      </c>
    </row>
    <row r="91">
      <c r="A91" s="3" t="inlineStr">
        <is>
          <t>Disclosure of property plant and equipment and exploration and evaluation [line items]</t>
        </is>
      </c>
    </row>
    <row r="92">
      <c r="A92" s="4" t="inlineStr">
        <is>
          <t>Fair value assumption commodity price used | $ / carat</t>
        </is>
      </c>
      <c r="C92" s="6" t="n">
        <v>90</v>
      </c>
    </row>
    <row r="93">
      <c r="A93" s="4" t="inlineStr">
        <is>
          <t>Top of Range [member] | Vatukoula Gold Stream And Royalty [Member] | Gold commodity type [member]</t>
        </is>
      </c>
    </row>
    <row r="94">
      <c r="A94" s="3" t="inlineStr">
        <is>
          <t>Disclosure of property plant and equipment and exploration and evaluation [line items]</t>
        </is>
      </c>
    </row>
    <row r="95">
      <c r="A95" s="4" t="inlineStr">
        <is>
          <t>Percentage of life of mine gold or relevant commodity after fixed delivery period</t>
        </is>
      </c>
      <c r="E95" s="4" t="inlineStr">
        <is>
          <t>2.90%</t>
        </is>
      </c>
    </row>
    <row r="96">
      <c r="A96" s="4" t="inlineStr">
        <is>
          <t>Top of Range [member] | Mercedes Gold Stream [Member]</t>
        </is>
      </c>
    </row>
    <row r="97">
      <c r="A97" s="3" t="inlineStr">
        <is>
          <t>Disclosure of property plant and equipment and exploration and evaluation [line items]</t>
        </is>
      </c>
    </row>
    <row r="98">
      <c r="A98" s="4" t="inlineStr">
        <is>
          <t>Cash payment percentage of spot price</t>
        </is>
      </c>
      <c r="B98" s="4" t="inlineStr">
        <is>
          <t>25.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d Maden and Other Investments in Associates - Summary of Investments Accounted For Using Equity Method (Detail) - USD ($) $ in Thousands</t>
        </is>
      </c>
      <c r="B1" s="2" t="inlineStr">
        <is>
          <t>Dec. 31, 2021</t>
        </is>
      </c>
      <c r="C1" s="2" t="inlineStr">
        <is>
          <t>Dec. 31, 2020</t>
        </is>
      </c>
      <c r="D1" s="2" t="inlineStr">
        <is>
          <t>Dec. 31, 2019</t>
        </is>
      </c>
    </row>
    <row r="2">
      <c r="A2" s="3" t="inlineStr">
        <is>
          <t>Disclosure of associates [line items]</t>
        </is>
      </c>
    </row>
    <row r="3">
      <c r="A3" s="4" t="inlineStr">
        <is>
          <t>Investments in associates accounted for using equity method</t>
        </is>
      </c>
      <c r="B3" s="5" t="n">
        <v>84589</v>
      </c>
      <c r="C3" s="5" t="n">
        <v>112906</v>
      </c>
    </row>
    <row r="4">
      <c r="A4" s="4" t="inlineStr">
        <is>
          <t>Hod Maden Associate [member]</t>
        </is>
      </c>
    </row>
    <row r="5">
      <c r="A5" s="3" t="inlineStr">
        <is>
          <t>Disclosure of associates [line items]</t>
        </is>
      </c>
    </row>
    <row r="6">
      <c r="A6" s="4" t="inlineStr">
        <is>
          <t>Investments in associates accounted for using equity method</t>
        </is>
      </c>
      <c r="B6" s="6" t="n">
        <v>63313</v>
      </c>
      <c r="C6" s="6" t="n">
        <v>96666</v>
      </c>
      <c r="D6" s="5" t="n">
        <v>116585</v>
      </c>
    </row>
    <row r="7">
      <c r="A7" s="4" t="inlineStr">
        <is>
          <t>Entree Resources Limited [member]</t>
        </is>
      </c>
    </row>
    <row r="8">
      <c r="A8" s="3" t="inlineStr">
        <is>
          <t>Disclosure of associates [line items]</t>
        </is>
      </c>
    </row>
    <row r="9">
      <c r="A9" s="4" t="inlineStr">
        <is>
          <t>Investments in associates accounted for using equity method</t>
        </is>
      </c>
      <c r="B9" s="5" t="n">
        <v>21276</v>
      </c>
      <c r="C9" s="5" t="n">
        <v>16240</v>
      </c>
      <c r="D9"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Hod Maden and Other Investments in Associates - Additional Information (Detail) $ in Millions</t>
        </is>
      </c>
      <c r="B1" s="2" t="inlineStr">
        <is>
          <t>12 Months Ended</t>
        </is>
      </c>
    </row>
    <row r="2">
      <c r="B2" s="2" t="inlineStr">
        <is>
          <t>Dec. 31, 2021USD ($)</t>
        </is>
      </c>
    </row>
    <row r="3">
      <c r="A3" s="4" t="inlineStr">
        <is>
          <t>Hod Maden Associate [member]</t>
        </is>
      </c>
    </row>
    <row r="4">
      <c r="A4" s="3" t="inlineStr">
        <is>
          <t>Disclosure of associates [line items]</t>
        </is>
      </c>
    </row>
    <row r="5">
      <c r="A5" s="4" t="inlineStr">
        <is>
          <t>Proportion of ownership interest in associate</t>
        </is>
      </c>
      <c r="B5" s="4" t="inlineStr">
        <is>
          <t>30.00%</t>
        </is>
      </c>
    </row>
    <row r="6">
      <c r="A6" s="4" t="inlineStr">
        <is>
          <t>Entree Resources Limited [member]</t>
        </is>
      </c>
    </row>
    <row r="7">
      <c r="A7" s="3" t="inlineStr">
        <is>
          <t>Disclosure of associates [line items]</t>
        </is>
      </c>
    </row>
    <row r="8">
      <c r="A8" s="4" t="inlineStr">
        <is>
          <t>Market value of investments in associates accounted for using equity method</t>
        </is>
      </c>
      <c r="B8" s="9" t="n">
        <v>31.7</v>
      </c>
    </row>
    <row r="9">
      <c r="A9" s="4" t="inlineStr">
        <is>
          <t>Entree Resources Limited [member] | Non Diluted Basis [member]</t>
        </is>
      </c>
    </row>
    <row r="10">
      <c r="A10" s="3" t="inlineStr">
        <is>
          <t>Disclosure of associates [line items]</t>
        </is>
      </c>
    </row>
    <row r="11">
      <c r="A11" s="4" t="inlineStr">
        <is>
          <t>Proportion of ownership interest in associate</t>
        </is>
      </c>
      <c r="B11" s="4" t="inlineStr">
        <is>
          <t>26.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od Maden and Other Investments in Associates - Summarized Financial Information in Associate Carrying Amount Rollforward (Detail) - USD ($) $ in Thousands</t>
        </is>
      </c>
      <c r="B1" s="2" t="inlineStr">
        <is>
          <t>12 Months Ended</t>
        </is>
      </c>
    </row>
    <row r="2">
      <c r="B2" s="2" t="inlineStr">
        <is>
          <t>Dec. 31, 2021</t>
        </is>
      </c>
      <c r="C2" s="2" t="inlineStr">
        <is>
          <t>Dec. 31, 2020</t>
        </is>
      </c>
    </row>
    <row r="3">
      <c r="A3" s="3" t="inlineStr">
        <is>
          <t>Disclosure of associates [line items]</t>
        </is>
      </c>
    </row>
    <row r="4">
      <c r="A4" s="4" t="inlineStr">
        <is>
          <t>Beginning of Year</t>
        </is>
      </c>
      <c r="B4" s="5" t="n">
        <v>112906</v>
      </c>
    </row>
    <row r="5">
      <c r="A5" s="4" t="inlineStr">
        <is>
          <t>Capital investment</t>
        </is>
      </c>
      <c r="B5" s="6" t="n">
        <v>559</v>
      </c>
      <c r="C5" s="5" t="n">
        <v>3312</v>
      </c>
    </row>
    <row r="6">
      <c r="A6" s="4" t="inlineStr">
        <is>
          <t>Currency translation adjustments</t>
        </is>
      </c>
      <c r="B6" s="6" t="n">
        <v>34541</v>
      </c>
      <c r="C6" s="6" t="n">
        <v>23052</v>
      </c>
    </row>
    <row r="7">
      <c r="A7" s="4" t="inlineStr">
        <is>
          <t>End of Year</t>
        </is>
      </c>
      <c r="B7" s="6" t="n">
        <v>84589</v>
      </c>
      <c r="C7" s="6" t="n">
        <v>112906</v>
      </c>
    </row>
    <row r="8">
      <c r="A8" s="4" t="inlineStr">
        <is>
          <t>Hod Maden Associate [member]</t>
        </is>
      </c>
    </row>
    <row r="9">
      <c r="A9" s="3" t="inlineStr">
        <is>
          <t>Disclosure of associates [line items]</t>
        </is>
      </c>
    </row>
    <row r="10">
      <c r="A10" s="4" t="inlineStr">
        <is>
          <t>Beginning of Year</t>
        </is>
      </c>
      <c r="B10" s="6" t="n">
        <v>96666</v>
      </c>
      <c r="C10" s="6" t="n">
        <v>116585</v>
      </c>
    </row>
    <row r="11">
      <c r="A11" s="4" t="inlineStr">
        <is>
          <t>Company's share of net loss of associate</t>
        </is>
      </c>
      <c r="B11" s="6" t="n">
        <v>-253</v>
      </c>
      <c r="C11" s="6" t="n">
        <v>-360</v>
      </c>
    </row>
    <row r="12">
      <c r="A12" s="4" t="inlineStr">
        <is>
          <t>Capital investment</t>
        </is>
      </c>
      <c r="B12" s="6" t="n">
        <v>672</v>
      </c>
      <c r="C12" s="6" t="n">
        <v>3579</v>
      </c>
    </row>
    <row r="13">
      <c r="A13" s="4" t="inlineStr">
        <is>
          <t>Currency translation adjustments</t>
        </is>
      </c>
      <c r="B13" s="6" t="n">
        <v>-33772</v>
      </c>
      <c r="C13" s="6" t="n">
        <v>-23138</v>
      </c>
    </row>
    <row r="14">
      <c r="A14" s="4" t="inlineStr">
        <is>
          <t>End of Year</t>
        </is>
      </c>
      <c r="B14" s="6" t="n">
        <v>63313</v>
      </c>
      <c r="C14" s="6" t="n">
        <v>96666</v>
      </c>
    </row>
    <row r="15">
      <c r="A15" s="4" t="inlineStr">
        <is>
          <t>Entree Resources Limited [member]</t>
        </is>
      </c>
    </row>
    <row r="16">
      <c r="A16" s="3" t="inlineStr">
        <is>
          <t>Disclosure of associates [line items]</t>
        </is>
      </c>
    </row>
    <row r="17">
      <c r="A17" s="4" t="inlineStr">
        <is>
          <t>Beginning of Year</t>
        </is>
      </c>
      <c r="B17" s="6" t="n">
        <v>16240</v>
      </c>
      <c r="C17" s="6" t="n">
        <v>0</v>
      </c>
    </row>
    <row r="18">
      <c r="A18" s="4" t="inlineStr">
        <is>
          <t>Acquisition of investment in associate</t>
        </is>
      </c>
      <c r="B18" s="6" t="n">
        <v>0</v>
      </c>
      <c r="C18" s="6" t="n">
        <v>16339</v>
      </c>
    </row>
    <row r="19">
      <c r="A19" s="4" t="inlineStr">
        <is>
          <t>Company's share of net loss of associate</t>
        </is>
      </c>
      <c r="B19" s="6" t="n">
        <v>-690</v>
      </c>
      <c r="C19" s="6" t="n">
        <v>-99</v>
      </c>
    </row>
    <row r="20">
      <c r="A20" s="4" t="inlineStr">
        <is>
          <t>Capital investment</t>
        </is>
      </c>
      <c r="B20" s="6" t="n">
        <v>6220</v>
      </c>
    </row>
    <row r="21">
      <c r="A21" s="4" t="inlineStr">
        <is>
          <t>Currency translation adjustments</t>
        </is>
      </c>
      <c r="B21" s="6" t="n">
        <v>-494</v>
      </c>
    </row>
    <row r="22">
      <c r="A22" s="4" t="inlineStr">
        <is>
          <t>End of Year</t>
        </is>
      </c>
      <c r="B22" s="5" t="n">
        <v>21276</v>
      </c>
      <c r="C22" s="5" t="n">
        <v>162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Hod Maden and Other Investments in Associates - Summarized Financial Information in Associate 100% Basis and Adjustments (Detail) - USD ($) $ in Thousands</t>
        </is>
      </c>
      <c r="C1" s="2" t="inlineStr">
        <is>
          <t>12 Months Ended</t>
        </is>
      </c>
    </row>
    <row r="2">
      <c r="C2" s="2" t="inlineStr">
        <is>
          <t>Dec. 31, 2021</t>
        </is>
      </c>
      <c r="D2" s="2" t="inlineStr">
        <is>
          <t>Dec. 31, 2020</t>
        </is>
      </c>
    </row>
    <row r="3">
      <c r="A3" s="3" t="inlineStr">
        <is>
          <t>Disclosure of associates [line items]</t>
        </is>
      </c>
    </row>
    <row r="4">
      <c r="A4" s="4" t="inlineStr">
        <is>
          <t>Administration expenses</t>
        </is>
      </c>
      <c r="B4" s="4" t="inlineStr">
        <is>
          <t>[1]</t>
        </is>
      </c>
      <c r="C4" s="5" t="n">
        <v>-10198</v>
      </c>
      <c r="D4" s="5" t="n">
        <v>-8335</v>
      </c>
    </row>
    <row r="5">
      <c r="A5" s="4" t="inlineStr">
        <is>
          <t>Hod Maden Associate [member]</t>
        </is>
      </c>
    </row>
    <row r="6">
      <c r="A6" s="3" t="inlineStr">
        <is>
          <t>Disclosure of associates [line items]</t>
        </is>
      </c>
    </row>
    <row r="7">
      <c r="A7" s="4" t="inlineStr">
        <is>
          <t>Administration expenses</t>
        </is>
      </c>
      <c r="C7" s="6" t="n">
        <v>-994</v>
      </c>
      <c r="D7" s="6" t="n">
        <v>-1387</v>
      </c>
    </row>
    <row r="8">
      <c r="A8" s="4" t="inlineStr">
        <is>
          <t>Other (expense) income</t>
        </is>
      </c>
      <c r="C8" s="6" t="n">
        <v>151</v>
      </c>
      <c r="D8" s="6" t="n">
        <v>187</v>
      </c>
    </row>
    <row r="9">
      <c r="A9" s="4" t="inlineStr">
        <is>
          <t>Total net loss</t>
        </is>
      </c>
      <c r="C9" s="6" t="n">
        <v>-843</v>
      </c>
      <c r="D9" s="6" t="n">
        <v>-1200</v>
      </c>
    </row>
    <row r="10">
      <c r="A10" s="4" t="inlineStr">
        <is>
          <t>Company's share of net loss of associate</t>
        </is>
      </c>
      <c r="C10" s="6" t="n">
        <v>-253</v>
      </c>
      <c r="D10" s="6" t="n">
        <v>-360</v>
      </c>
    </row>
    <row r="11">
      <c r="A11" s="4" t="inlineStr">
        <is>
          <t>Entree Resources Limited [Member]</t>
        </is>
      </c>
    </row>
    <row r="12">
      <c r="A12" s="3" t="inlineStr">
        <is>
          <t>Disclosure of associates [line items]</t>
        </is>
      </c>
    </row>
    <row r="13">
      <c r="A13" s="4" t="inlineStr">
        <is>
          <t>Administration expenses</t>
        </is>
      </c>
      <c r="C13" s="6" t="n">
        <v>-2632</v>
      </c>
      <c r="D13" s="6" t="n">
        <v>-123</v>
      </c>
    </row>
    <row r="14">
      <c r="A14" s="4" t="inlineStr">
        <is>
          <t>Other (expense) income</t>
        </is>
      </c>
      <c r="C14" s="6" t="n">
        <v>-154</v>
      </c>
      <c r="D14" s="6" t="n">
        <v>-333</v>
      </c>
    </row>
    <row r="15">
      <c r="A15" s="4" t="inlineStr">
        <is>
          <t>Total net loss</t>
        </is>
      </c>
      <c r="C15" s="6" t="n">
        <v>-2786</v>
      </c>
      <c r="D15" s="6" t="n">
        <v>-456</v>
      </c>
    </row>
    <row r="16">
      <c r="A16" s="4" t="inlineStr">
        <is>
          <t>Company's share of net loss of associate</t>
        </is>
      </c>
      <c r="C16" s="5" t="n">
        <v>-690</v>
      </c>
      <c r="D16" s="5" t="n">
        <v>-99</v>
      </c>
    </row>
    <row r="17"/>
    <row r="18">
      <c r="A18" s="4" t="inlineStr">
        <is>
          <t>[1]</t>
        </is>
      </c>
      <c r="B18" s="4" t="inlineStr">
        <is>
          <t>Equity settled share-based compensation (a non-cash item) is included in administration expenses and project evaluation</t>
        </is>
      </c>
    </row>
  </sheetData>
  <mergeCells count="4">
    <mergeCell ref="A1:B2"/>
    <mergeCell ref="C1:D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d Maden and Other Investments in Associates - Summarized Financial Information in Associate Balance Sheet Items (Detail) - USD ($) $ in Thousands</t>
        </is>
      </c>
      <c r="B1" s="2" t="inlineStr">
        <is>
          <t>Dec. 31, 2021</t>
        </is>
      </c>
      <c r="C1" s="2" t="inlineStr">
        <is>
          <t>Dec. 31, 2020</t>
        </is>
      </c>
      <c r="D1" s="2" t="inlineStr">
        <is>
          <t>Dec. 31, 2019</t>
        </is>
      </c>
    </row>
    <row r="2">
      <c r="A2" s="3" t="inlineStr">
        <is>
          <t>Disclosure of associates [line items]</t>
        </is>
      </c>
    </row>
    <row r="3">
      <c r="A3" s="4" t="inlineStr">
        <is>
          <t>Current Assets</t>
        </is>
      </c>
      <c r="B3" s="5" t="n">
        <v>33604</v>
      </c>
      <c r="C3" s="5" t="n">
        <v>124376</v>
      </c>
    </row>
    <row r="4">
      <c r="A4" s="4" t="inlineStr">
        <is>
          <t>Total assets</t>
        </is>
      </c>
      <c r="B4" s="6" t="n">
        <v>620858</v>
      </c>
      <c r="C4" s="6" t="n">
        <v>649921</v>
      </c>
    </row>
    <row r="5">
      <c r="A5" s="4" t="inlineStr">
        <is>
          <t>Total liabilities</t>
        </is>
      </c>
      <c r="B5" s="6" t="n">
        <v>28220</v>
      </c>
      <c r="C5" s="6" t="n">
        <v>11779</v>
      </c>
    </row>
    <row r="6">
      <c r="A6" s="4" t="inlineStr">
        <is>
          <t>Carrying amount of investment in associate</t>
        </is>
      </c>
      <c r="B6" s="6" t="n">
        <v>84589</v>
      </c>
      <c r="C6" s="6" t="n">
        <v>112906</v>
      </c>
    </row>
    <row r="7">
      <c r="A7" s="4" t="inlineStr">
        <is>
          <t>Hod Maden Associate [member]</t>
        </is>
      </c>
    </row>
    <row r="8">
      <c r="A8" s="3" t="inlineStr">
        <is>
          <t>Disclosure of associates [line items]</t>
        </is>
      </c>
    </row>
    <row r="9">
      <c r="A9" s="4" t="inlineStr">
        <is>
          <t>Current Assets</t>
        </is>
      </c>
      <c r="B9" s="6" t="n">
        <v>181</v>
      </c>
      <c r="C9" s="6" t="n">
        <v>765</v>
      </c>
    </row>
    <row r="10">
      <c r="A10" s="4" t="inlineStr">
        <is>
          <t>Non-current Assets</t>
        </is>
      </c>
      <c r="B10" s="6" t="n">
        <v>207032</v>
      </c>
      <c r="C10" s="6" t="n">
        <v>318710</v>
      </c>
    </row>
    <row r="11">
      <c r="A11" s="4" t="inlineStr">
        <is>
          <t>Total assets</t>
        </is>
      </c>
      <c r="B11" s="6" t="n">
        <v>207213</v>
      </c>
      <c r="C11" s="6" t="n">
        <v>319475</v>
      </c>
    </row>
    <row r="12">
      <c r="A12" s="4" t="inlineStr">
        <is>
          <t>Current Liabilities</t>
        </is>
      </c>
      <c r="B12" s="6" t="n">
        <v>366</v>
      </c>
      <c r="C12" s="6" t="n">
        <v>518</v>
      </c>
    </row>
    <row r="13">
      <c r="A13" s="4" t="inlineStr">
        <is>
          <t>Non-current Liabilities</t>
        </is>
      </c>
      <c r="B13" s="6" t="n">
        <v>0</v>
      </c>
      <c r="C13" s="6" t="n">
        <v>0</v>
      </c>
    </row>
    <row r="14">
      <c r="A14" s="4" t="inlineStr">
        <is>
          <t>Total liabilities</t>
        </is>
      </c>
      <c r="B14" s="6" t="n">
        <v>366</v>
      </c>
      <c r="C14" s="6" t="n">
        <v>518</v>
      </c>
    </row>
    <row r="15">
      <c r="A15" s="4" t="inlineStr">
        <is>
          <t>Net Assets</t>
        </is>
      </c>
      <c r="B15" s="6" t="n">
        <v>206847</v>
      </c>
      <c r="C15" s="6" t="n">
        <v>318957</v>
      </c>
    </row>
    <row r="16">
      <c r="A16" s="4" t="inlineStr">
        <is>
          <t>Company's share of net assets of associate</t>
        </is>
      </c>
      <c r="B16" s="6" t="n">
        <v>62054</v>
      </c>
      <c r="C16" s="6" t="n">
        <v>95687</v>
      </c>
    </row>
    <row r="17">
      <c r="A17" s="4" t="inlineStr">
        <is>
          <t>Adjustments for differences in accounting policies and other</t>
        </is>
      </c>
      <c r="B17" s="6" t="n">
        <v>1259</v>
      </c>
      <c r="C17" s="6" t="n">
        <v>979</v>
      </c>
    </row>
    <row r="18">
      <c r="A18" s="4" t="inlineStr">
        <is>
          <t>Carrying amount of investment in associate</t>
        </is>
      </c>
      <c r="B18" s="6" t="n">
        <v>63313</v>
      </c>
      <c r="C18" s="6" t="n">
        <v>96666</v>
      </c>
      <c r="D18" s="5" t="n">
        <v>116585</v>
      </c>
    </row>
    <row r="19">
      <c r="A19" s="4" t="inlineStr">
        <is>
          <t>Entree Resources Limited [member]</t>
        </is>
      </c>
    </row>
    <row r="20">
      <c r="A20" s="3" t="inlineStr">
        <is>
          <t>Disclosure of associates [line items]</t>
        </is>
      </c>
    </row>
    <row r="21">
      <c r="A21" s="4" t="inlineStr">
        <is>
          <t>Current Assets</t>
        </is>
      </c>
      <c r="B21" s="6" t="n">
        <v>6922</v>
      </c>
      <c r="C21" s="6" t="n">
        <v>7651</v>
      </c>
    </row>
    <row r="22">
      <c r="A22" s="4" t="inlineStr">
        <is>
          <t>Non-current Assets</t>
        </is>
      </c>
      <c r="B22" s="6" t="n">
        <v>167304</v>
      </c>
      <c r="C22" s="6" t="n">
        <v>152133</v>
      </c>
    </row>
    <row r="23">
      <c r="A23" s="4" t="inlineStr">
        <is>
          <t>Total assets</t>
        </is>
      </c>
      <c r="B23" s="6" t="n">
        <v>174226</v>
      </c>
      <c r="C23" s="6" t="n">
        <v>159784</v>
      </c>
    </row>
    <row r="24">
      <c r="A24" s="4" t="inlineStr">
        <is>
          <t>Current Liabilities</t>
        </is>
      </c>
      <c r="B24" s="6" t="n">
        <v>199</v>
      </c>
      <c r="C24" s="6" t="n">
        <v>184</v>
      </c>
    </row>
    <row r="25">
      <c r="A25" s="4" t="inlineStr">
        <is>
          <t>Non-current Liabilities</t>
        </is>
      </c>
      <c r="B25" s="6" t="n">
        <v>92295</v>
      </c>
      <c r="C25" s="6" t="n">
        <v>84831</v>
      </c>
    </row>
    <row r="26">
      <c r="A26" s="4" t="inlineStr">
        <is>
          <t>Total liabilities</t>
        </is>
      </c>
      <c r="B26" s="6" t="n">
        <v>92494</v>
      </c>
      <c r="C26" s="6" t="n">
        <v>85015</v>
      </c>
    </row>
    <row r="27">
      <c r="A27" s="4" t="inlineStr">
        <is>
          <t>Net Assets</t>
        </is>
      </c>
      <c r="B27" s="6" t="n">
        <v>81732</v>
      </c>
      <c r="C27" s="6" t="n">
        <v>74769</v>
      </c>
    </row>
    <row r="28">
      <c r="A28" s="4" t="inlineStr">
        <is>
          <t>Company's share of net assets of associate</t>
        </is>
      </c>
      <c r="B28" s="6" t="n">
        <v>21276</v>
      </c>
      <c r="C28" s="6" t="n">
        <v>16240</v>
      </c>
    </row>
    <row r="29">
      <c r="A29" s="4" t="inlineStr">
        <is>
          <t>Carrying amount of investment in associate</t>
        </is>
      </c>
      <c r="B29" s="5" t="n">
        <v>21276</v>
      </c>
      <c r="C29" s="5" t="n">
        <v>16240</v>
      </c>
      <c r="D29"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Disclosure of Detailed Information about Financial Instruments (Detail) - USD ($) $ in Thousands</t>
        </is>
      </c>
      <c r="B1" s="2" t="inlineStr">
        <is>
          <t>12 Months Ended</t>
        </is>
      </c>
    </row>
    <row r="2">
      <c r="B2" s="2" t="inlineStr">
        <is>
          <t>Dec. 31, 2021</t>
        </is>
      </c>
      <c r="C2" s="2" t="inlineStr">
        <is>
          <t>Dec. 31, 2020</t>
        </is>
      </c>
    </row>
    <row r="3">
      <c r="A3" s="3" t="inlineStr">
        <is>
          <t>Disclosure of financial assets [line items]</t>
        </is>
      </c>
    </row>
    <row r="4">
      <c r="A4" s="4" t="inlineStr">
        <is>
          <t>Non-current investments, beginning</t>
        </is>
      </c>
      <c r="B4" s="5" t="n">
        <v>45084</v>
      </c>
    </row>
    <row r="5">
      <c r="A5" s="4" t="inlineStr">
        <is>
          <t>Current investments, beginning</t>
        </is>
      </c>
      <c r="B5" s="6" t="n">
        <v>1852</v>
      </c>
    </row>
    <row r="6">
      <c r="A6" s="4" t="inlineStr">
        <is>
          <t>Fair Value Adjustment in Other Comprehensive Income (Loss)</t>
        </is>
      </c>
      <c r="B6" s="6" t="n">
        <v>-11847</v>
      </c>
      <c r="C6" s="5" t="n">
        <v>18212</v>
      </c>
    </row>
    <row r="7">
      <c r="A7" s="4" t="inlineStr">
        <is>
          <t>Fair Value Adjustment in Net Income (Loss)</t>
        </is>
      </c>
      <c r="B7" s="6" t="n">
        <v>-1659</v>
      </c>
      <c r="C7" s="6" t="n">
        <v>3830</v>
      </c>
    </row>
    <row r="8">
      <c r="A8" s="4" t="inlineStr">
        <is>
          <t>Current investments, ending</t>
        </is>
      </c>
      <c r="B8" s="6" t="n">
        <v>0</v>
      </c>
      <c r="C8" s="6" t="n">
        <v>1852</v>
      </c>
    </row>
    <row r="9">
      <c r="A9" s="4" t="inlineStr">
        <is>
          <t>Non-current investments, ending</t>
        </is>
      </c>
      <c r="B9" s="6" t="n">
        <v>24056</v>
      </c>
      <c r="C9" s="6" t="n">
        <v>45084</v>
      </c>
    </row>
    <row r="10">
      <c r="A10" s="4" t="inlineStr">
        <is>
          <t>Non-Current [member]</t>
        </is>
      </c>
    </row>
    <row r="11">
      <c r="A11" s="3" t="inlineStr">
        <is>
          <t>Disclosure of financial assets [line items]</t>
        </is>
      </c>
    </row>
    <row r="12">
      <c r="A12" s="4" t="inlineStr">
        <is>
          <t>Non-current investments, beginning</t>
        </is>
      </c>
      <c r="B12" s="6" t="n">
        <v>45084</v>
      </c>
      <c r="C12" s="6" t="n">
        <v>72840</v>
      </c>
    </row>
    <row r="13">
      <c r="A13" s="4" t="inlineStr">
        <is>
          <t>Additions</t>
        </is>
      </c>
      <c r="B13" s="6" t="n">
        <v>20799</v>
      </c>
      <c r="C13" s="6" t="n">
        <v>11568</v>
      </c>
    </row>
    <row r="14">
      <c r="A14" s="4" t="inlineStr">
        <is>
          <t>Disposals</t>
        </is>
      </c>
      <c r="B14" s="6" t="n">
        <v>-34338</v>
      </c>
      <c r="C14" s="6" t="n">
        <v>-42970</v>
      </c>
    </row>
    <row r="15">
      <c r="A15" s="4" t="inlineStr">
        <is>
          <t>Transfers in (out)</t>
        </is>
      </c>
      <c r="C15" s="6" t="n">
        <v>-16895</v>
      </c>
    </row>
    <row r="16">
      <c r="A16" s="4" t="inlineStr">
        <is>
          <t>Fair Value Adjustment</t>
        </is>
      </c>
      <c r="B16" s="6" t="n">
        <v>-7489</v>
      </c>
      <c r="C16" s="6" t="n">
        <v>20541</v>
      </c>
    </row>
    <row r="17">
      <c r="A17" s="4" t="inlineStr">
        <is>
          <t>Non-current investments, ending</t>
        </is>
      </c>
      <c r="B17" s="6" t="n">
        <v>24056</v>
      </c>
      <c r="C17" s="6" t="n">
        <v>45084</v>
      </c>
    </row>
    <row r="18">
      <c r="A18" s="4" t="inlineStr">
        <is>
          <t>Non-Current [member] | Common Shares Held [member]</t>
        </is>
      </c>
    </row>
    <row r="19">
      <c r="A19" s="3" t="inlineStr">
        <is>
          <t>Disclosure of financial assets [line items]</t>
        </is>
      </c>
    </row>
    <row r="20">
      <c r="A20" s="4" t="inlineStr">
        <is>
          <t>Non-current investments, beginning</t>
        </is>
      </c>
      <c r="B20" s="6" t="n">
        <v>28416</v>
      </c>
      <c r="C20" s="6" t="n">
        <v>52325</v>
      </c>
    </row>
    <row r="21">
      <c r="A21" s="4" t="inlineStr">
        <is>
          <t>Additions</t>
        </is>
      </c>
      <c r="B21" s="6" t="n">
        <v>20799</v>
      </c>
      <c r="C21" s="6" t="n">
        <v>11456</v>
      </c>
    </row>
    <row r="22">
      <c r="A22" s="4" t="inlineStr">
        <is>
          <t>Disposals</t>
        </is>
      </c>
      <c r="B22" s="6" t="n">
        <v>-15882</v>
      </c>
      <c r="C22" s="6" t="n">
        <v>-37238</v>
      </c>
    </row>
    <row r="23">
      <c r="A23" s="4" t="inlineStr">
        <is>
          <t>Transfers in (out)</t>
        </is>
      </c>
      <c r="C23" s="6" t="n">
        <v>-16339</v>
      </c>
    </row>
    <row r="24">
      <c r="A24" s="4" t="inlineStr">
        <is>
          <t>Fair Value Adjustment in Other Comprehensive Income (Loss)</t>
        </is>
      </c>
      <c r="B24" s="6" t="n">
        <v>-11847</v>
      </c>
      <c r="C24" s="6" t="n">
        <v>18212</v>
      </c>
    </row>
    <row r="25">
      <c r="A25" s="4" t="inlineStr">
        <is>
          <t>Non-current investments, ending</t>
        </is>
      </c>
      <c r="B25" s="6" t="n">
        <v>21486</v>
      </c>
      <c r="C25" s="6" t="n">
        <v>28416</v>
      </c>
    </row>
    <row r="26">
      <c r="A26" s="4" t="inlineStr">
        <is>
          <t>Non-Current [member] | Convertible Debt [member]</t>
        </is>
      </c>
    </row>
    <row r="27">
      <c r="A27" s="3" t="inlineStr">
        <is>
          <t>Disclosure of financial assets [line items]</t>
        </is>
      </c>
    </row>
    <row r="28">
      <c r="A28" s="4" t="inlineStr">
        <is>
          <t>Non-current investments, beginning</t>
        </is>
      </c>
      <c r="B28" s="6" t="n">
        <v>15525</v>
      </c>
      <c r="C28" s="6" t="n">
        <v>15892</v>
      </c>
    </row>
    <row r="29">
      <c r="A29" s="4" t="inlineStr">
        <is>
          <t>Additions</t>
        </is>
      </c>
      <c r="B29" s="6" t="n">
        <v>0</v>
      </c>
      <c r="C29" s="6" t="n">
        <v>60</v>
      </c>
    </row>
    <row r="30">
      <c r="A30" s="4" t="inlineStr">
        <is>
          <t>Disposals</t>
        </is>
      </c>
      <c r="B30" s="6" t="n">
        <v>-12470</v>
      </c>
      <c r="C30" s="6" t="n">
        <v>0</v>
      </c>
    </row>
    <row r="31">
      <c r="A31" s="4" t="inlineStr">
        <is>
          <t>Transfers in (out)</t>
        </is>
      </c>
      <c r="C31" s="6" t="n">
        <v>-556</v>
      </c>
    </row>
    <row r="32">
      <c r="A32" s="4" t="inlineStr">
        <is>
          <t>Fair Value Adjustment in Net Income (Loss)</t>
        </is>
      </c>
      <c r="B32" s="6" t="n">
        <v>-2151</v>
      </c>
      <c r="C32" s="6" t="n">
        <v>129</v>
      </c>
    </row>
    <row r="33">
      <c r="A33" s="4" t="inlineStr">
        <is>
          <t>Non-current investments, ending</t>
        </is>
      </c>
      <c r="B33" s="6" t="n">
        <v>904</v>
      </c>
      <c r="C33" s="6" t="n">
        <v>15525</v>
      </c>
    </row>
    <row r="34">
      <c r="A34" s="4" t="inlineStr">
        <is>
          <t>Non-Current [member] | Warrants and other [member]</t>
        </is>
      </c>
    </row>
    <row r="35">
      <c r="A35" s="3" t="inlineStr">
        <is>
          <t>Disclosure of financial assets [line items]</t>
        </is>
      </c>
    </row>
    <row r="36">
      <c r="A36" s="4" t="inlineStr">
        <is>
          <t>Non-current investments, beginning</t>
        </is>
      </c>
      <c r="B36" s="6" t="n">
        <v>1143</v>
      </c>
      <c r="C36" s="6" t="n">
        <v>4623</v>
      </c>
    </row>
    <row r="37">
      <c r="A37" s="4" t="inlineStr">
        <is>
          <t>Additions</t>
        </is>
      </c>
      <c r="B37" s="6" t="n">
        <v>0</v>
      </c>
      <c r="C37" s="6" t="n">
        <v>52</v>
      </c>
    </row>
    <row r="38">
      <c r="A38" s="4" t="inlineStr">
        <is>
          <t>Disposals</t>
        </is>
      </c>
      <c r="B38" s="6" t="n">
        <v>-99</v>
      </c>
      <c r="C38" s="6" t="n">
        <v>-5732</v>
      </c>
    </row>
    <row r="39">
      <c r="A39" s="4" t="inlineStr">
        <is>
          <t>Transfers in (out)</t>
        </is>
      </c>
      <c r="C39" s="6" t="n">
        <v>0</v>
      </c>
    </row>
    <row r="40">
      <c r="A40" s="4" t="inlineStr">
        <is>
          <t>Fair Value Adjustment in Net Income (Loss)</t>
        </is>
      </c>
      <c r="B40" s="6" t="n">
        <v>622</v>
      </c>
      <c r="C40" s="6" t="n">
        <v>2200</v>
      </c>
    </row>
    <row r="41">
      <c r="A41" s="4" t="inlineStr">
        <is>
          <t>Non-current investments, ending</t>
        </is>
      </c>
      <c r="B41" s="6" t="n">
        <v>1666</v>
      </c>
      <c r="C41" s="6" t="n">
        <v>1143</v>
      </c>
    </row>
    <row r="42">
      <c r="A42" s="4" t="inlineStr">
        <is>
          <t>Non-Current [member] | Vale Royalties [Member]</t>
        </is>
      </c>
    </row>
    <row r="43">
      <c r="A43" s="3" t="inlineStr">
        <is>
          <t>Disclosure of financial assets [line items]</t>
        </is>
      </c>
    </row>
    <row r="44">
      <c r="A44" s="4" t="inlineStr">
        <is>
          <t>Non-current investments, beginning</t>
        </is>
      </c>
      <c r="B44" s="6" t="n">
        <v>0</v>
      </c>
    </row>
    <row r="45">
      <c r="A45" s="4" t="inlineStr">
        <is>
          <t>Additions</t>
        </is>
      </c>
      <c r="B45" s="6" t="n">
        <v>0</v>
      </c>
    </row>
    <row r="46">
      <c r="A46" s="4" t="inlineStr">
        <is>
          <t>Disposals</t>
        </is>
      </c>
      <c r="B46" s="6" t="n">
        <v>-5887</v>
      </c>
    </row>
    <row r="47">
      <c r="A47" s="4" t="inlineStr">
        <is>
          <t>Fair Value Adjustment in Net Income (Loss)</t>
        </is>
      </c>
      <c r="B47" s="6" t="n">
        <v>5887</v>
      </c>
    </row>
    <row r="48">
      <c r="A48" s="4" t="inlineStr">
        <is>
          <t>Non-current investments, ending</t>
        </is>
      </c>
      <c r="B48" s="6" t="n">
        <v>0</v>
      </c>
      <c r="C48" s="6" t="n">
        <v>0</v>
      </c>
    </row>
    <row r="49">
      <c r="A49" s="4" t="inlineStr">
        <is>
          <t>Short-Term [member]</t>
        </is>
      </c>
    </row>
    <row r="50">
      <c r="A50" s="3" t="inlineStr">
        <is>
          <t>Disclosure of financial assets [line items]</t>
        </is>
      </c>
    </row>
    <row r="51">
      <c r="A51" s="4" t="inlineStr">
        <is>
          <t>Current investments, beginning</t>
        </is>
      </c>
      <c r="B51" s="6" t="n">
        <v>1852</v>
      </c>
      <c r="C51" s="6" t="n">
        <v>10801</v>
      </c>
    </row>
    <row r="52">
      <c r="A52" s="4" t="inlineStr">
        <is>
          <t>Additions</t>
        </is>
      </c>
      <c r="B52" s="6" t="n">
        <v>0</v>
      </c>
      <c r="C52" s="6" t="n">
        <v>0</v>
      </c>
    </row>
    <row r="53">
      <c r="A53" s="4" t="inlineStr">
        <is>
          <t>Disposals</t>
        </is>
      </c>
      <c r="B53" s="6" t="n">
        <v>-1722</v>
      </c>
      <c r="C53" s="6" t="n">
        <v>-11006</v>
      </c>
    </row>
    <row r="54">
      <c r="A54" s="4" t="inlineStr">
        <is>
          <t>Transfers in (out)</t>
        </is>
      </c>
      <c r="C54" s="6" t="n">
        <v>556</v>
      </c>
    </row>
    <row r="55">
      <c r="A55" s="4" t="inlineStr">
        <is>
          <t>Fair Value Adjustment</t>
        </is>
      </c>
      <c r="B55" s="6" t="n">
        <v>-130</v>
      </c>
      <c r="C55" s="6" t="n">
        <v>1501</v>
      </c>
    </row>
    <row r="56">
      <c r="A56" s="4" t="inlineStr">
        <is>
          <t>Current investments, ending</t>
        </is>
      </c>
      <c r="B56" s="6" t="n">
        <v>0</v>
      </c>
      <c r="C56" s="6" t="n">
        <v>1852</v>
      </c>
    </row>
    <row r="57">
      <c r="A57" s="4" t="inlineStr">
        <is>
          <t>Short-Term [member] | Convertible Debt [member]</t>
        </is>
      </c>
    </row>
    <row r="58">
      <c r="A58" s="3" t="inlineStr">
        <is>
          <t>Disclosure of financial assets [line items]</t>
        </is>
      </c>
    </row>
    <row r="59">
      <c r="A59" s="4" t="inlineStr">
        <is>
          <t>Current investments, beginning</t>
        </is>
      </c>
      <c r="B59" s="6" t="n">
        <v>1852</v>
      </c>
      <c r="C59" s="6" t="n">
        <v>10801</v>
      </c>
    </row>
    <row r="60">
      <c r="A60" s="4" t="inlineStr">
        <is>
          <t>Additions</t>
        </is>
      </c>
      <c r="B60" s="6" t="n">
        <v>0</v>
      </c>
      <c r="C60" s="6" t="n">
        <v>0</v>
      </c>
    </row>
    <row r="61">
      <c r="A61" s="4" t="inlineStr">
        <is>
          <t>Disposals</t>
        </is>
      </c>
      <c r="B61" s="6" t="n">
        <v>-1722</v>
      </c>
      <c r="C61" s="6" t="n">
        <v>-11006</v>
      </c>
    </row>
    <row r="62">
      <c r="A62" s="4" t="inlineStr">
        <is>
          <t>Transfers in (out)</t>
        </is>
      </c>
      <c r="C62" s="6" t="n">
        <v>556</v>
      </c>
    </row>
    <row r="63">
      <c r="A63" s="4" t="inlineStr">
        <is>
          <t>Fair Value Adjustment in Net Income (Loss)</t>
        </is>
      </c>
      <c r="B63" s="6" t="n">
        <v>-130</v>
      </c>
      <c r="C63" s="6" t="n">
        <v>1501</v>
      </c>
    </row>
    <row r="64">
      <c r="A64" s="4" t="inlineStr">
        <is>
          <t>Current investments, ending</t>
        </is>
      </c>
      <c r="B64" s="6" t="n">
        <v>0</v>
      </c>
      <c r="C64" s="6" t="n">
        <v>1852</v>
      </c>
    </row>
    <row r="65">
      <c r="A65" s="4" t="inlineStr">
        <is>
          <t>Equity Securities and Warrants and Other and Debt Securities [member]</t>
        </is>
      </c>
    </row>
    <row r="66">
      <c r="A66" s="3" t="inlineStr">
        <is>
          <t>Disclosure of financial assets [line items]</t>
        </is>
      </c>
    </row>
    <row r="67">
      <c r="A67" s="4" t="inlineStr">
        <is>
          <t>Total investments at beginning of period</t>
        </is>
      </c>
      <c r="B67" s="6" t="n">
        <v>46936</v>
      </c>
      <c r="C67" s="6" t="n">
        <v>83641</v>
      </c>
    </row>
    <row r="68">
      <c r="A68" s="4" t="inlineStr">
        <is>
          <t>Additions</t>
        </is>
      </c>
      <c r="B68" s="6" t="n">
        <v>20799</v>
      </c>
      <c r="C68" s="6" t="n">
        <v>11568</v>
      </c>
    </row>
    <row r="69">
      <c r="A69" s="4" t="inlineStr">
        <is>
          <t>Disposals</t>
        </is>
      </c>
      <c r="B69" s="6" t="n">
        <v>-36060</v>
      </c>
      <c r="C69" s="6" t="n">
        <v>-53976</v>
      </c>
    </row>
    <row r="70">
      <c r="A70" s="4" t="inlineStr">
        <is>
          <t>Transfers in (out)</t>
        </is>
      </c>
      <c r="C70" s="6" t="n">
        <v>-16339</v>
      </c>
    </row>
    <row r="71">
      <c r="A71" s="4" t="inlineStr">
        <is>
          <t>Fair Value Adjustment</t>
        </is>
      </c>
      <c r="B71" s="6" t="n">
        <v>-7619</v>
      </c>
      <c r="C71" s="6" t="n">
        <v>22042</v>
      </c>
    </row>
    <row r="72">
      <c r="A72" s="4" t="inlineStr">
        <is>
          <t>Total investments at end of period</t>
        </is>
      </c>
      <c r="B72" s="5" t="n">
        <v>24056</v>
      </c>
      <c r="C72" s="5" t="n">
        <v>469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Investments - Additional Information (Detail) $ in Thousands</t>
        </is>
      </c>
      <c r="B1" s="2" t="inlineStr">
        <is>
          <t>12 Months Ended</t>
        </is>
      </c>
    </row>
    <row r="2">
      <c r="B2" s="2" t="inlineStr">
        <is>
          <t>Dec. 31, 2021USD ($)</t>
        </is>
      </c>
    </row>
    <row r="3">
      <c r="A3" s="3" t="inlineStr">
        <is>
          <t>Investments with investee names [line items]</t>
        </is>
      </c>
    </row>
    <row r="4">
      <c r="A4" s="4" t="inlineStr">
        <is>
          <t>Fair value gains recognized within Net Income</t>
        </is>
      </c>
      <c r="B4" s="5" t="n">
        <v>5887</v>
      </c>
    </row>
    <row r="5">
      <c r="A5" s="4" t="inlineStr">
        <is>
          <t>Level 2 of fair value hierarchy [member]</t>
        </is>
      </c>
    </row>
    <row r="6">
      <c r="A6" s="3" t="inlineStr">
        <is>
          <t>Investments with investee names [line items]</t>
        </is>
      </c>
    </row>
    <row r="7">
      <c r="A7" s="4" t="inlineStr">
        <is>
          <t>Fair value gains recognized within Net Income</t>
        </is>
      </c>
      <c r="B7" s="6" t="n">
        <v>-5900</v>
      </c>
    </row>
    <row r="8">
      <c r="A8" s="4" t="inlineStr">
        <is>
          <t>Mark to market loss on conversion of convertible debt</t>
        </is>
      </c>
      <c r="B8" s="6" t="n">
        <v>2300</v>
      </c>
    </row>
    <row r="9">
      <c r="A9" s="4" t="inlineStr">
        <is>
          <t>Other equity securities [member] | Non-Current [member]</t>
        </is>
      </c>
    </row>
    <row r="10">
      <c r="A10" s="3" t="inlineStr">
        <is>
          <t>Investments with investee names [line items]</t>
        </is>
      </c>
    </row>
    <row r="11">
      <c r="A11" s="4" t="inlineStr">
        <is>
          <t>Common Shares Fair Value On Disposal</t>
        </is>
      </c>
      <c r="B11" s="5" t="n">
        <v>159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 for the year</t>
        </is>
      </c>
      <c r="B4" s="5" t="n">
        <v>27622</v>
      </c>
      <c r="C4" s="5" t="n">
        <v>13817</v>
      </c>
    </row>
    <row r="5">
      <c r="A5" s="3" t="inlineStr">
        <is>
          <t>Items that may subsequently be reclassified to net income:</t>
        </is>
      </c>
    </row>
    <row r="6">
      <c r="A6" s="4" t="inlineStr">
        <is>
          <t>Currency translation differences</t>
        </is>
      </c>
      <c r="B6" s="6" t="n">
        <v>-34541</v>
      </c>
      <c r="C6" s="6" t="n">
        <v>-23052</v>
      </c>
    </row>
    <row r="7">
      <c r="A7" s="3" t="inlineStr">
        <is>
          <t>Items that will not subsequently be reclassified to net income:</t>
        </is>
      </c>
    </row>
    <row r="8">
      <c r="A8" s="4" t="inlineStr">
        <is>
          <t>(Loss) gain on FVTOCI investments</t>
        </is>
      </c>
      <c r="B8" s="6" t="n">
        <v>-11847</v>
      </c>
      <c r="C8" s="6" t="n">
        <v>18212</v>
      </c>
    </row>
    <row r="9">
      <c r="A9" s="4" t="inlineStr">
        <is>
          <t>Tax recovery (expense) on FVTOCI investments</t>
        </is>
      </c>
      <c r="B9" s="6" t="n">
        <v>1320</v>
      </c>
      <c r="C9" s="6" t="n">
        <v>-2346</v>
      </c>
    </row>
    <row r="10">
      <c r="A10" s="4" t="inlineStr">
        <is>
          <t>Total other comprehensive loss for the year</t>
        </is>
      </c>
      <c r="B10" s="6" t="n">
        <v>-45068</v>
      </c>
      <c r="C10" s="6" t="n">
        <v>-7186</v>
      </c>
    </row>
    <row r="11">
      <c r="A11" s="4" t="inlineStr">
        <is>
          <t>Total comprehensive (loss) income for the year</t>
        </is>
      </c>
      <c r="B11" s="5" t="n">
        <v>-17446</v>
      </c>
      <c r="C11" s="5" t="n">
        <v>66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olving Facility and Deferred Financing Costs - Additional Information (Detail) - Revolving Facility [member] $ in Thousands</t>
        </is>
      </c>
      <c r="B1" s="2" t="inlineStr">
        <is>
          <t>12 Months Ended</t>
        </is>
      </c>
    </row>
    <row r="2">
      <c r="B2" s="2" t="inlineStr">
        <is>
          <t>Dec. 31, 2021USD ($)</t>
        </is>
      </c>
      <c r="C2" s="2" t="inlineStr">
        <is>
          <t>Dec. 31, 2020USD ($)</t>
        </is>
      </c>
    </row>
    <row r="3">
      <c r="A3" s="3" t="inlineStr">
        <is>
          <t>Disclosure of detailed information about borrowings [line items]</t>
        </is>
      </c>
    </row>
    <row r="4">
      <c r="A4" s="4" t="inlineStr">
        <is>
          <t>Borrowings, interest rate basis</t>
        </is>
      </c>
      <c r="B4" s="4" t="inlineStr">
        <is>
          <t>LIBOR</t>
        </is>
      </c>
    </row>
    <row r="5">
      <c r="A5" s="4" t="inlineStr">
        <is>
          <t>Borrowings Maximum Leverage Ratio</t>
        </is>
      </c>
      <c r="B5" s="6" t="n">
        <v>4</v>
      </c>
    </row>
    <row r="6">
      <c r="A6" s="4" t="inlineStr">
        <is>
          <t>Borrowings required interest coverage ratio</t>
        </is>
      </c>
      <c r="B6" s="6" t="n">
        <v>3</v>
      </c>
    </row>
    <row r="7">
      <c r="A7" s="4" t="inlineStr">
        <is>
          <t>Borrowings</t>
        </is>
      </c>
      <c r="B7" s="5" t="n">
        <v>0</v>
      </c>
    </row>
    <row r="8">
      <c r="A8" s="4" t="inlineStr">
        <is>
          <t>Deferred financing costs</t>
        </is>
      </c>
      <c r="B8" s="6" t="n">
        <v>2600</v>
      </c>
      <c r="C8" s="5" t="n">
        <v>1700</v>
      </c>
    </row>
    <row r="9">
      <c r="A9" s="4" t="inlineStr">
        <is>
          <t>Floating Interest Rate [member]</t>
        </is>
      </c>
    </row>
    <row r="10">
      <c r="A10" s="3" t="inlineStr">
        <is>
          <t>Disclosure of detailed information about borrowings [line items]</t>
        </is>
      </c>
    </row>
    <row r="11">
      <c r="A11" s="4" t="inlineStr">
        <is>
          <t>Available credit facility</t>
        </is>
      </c>
      <c r="B11" s="5" t="n">
        <v>350000</v>
      </c>
    </row>
    <row r="12">
      <c r="A12" s="4" t="inlineStr">
        <is>
          <t>Bottom of range [member]</t>
        </is>
      </c>
    </row>
    <row r="13">
      <c r="A13" s="3" t="inlineStr">
        <is>
          <t>Disclosure of detailed information about borrowings [line items]</t>
        </is>
      </c>
    </row>
    <row r="14">
      <c r="A14" s="4" t="inlineStr">
        <is>
          <t>Borrowings standby fee percentage</t>
        </is>
      </c>
      <c r="B14" s="4" t="inlineStr">
        <is>
          <t>0.422%</t>
        </is>
      </c>
    </row>
    <row r="15">
      <c r="A15" s="4" t="inlineStr">
        <is>
          <t>Bottom of range [member] | Floating Interest Rate [member]</t>
        </is>
      </c>
    </row>
    <row r="16">
      <c r="A16" s="3" t="inlineStr">
        <is>
          <t>Disclosure of detailed information about borrowings [line items]</t>
        </is>
      </c>
    </row>
    <row r="17">
      <c r="A17" s="4" t="inlineStr">
        <is>
          <t>Borrowings, adjustment to interest rate basis</t>
        </is>
      </c>
      <c r="B17" s="4" t="inlineStr">
        <is>
          <t>1.875%</t>
        </is>
      </c>
    </row>
    <row r="18">
      <c r="A18" s="4" t="inlineStr">
        <is>
          <t>Top of range [member]</t>
        </is>
      </c>
    </row>
    <row r="19">
      <c r="A19" s="3" t="inlineStr">
        <is>
          <t>Disclosure of detailed information about borrowings [line items]</t>
        </is>
      </c>
    </row>
    <row r="20">
      <c r="A20" s="4" t="inlineStr">
        <is>
          <t>Borrowings standby fee percentage</t>
        </is>
      </c>
      <c r="B20" s="4" t="inlineStr">
        <is>
          <t>0.675%</t>
        </is>
      </c>
    </row>
    <row r="21">
      <c r="A21" s="4" t="inlineStr">
        <is>
          <t>Top of range [member] | Floating Interest Rate [member]</t>
        </is>
      </c>
    </row>
    <row r="22">
      <c r="A22" s="3" t="inlineStr">
        <is>
          <t>Disclosure of detailed information about borrowings [line items]</t>
        </is>
      </c>
    </row>
    <row r="23">
      <c r="A23" s="4" t="inlineStr">
        <is>
          <t>Borrowings, adjustment to interest rate basis</t>
        </is>
      </c>
      <c r="B23" s="4" t="inlineStr">
        <is>
          <t>3.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37" customWidth="1" min="5" max="5"/>
    <col width="27" customWidth="1" min="6" max="6"/>
    <col width="37" customWidth="1" min="7" max="7"/>
    <col width="29" customWidth="1" min="8" max="8"/>
    <col width="29" customWidth="1" min="9" max="9"/>
    <col width="30" customWidth="1" min="10" max="10"/>
    <col width="20" customWidth="1" min="11" max="11"/>
  </cols>
  <sheetData>
    <row r="1">
      <c r="A1" s="1" t="inlineStr">
        <is>
          <t>Share Capital and Reserves - Additional Information (Detail) $ / shares in Units, $ in Millions</t>
        </is>
      </c>
      <c r="B1" s="2" t="inlineStr">
        <is>
          <t>Dec. 15, 2021$ / shares</t>
        </is>
      </c>
      <c r="C1" s="2" t="inlineStr">
        <is>
          <t>Dec. 31, 2021USD ($)shares</t>
        </is>
      </c>
      <c r="D1" s="2" t="inlineStr">
        <is>
          <t>Dec. 31, 2021USD ($)shares</t>
        </is>
      </c>
      <c r="E1" s="2" t="inlineStr">
        <is>
          <t>Dec. 31, 2021USD ($)shares$ / shares</t>
        </is>
      </c>
      <c r="F1" s="2" t="inlineStr">
        <is>
          <t>Dec. 31, 2021USD ($)shares</t>
        </is>
      </c>
      <c r="G1" s="2" t="inlineStr">
        <is>
          <t>Dec. 31, 2021USD ($)shares$ / shares</t>
        </is>
      </c>
      <c r="H1" s="2" t="inlineStr">
        <is>
          <t>Dec. 31, 2021USD ($)yrshares</t>
        </is>
      </c>
      <c r="I1" s="2" t="inlineStr">
        <is>
          <t>Dec. 31, 2021USD ($)sharesGT</t>
        </is>
      </c>
      <c r="J1" s="2" t="inlineStr">
        <is>
          <t>Dec. 31, 2020shares$ / shares</t>
        </is>
      </c>
      <c r="K1" s="2" t="inlineStr">
        <is>
          <t>Dec. 31, 2019shares</t>
        </is>
      </c>
    </row>
    <row r="2">
      <c r="A2" s="3" t="inlineStr">
        <is>
          <t>Disclosure of terms and conditions of share-based payment arrangement [line items]</t>
        </is>
      </c>
    </row>
    <row r="3">
      <c r="A3" s="4" t="inlineStr">
        <is>
          <t>Treasury shares authorized to purchase | shares</t>
        </is>
      </c>
      <c r="C3" s="6" t="n">
        <v>19100000</v>
      </c>
      <c r="D3" s="6" t="n">
        <v>19100000</v>
      </c>
      <c r="E3" s="6" t="n">
        <v>19100000</v>
      </c>
      <c r="F3" s="6" t="n">
        <v>19100000</v>
      </c>
      <c r="G3" s="6" t="n">
        <v>19100000</v>
      </c>
      <c r="H3" s="6" t="n">
        <v>19100000</v>
      </c>
      <c r="I3" s="6" t="n">
        <v>19100000</v>
      </c>
    </row>
    <row r="4">
      <c r="A4" s="4" t="inlineStr">
        <is>
          <t>Cancellation of treasury shares | shares</t>
        </is>
      </c>
      <c r="D4" s="6" t="n">
        <v>5500000</v>
      </c>
    </row>
    <row r="5">
      <c r="A5" s="4" t="inlineStr">
        <is>
          <t>Maximum percentage share compensation arrangements relative to outstanding shares</t>
        </is>
      </c>
      <c r="F5" s="4" t="inlineStr">
        <is>
          <t>8.50%</t>
        </is>
      </c>
    </row>
    <row r="6">
      <c r="A6" s="4" t="inlineStr">
        <is>
          <t>Average share price of entity | $ / shares</t>
        </is>
      </c>
      <c r="E6" s="7" t="n">
        <v>8.76</v>
      </c>
      <c r="J6" s="7" t="n">
        <v>10.48</v>
      </c>
    </row>
    <row r="7">
      <c r="A7" s="4" t="inlineStr">
        <is>
          <t>Common Stock Shares Eligible To Be Issued From Treasury Value | $</t>
        </is>
      </c>
      <c r="C7" s="5" t="n">
        <v>140</v>
      </c>
      <c r="D7" s="5" t="n">
        <v>140</v>
      </c>
      <c r="E7" s="5" t="n">
        <v>140</v>
      </c>
      <c r="F7" s="5" t="n">
        <v>140</v>
      </c>
      <c r="G7" s="5" t="n">
        <v>140</v>
      </c>
      <c r="H7" s="5" t="n">
        <v>140</v>
      </c>
      <c r="I7" s="5" t="n">
        <v>140</v>
      </c>
    </row>
    <row r="8">
      <c r="A8" s="4" t="inlineStr">
        <is>
          <t>Dividend recognized as distribution to owners per share | $ / shares</t>
        </is>
      </c>
      <c r="B8" s="7" t="n">
        <v>0.02</v>
      </c>
    </row>
    <row r="9">
      <c r="A9" s="4" t="inlineStr">
        <is>
          <t>At The Market Program [Member]</t>
        </is>
      </c>
    </row>
    <row r="10">
      <c r="A10" s="3" t="inlineStr">
        <is>
          <t>Disclosure of terms and conditions of share-based payment arrangement [line items]</t>
        </is>
      </c>
    </row>
    <row r="11">
      <c r="A11" s="4" t="inlineStr">
        <is>
          <t>Number of shares issued | shares</t>
        </is>
      </c>
      <c r="C11" s="6" t="n">
        <v>0</v>
      </c>
      <c r="D11" s="6" t="n">
        <v>0</v>
      </c>
      <c r="E11" s="6" t="n">
        <v>0</v>
      </c>
      <c r="F11" s="6" t="n">
        <v>0</v>
      </c>
      <c r="G11" s="6" t="n">
        <v>0</v>
      </c>
      <c r="H11" s="6" t="n">
        <v>0</v>
      </c>
      <c r="I11" s="6" t="n">
        <v>0</v>
      </c>
    </row>
    <row r="12">
      <c r="A12" s="4" t="inlineStr">
        <is>
          <t>Stock Option Incentive Plan [member]</t>
        </is>
      </c>
    </row>
    <row r="13">
      <c r="A13" s="3" t="inlineStr">
        <is>
          <t>Disclosure of terms and conditions of share-based payment arrangement [line items]</t>
        </is>
      </c>
    </row>
    <row r="14">
      <c r="A14" s="4" t="inlineStr">
        <is>
          <t>Number of option issued</t>
        </is>
      </c>
      <c r="D14" s="6" t="n">
        <v>2968000</v>
      </c>
      <c r="I14" s="10" t="n">
        <v>7.18</v>
      </c>
      <c r="J14" s="6" t="n">
        <v>2812000</v>
      </c>
    </row>
    <row r="15">
      <c r="A15" s="4" t="inlineStr">
        <is>
          <t>Weighted average exercise price | $ / shares</t>
        </is>
      </c>
      <c r="E15" s="7" t="n">
        <v>7.18</v>
      </c>
      <c r="J15" s="7" t="n">
        <v>9.43</v>
      </c>
    </row>
    <row r="16">
      <c r="A16" s="4" t="inlineStr">
        <is>
          <t>Fair value of option issued | $</t>
        </is>
      </c>
      <c r="C16" s="9" t="n">
        <v>3.3</v>
      </c>
      <c r="D16" s="9" t="n">
        <v>3.3</v>
      </c>
      <c r="E16" s="9" t="n">
        <v>3.3</v>
      </c>
      <c r="F16" s="9" t="n">
        <v>3.3</v>
      </c>
      <c r="G16" s="9" t="n">
        <v>3.3</v>
      </c>
      <c r="H16" s="9" t="n">
        <v>3.3</v>
      </c>
      <c r="I16" s="9" t="n">
        <v>3.3</v>
      </c>
    </row>
    <row r="17">
      <c r="A17" s="4" t="inlineStr">
        <is>
          <t>Fair value per option | $ / shares</t>
        </is>
      </c>
      <c r="G17" s="7" t="n">
        <v>1.11</v>
      </c>
    </row>
    <row r="18">
      <c r="A18" s="4" t="inlineStr">
        <is>
          <t>Weighted average share price granted | $ / shares</t>
        </is>
      </c>
      <c r="E18" s="7" t="n">
        <v>7.18</v>
      </c>
    </row>
    <row r="19">
      <c r="A19" s="4" t="inlineStr">
        <is>
          <t>Expected volatility</t>
        </is>
      </c>
      <c r="F19" s="4" t="inlineStr">
        <is>
          <t>30.00%</t>
        </is>
      </c>
    </row>
    <row r="20">
      <c r="A20" s="4" t="inlineStr">
        <is>
          <t>Risk-free interest rate</t>
        </is>
      </c>
      <c r="F20" s="4" t="inlineStr">
        <is>
          <t>0.95%</t>
        </is>
      </c>
    </row>
    <row r="21">
      <c r="A21" s="4" t="inlineStr">
        <is>
          <t>Expected life | yr</t>
        </is>
      </c>
      <c r="H21" s="6" t="n">
        <v>3</v>
      </c>
    </row>
    <row r="22">
      <c r="A22" s="4" t="inlineStr">
        <is>
          <t>Description of option pricing model, share options granted</t>
        </is>
      </c>
      <c r="C22" s="4" t="inlineStr">
        <is>
          <t>BSM</t>
        </is>
      </c>
    </row>
    <row r="23">
      <c r="A23" s="4" t="inlineStr">
        <is>
          <t>Weighted average share price at time of exercise of options | $ / shares</t>
        </is>
      </c>
      <c r="E23" s="7" t="n">
        <v>7.74</v>
      </c>
      <c r="J23" s="7" t="n">
        <v>11.65</v>
      </c>
    </row>
    <row r="24">
      <c r="A24" s="4" t="inlineStr">
        <is>
          <t>Weighted average remaining contractual life of outstanding share options</t>
        </is>
      </c>
      <c r="C24" s="4" t="inlineStr">
        <is>
          <t>3 years 3 months 3 days</t>
        </is>
      </c>
      <c r="J24" s="4" t="inlineStr">
        <is>
          <t>3 years 4 months 28 days</t>
        </is>
      </c>
    </row>
    <row r="25">
      <c r="A25" s="4" t="inlineStr">
        <is>
          <t>Number of options outstanding | shares</t>
        </is>
      </c>
      <c r="C25" s="6" t="n">
        <v>11239342</v>
      </c>
      <c r="D25" s="6" t="n">
        <v>11239342</v>
      </c>
      <c r="E25" s="6" t="n">
        <v>11239342</v>
      </c>
      <c r="F25" s="6" t="n">
        <v>11239342</v>
      </c>
      <c r="G25" s="6" t="n">
        <v>11239342</v>
      </c>
      <c r="H25" s="6" t="n">
        <v>11239342</v>
      </c>
      <c r="I25" s="6" t="n">
        <v>11239342</v>
      </c>
      <c r="J25" s="6" t="n">
        <v>9127103</v>
      </c>
      <c r="K25" s="6" t="n">
        <v>7568533</v>
      </c>
    </row>
    <row r="26">
      <c r="A26" s="4" t="inlineStr">
        <is>
          <t>Restricted Share Rights [member]</t>
        </is>
      </c>
    </row>
    <row r="27">
      <c r="A27" s="3" t="inlineStr">
        <is>
          <t>Disclosure of terms and conditions of share-based payment arrangement [line items]</t>
        </is>
      </c>
    </row>
    <row r="28">
      <c r="A28" s="4" t="inlineStr">
        <is>
          <t>Number of option issued | shares</t>
        </is>
      </c>
      <c r="D28" s="6" t="n">
        <v>343200</v>
      </c>
    </row>
    <row r="29">
      <c r="A29" s="4" t="inlineStr">
        <is>
          <t>Fair value of option issued | $</t>
        </is>
      </c>
      <c r="C29" s="9" t="n">
        <v>1.9</v>
      </c>
      <c r="D29" s="9" t="n">
        <v>1.9</v>
      </c>
      <c r="E29" s="9" t="n">
        <v>1.9</v>
      </c>
      <c r="F29" s="9" t="n">
        <v>1.9</v>
      </c>
      <c r="G29" s="9" t="n">
        <v>1.9</v>
      </c>
      <c r="H29" s="9" t="n">
        <v>1.9</v>
      </c>
      <c r="I29" s="9" t="n">
        <v>1.9</v>
      </c>
    </row>
    <row r="30">
      <c r="A30" s="4" t="inlineStr">
        <is>
          <t>Fair value per option | $ / shares</t>
        </is>
      </c>
      <c r="G30" s="7" t="n">
        <v>5.64</v>
      </c>
    </row>
    <row r="31">
      <c r="A31" s="4" t="inlineStr">
        <is>
          <t>Shares authorized for issuance share based compensation arrangement | shares</t>
        </is>
      </c>
      <c r="C31" s="6" t="n">
        <v>4500000</v>
      </c>
      <c r="D31" s="6" t="n">
        <v>4500000</v>
      </c>
      <c r="E31" s="6" t="n">
        <v>4500000</v>
      </c>
      <c r="F31" s="6" t="n">
        <v>4500000</v>
      </c>
      <c r="G31" s="6" t="n">
        <v>4500000</v>
      </c>
      <c r="H31" s="6" t="n">
        <v>4500000</v>
      </c>
      <c r="I31" s="6" t="n">
        <v>4500000</v>
      </c>
    </row>
    <row r="32">
      <c r="A32" s="4" t="inlineStr">
        <is>
          <t>Vesting term</t>
        </is>
      </c>
      <c r="C32" s="4" t="inlineStr">
        <is>
          <t>three year</t>
        </is>
      </c>
    </row>
    <row r="33">
      <c r="A33" s="4" t="inlineStr">
        <is>
          <t>Number of options outstanding | shares</t>
        </is>
      </c>
      <c r="C33" s="6" t="n">
        <v>1992500</v>
      </c>
      <c r="D33" s="6" t="n">
        <v>1992500</v>
      </c>
      <c r="E33" s="6" t="n">
        <v>1992500</v>
      </c>
      <c r="F33" s="6" t="n">
        <v>1992500</v>
      </c>
      <c r="G33" s="6" t="n">
        <v>1992500</v>
      </c>
      <c r="H33" s="6" t="n">
        <v>1992500</v>
      </c>
      <c r="I33" s="6" t="n">
        <v>199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4" customWidth="1" min="3" max="3"/>
    <col width="16" customWidth="1" min="4" max="4"/>
    <col width="30" customWidth="1" min="5" max="5"/>
  </cols>
  <sheetData>
    <row r="1">
      <c r="A1" s="1" t="inlineStr">
        <is>
          <t>Share Capital and Reserves - Summary of Company's Options and Weighted Average Exercise Price (Detail) - Stock Option Incentive Plan [member]</t>
        </is>
      </c>
      <c r="B1" s="2" t="inlineStr">
        <is>
          <t>12 Months Ended</t>
        </is>
      </c>
    </row>
    <row r="2">
      <c r="B2" s="2" t="inlineStr">
        <is>
          <t>Dec. 31, 2021shares</t>
        </is>
      </c>
      <c r="C2" s="2" t="inlineStr">
        <is>
          <t>Dec. 31, 2021$ / shares</t>
        </is>
      </c>
      <c r="D2" s="2" t="inlineStr">
        <is>
          <t>Dec. 31, 2021GT</t>
        </is>
      </c>
      <c r="E2" s="2" t="inlineStr">
        <is>
          <t>Dec. 31, 2020shares$ / shares</t>
        </is>
      </c>
    </row>
    <row r="3">
      <c r="A3" s="3" t="inlineStr">
        <is>
          <t>Disclosure of terms and conditions of share-based payment arrangement [line items]</t>
        </is>
      </c>
    </row>
    <row r="4">
      <c r="A4" s="4" t="inlineStr">
        <is>
          <t>Number of options, beginning balance | shares</t>
        </is>
      </c>
      <c r="B4" s="6" t="n">
        <v>9127103</v>
      </c>
      <c r="E4" s="6" t="n">
        <v>7568533</v>
      </c>
    </row>
    <row r="5">
      <c r="A5" s="4" t="inlineStr">
        <is>
          <t>Number of options, granted</t>
        </is>
      </c>
      <c r="B5" s="6" t="n">
        <v>2968000</v>
      </c>
      <c r="D5" s="10" t="n">
        <v>7.18</v>
      </c>
      <c r="E5" s="6" t="n">
        <v>2812000</v>
      </c>
    </row>
    <row r="6">
      <c r="A6" s="4" t="inlineStr">
        <is>
          <t>Number of options, exercised | shares</t>
        </is>
      </c>
      <c r="B6" s="6" t="n">
        <v>-855761</v>
      </c>
      <c r="E6" s="6" t="n">
        <v>-1253430</v>
      </c>
    </row>
    <row r="7">
      <c r="A7" s="4" t="inlineStr">
        <is>
          <t>Number of options, ending balance | shares</t>
        </is>
      </c>
      <c r="B7" s="6" t="n">
        <v>11239342</v>
      </c>
      <c r="E7" s="6" t="n">
        <v>9127103</v>
      </c>
    </row>
    <row r="8">
      <c r="A8" s="4" t="inlineStr">
        <is>
          <t>Weighted average exercise price, beginning balance</t>
        </is>
      </c>
      <c r="C8" s="7" t="n">
        <v>7.33</v>
      </c>
      <c r="E8" s="7" t="n">
        <v>6.06</v>
      </c>
    </row>
    <row r="9">
      <c r="A9" s="4" t="inlineStr">
        <is>
          <t>Weighted average exercise price, granted</t>
        </is>
      </c>
      <c r="C9" s="10" t="n">
        <v>7.18</v>
      </c>
      <c r="E9" s="10" t="n">
        <v>9.43</v>
      </c>
    </row>
    <row r="10">
      <c r="A10" s="4" t="inlineStr">
        <is>
          <t>Weighted average exercise price, exercised</t>
        </is>
      </c>
      <c r="C10" s="10" t="n">
        <v>-4.96</v>
      </c>
      <c r="E10" s="10" t="n">
        <v>-4.42</v>
      </c>
    </row>
    <row r="11">
      <c r="A11" s="4" t="inlineStr">
        <is>
          <t>Weighted average exercise price, ending balance</t>
        </is>
      </c>
      <c r="C11" s="7" t="n">
        <v>7.47</v>
      </c>
      <c r="E11" s="7" t="n">
        <v>7.33</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2" customWidth="1" min="2" max="2"/>
    <col width="32" customWidth="1" min="3" max="3"/>
    <col width="20" customWidth="1" min="4" max="4"/>
    <col width="20" customWidth="1" min="5" max="5"/>
  </cols>
  <sheetData>
    <row r="1">
      <c r="A1" s="1" t="inlineStr">
        <is>
          <t>Share Capital and Reserves - Summary of Share Purchase Options (Detail) - Stock Option Incentive Plan [member]</t>
        </is>
      </c>
      <c r="B1" s="2" t="inlineStr">
        <is>
          <t>12 Months Ended</t>
        </is>
      </c>
    </row>
    <row r="2">
      <c r="B2" s="2" t="inlineStr">
        <is>
          <t>Dec. 31, 2021sharesGT$ / shares</t>
        </is>
      </c>
      <c r="C2" s="2" t="inlineStr">
        <is>
          <t>Dec. 31, 2021sharesGT$ / shares</t>
        </is>
      </c>
      <c r="D2" s="2" t="inlineStr">
        <is>
          <t>Dec. 31, 2020shares</t>
        </is>
      </c>
      <c r="E2" s="2" t="inlineStr">
        <is>
          <t>Dec. 31, 2019shares</t>
        </is>
      </c>
    </row>
    <row r="3">
      <c r="A3" s="3" t="inlineStr">
        <is>
          <t>Disclosure of terms and conditions of share-based payment arrangement [line items]</t>
        </is>
      </c>
    </row>
    <row r="4">
      <c r="A4" s="4" t="inlineStr">
        <is>
          <t>Number of shares purchase options outstanding | shares</t>
        </is>
      </c>
      <c r="B4" s="6" t="n">
        <v>11239342</v>
      </c>
      <c r="C4" s="6" t="n">
        <v>11239342</v>
      </c>
      <c r="D4" s="6" t="n">
        <v>9127103</v>
      </c>
      <c r="E4" s="6" t="n">
        <v>7568533</v>
      </c>
    </row>
    <row r="5">
      <c r="A5" s="4" t="inlineStr">
        <is>
          <t>Number of shares purchase options, vested | shares</t>
        </is>
      </c>
      <c r="B5" s="6" t="n">
        <v>5921020</v>
      </c>
      <c r="C5" s="6" t="n">
        <v>5921020</v>
      </c>
    </row>
    <row r="6">
      <c r="A6" s="4" t="inlineStr">
        <is>
          <t>Weighted average exercise price per share</t>
        </is>
      </c>
      <c r="C6" s="7" t="n">
        <v>6.88</v>
      </c>
    </row>
    <row r="7">
      <c r="A7" s="4" t="inlineStr">
        <is>
          <t>Range Exercise Price 4.98 - 15.00 [member]</t>
        </is>
      </c>
    </row>
    <row r="8">
      <c r="A8" s="3" t="inlineStr">
        <is>
          <t>Disclosure of terms and conditions of share-based payment arrangement [line items]</t>
        </is>
      </c>
    </row>
    <row r="9">
      <c r="A9" s="4" t="inlineStr">
        <is>
          <t>Year of expiry</t>
        </is>
      </c>
      <c r="B9" s="4" t="inlineStr">
        <is>
          <t>2022</t>
        </is>
      </c>
    </row>
    <row r="10">
      <c r="A10" s="4" t="inlineStr">
        <is>
          <t>Number of shares purchase options outstanding | shares</t>
        </is>
      </c>
      <c r="B10" s="6" t="n">
        <v>914010</v>
      </c>
      <c r="C10" s="6" t="n">
        <v>914010</v>
      </c>
    </row>
    <row r="11">
      <c r="A11" s="4" t="inlineStr">
        <is>
          <t>Number of shares purchase options, vested | shares</t>
        </is>
      </c>
      <c r="B11" s="6" t="n">
        <v>914010</v>
      </c>
      <c r="C11" s="6" t="n">
        <v>914010</v>
      </c>
    </row>
    <row r="12">
      <c r="A12" s="4" t="inlineStr">
        <is>
          <t>Weighted average exercise price per share</t>
        </is>
      </c>
      <c r="C12" s="7" t="n">
        <v>5.43</v>
      </c>
    </row>
    <row r="13">
      <c r="A13" s="4" t="inlineStr">
        <is>
          <t>Range Exercise Price 4.98 - 15.00 [member] | Bottom of Range [member]</t>
        </is>
      </c>
    </row>
    <row r="14">
      <c r="A14" s="3" t="inlineStr">
        <is>
          <t>Disclosure of terms and conditions of share-based payment arrangement [line items]</t>
        </is>
      </c>
    </row>
    <row r="15">
      <c r="A15" s="4" t="inlineStr">
        <is>
          <t>Exercise price per share</t>
        </is>
      </c>
      <c r="B15" s="7" t="n">
        <v>4.94</v>
      </c>
    </row>
    <row r="16">
      <c r="A16" s="4" t="inlineStr">
        <is>
          <t>Range Exercise Price 4.98 - 15.00 [member] | Top of Range [member]</t>
        </is>
      </c>
    </row>
    <row r="17">
      <c r="A17" s="3" t="inlineStr">
        <is>
          <t>Disclosure of terms and conditions of share-based payment arrangement [line items]</t>
        </is>
      </c>
    </row>
    <row r="18">
      <c r="A18" s="4" t="inlineStr">
        <is>
          <t>Exercise price per share</t>
        </is>
      </c>
      <c r="B18" s="5" t="n">
        <v>15</v>
      </c>
    </row>
    <row r="19">
      <c r="A19" s="4" t="inlineStr">
        <is>
          <t>Range Exercise Price 5.92 [member]</t>
        </is>
      </c>
    </row>
    <row r="20">
      <c r="A20" s="3" t="inlineStr">
        <is>
          <t>Disclosure of terms and conditions of share-based payment arrangement [line items]</t>
        </is>
      </c>
    </row>
    <row r="21">
      <c r="A21" s="4" t="inlineStr">
        <is>
          <t>Year of expiry</t>
        </is>
      </c>
      <c r="B21" s="4" t="inlineStr">
        <is>
          <t>2023</t>
        </is>
      </c>
    </row>
    <row r="22">
      <c r="A22" s="4" t="inlineStr">
        <is>
          <t>Number of shares purchase options outstanding | shares</t>
        </is>
      </c>
      <c r="B22" s="6" t="n">
        <v>3118332</v>
      </c>
      <c r="C22" s="6" t="n">
        <v>3118332</v>
      </c>
    </row>
    <row r="23">
      <c r="A23" s="4" t="inlineStr">
        <is>
          <t>Number of shares purchase options, vested | shares</t>
        </is>
      </c>
      <c r="B23" s="6" t="n">
        <v>3118332</v>
      </c>
      <c r="C23" s="6" t="n">
        <v>3118332</v>
      </c>
    </row>
    <row r="24">
      <c r="A24" s="4" t="inlineStr">
        <is>
          <t>Exercise price per share</t>
        </is>
      </c>
      <c r="C24" s="7" t="n">
        <v>5.92</v>
      </c>
    </row>
    <row r="25">
      <c r="A25" s="4" t="inlineStr">
        <is>
          <t>Weighted average exercise price per share</t>
        </is>
      </c>
      <c r="C25" s="7" t="n">
        <v>5.92</v>
      </c>
    </row>
    <row r="26">
      <c r="A26" s="4" t="inlineStr">
        <is>
          <t>Range Exercise Price 8.89 [member]</t>
        </is>
      </c>
    </row>
    <row r="27">
      <c r="A27" s="3" t="inlineStr">
        <is>
          <t>Disclosure of terms and conditions of share-based payment arrangement [line items]</t>
        </is>
      </c>
    </row>
    <row r="28">
      <c r="A28" s="4" t="inlineStr">
        <is>
          <t>Year of expiry</t>
        </is>
      </c>
      <c r="B28" s="4" t="inlineStr">
        <is>
          <t>2024</t>
        </is>
      </c>
    </row>
    <row r="29">
      <c r="A29" s="4" t="inlineStr">
        <is>
          <t>Number of shares purchase options outstanding | shares</t>
        </is>
      </c>
      <c r="B29" s="6" t="n">
        <v>1427000</v>
      </c>
      <c r="C29" s="6" t="n">
        <v>1427000</v>
      </c>
    </row>
    <row r="30">
      <c r="A30" s="4" t="inlineStr">
        <is>
          <t>Number of shares purchase options, vested | shares</t>
        </is>
      </c>
      <c r="B30" s="6" t="n">
        <v>951338</v>
      </c>
      <c r="C30" s="6" t="n">
        <v>951338</v>
      </c>
    </row>
    <row r="31">
      <c r="A31" s="4" t="inlineStr">
        <is>
          <t>Exercise price per share</t>
        </is>
      </c>
      <c r="C31" s="7" t="n">
        <v>8.890000000000001</v>
      </c>
    </row>
    <row r="32">
      <c r="A32" s="4" t="inlineStr">
        <is>
          <t>Weighted average exercise price per share</t>
        </is>
      </c>
      <c r="C32" s="7" t="n">
        <v>8.890000000000001</v>
      </c>
    </row>
    <row r="33">
      <c r="A33" s="4" t="inlineStr">
        <is>
          <t>Range Exercise Price 9.43 [member]</t>
        </is>
      </c>
    </row>
    <row r="34">
      <c r="A34" s="3" t="inlineStr">
        <is>
          <t>Disclosure of terms and conditions of share-based payment arrangement [line items]</t>
        </is>
      </c>
    </row>
    <row r="35">
      <c r="A35" s="4" t="inlineStr">
        <is>
          <t>Year of expiry</t>
        </is>
      </c>
      <c r="B35" s="4" t="inlineStr">
        <is>
          <t>2025</t>
        </is>
      </c>
    </row>
    <row r="36">
      <c r="A36" s="4" t="inlineStr">
        <is>
          <t>Number of shares purchase options outstanding | shares</t>
        </is>
      </c>
      <c r="B36" s="6" t="n">
        <v>2812000</v>
      </c>
      <c r="C36" s="6" t="n">
        <v>2812000</v>
      </c>
    </row>
    <row r="37">
      <c r="A37" s="4" t="inlineStr">
        <is>
          <t>Number of shares purchase options, vested | shares</t>
        </is>
      </c>
      <c r="B37" s="6" t="n">
        <v>937340</v>
      </c>
      <c r="C37" s="6" t="n">
        <v>937340</v>
      </c>
    </row>
    <row r="38">
      <c r="A38" s="4" t="inlineStr">
        <is>
          <t>Exercise price per share</t>
        </is>
      </c>
      <c r="C38" s="7" t="n">
        <v>9.43</v>
      </c>
    </row>
    <row r="39">
      <c r="A39" s="4" t="inlineStr">
        <is>
          <t>Weighted average exercise price per share</t>
        </is>
      </c>
      <c r="C39" s="7" t="n">
        <v>9.43</v>
      </c>
    </row>
    <row r="40">
      <c r="A40" s="4" t="inlineStr">
        <is>
          <t>Range Exercise Price Range 7.18</t>
        </is>
      </c>
    </row>
    <row r="41">
      <c r="A41" s="3" t="inlineStr">
        <is>
          <t>Disclosure of terms and conditions of share-based payment arrangement [line items]</t>
        </is>
      </c>
    </row>
    <row r="42">
      <c r="A42" s="4" t="inlineStr">
        <is>
          <t>Year of expiry</t>
        </is>
      </c>
      <c r="B42" s="4" t="inlineStr">
        <is>
          <t>2026</t>
        </is>
      </c>
    </row>
    <row r="43">
      <c r="A43" s="4" t="inlineStr">
        <is>
          <t>Number of shares purchase options outstanding | GT</t>
        </is>
      </c>
      <c r="B43" s="6" t="n">
        <v>2968000</v>
      </c>
      <c r="C43" s="6" t="n">
        <v>2968000</v>
      </c>
    </row>
    <row r="44">
      <c r="A44" s="4" t="inlineStr">
        <is>
          <t>Number of shares purchase options, vested | GT</t>
        </is>
      </c>
      <c r="B44" s="6" t="n">
        <v>0</v>
      </c>
      <c r="C44" s="6" t="n">
        <v>0</v>
      </c>
    </row>
    <row r="45">
      <c r="A45" s="4" t="inlineStr">
        <is>
          <t>Exercise price per share</t>
        </is>
      </c>
      <c r="B45" s="7" t="n">
        <v>7.18</v>
      </c>
    </row>
    <row r="46">
      <c r="A46" s="4" t="inlineStr">
        <is>
          <t>Weighted average exercise price per share</t>
        </is>
      </c>
      <c r="B4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 - Summary of Information of Diluted Earnings per Share (Detail)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income for the year</t>
        </is>
      </c>
      <c r="B4" s="5" t="n">
        <v>27622</v>
      </c>
      <c r="C4" s="5" t="n">
        <v>13817</v>
      </c>
    </row>
    <row r="5">
      <c r="A5" s="4" t="inlineStr">
        <is>
          <t>Basic weighted average number of shares</t>
        </is>
      </c>
      <c r="B5" s="6" t="n">
        <v>193974313</v>
      </c>
      <c r="C5" s="6" t="n">
        <v>187507754</v>
      </c>
    </row>
    <row r="6">
      <c r="A6" s="4" t="inlineStr">
        <is>
          <t>Basic earnings per share</t>
        </is>
      </c>
      <c r="B6" s="7" t="n">
        <v>0.14</v>
      </c>
      <c r="C6" s="7" t="n">
        <v>0.07000000000000001</v>
      </c>
    </row>
    <row r="7">
      <c r="A7" s="4" t="inlineStr">
        <is>
          <t>Effect of dilutive stock options</t>
        </is>
      </c>
      <c r="B7" s="6" t="n">
        <v>1684992</v>
      </c>
      <c r="C7" s="6" t="n">
        <v>2732900</v>
      </c>
    </row>
    <row r="8">
      <c r="A8" s="4" t="inlineStr">
        <is>
          <t>Effect of dilutive warrants</t>
        </is>
      </c>
      <c r="B8" s="6" t="n">
        <v>0</v>
      </c>
      <c r="C8" s="6" t="n">
        <v>4318675</v>
      </c>
    </row>
    <row r="9">
      <c r="A9" s="4" t="inlineStr">
        <is>
          <t>Effect of dilutive restricted share rights</t>
        </is>
      </c>
      <c r="B9" s="6" t="n">
        <v>2164175</v>
      </c>
      <c r="C9" s="6" t="n">
        <v>2348511</v>
      </c>
    </row>
    <row r="10">
      <c r="A10" s="4" t="inlineStr">
        <is>
          <t>Diluted weighted average number of common shares</t>
        </is>
      </c>
      <c r="B10" s="6" t="n">
        <v>197823480</v>
      </c>
      <c r="C10" s="6" t="n">
        <v>196907840</v>
      </c>
    </row>
    <row r="11">
      <c r="A11" s="4" t="inlineStr">
        <is>
          <t>Diluted earnings per share</t>
        </is>
      </c>
      <c r="B11" s="7" t="n">
        <v>0.14</v>
      </c>
      <c r="C11" s="7" t="n">
        <v>0.0700000000000000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Reserve - Number of Stock Options and Warrants Excluded from the Computation of Diluted Earnings per Share (Detail) - shares</t>
        </is>
      </c>
      <c r="B1" s="2" t="inlineStr">
        <is>
          <t>12 Months Ended</t>
        </is>
      </c>
    </row>
    <row r="2">
      <c r="B2" s="2" t="inlineStr">
        <is>
          <t>Dec. 31, 2021</t>
        </is>
      </c>
      <c r="C2" s="2" t="inlineStr">
        <is>
          <t>Dec. 31, 2020</t>
        </is>
      </c>
    </row>
    <row r="3">
      <c r="A3" s="4" t="inlineStr">
        <is>
          <t>Stock Option Incentive Plan [member]</t>
        </is>
      </c>
    </row>
    <row r="4">
      <c r="A4" s="3" t="inlineStr">
        <is>
          <t>Earnings per share [line items]</t>
        </is>
      </c>
    </row>
    <row r="5">
      <c r="A5" s="4" t="inlineStr">
        <is>
          <t>Equity securities excluded from the calculation of diluted earnings per share</t>
        </is>
      </c>
      <c r="B5" s="6" t="n">
        <v>4241250</v>
      </c>
      <c r="C5" s="6" t="n">
        <v>21737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Accounting Profit Multiplied by Applicable Tax Rates to Income Tax Expense (Detail) - USD ($) $ in Thousands</t>
        </is>
      </c>
      <c r="B1" s="2" t="inlineStr">
        <is>
          <t>12 Months Ended</t>
        </is>
      </c>
    </row>
    <row r="2">
      <c r="B2" s="2" t="inlineStr">
        <is>
          <t>Dec. 31, 2021</t>
        </is>
      </c>
      <c r="C2" s="2" t="inlineStr">
        <is>
          <t>Dec. 31, 2020</t>
        </is>
      </c>
    </row>
    <row r="3">
      <c r="A3" s="3" t="inlineStr">
        <is>
          <t>Major components of tax expense (income) [abstract]</t>
        </is>
      </c>
    </row>
    <row r="4">
      <c r="A4" s="4" t="inlineStr">
        <is>
          <t>Income before income taxes</t>
        </is>
      </c>
      <c r="B4" s="5" t="n">
        <v>44853</v>
      </c>
      <c r="C4" s="5" t="n">
        <v>24276</v>
      </c>
    </row>
    <row r="5">
      <c r="A5" s="4" t="inlineStr">
        <is>
          <t>Canadian federal and provincial income tax rates</t>
        </is>
      </c>
      <c r="B5" s="4" t="inlineStr">
        <is>
          <t>27.00%</t>
        </is>
      </c>
      <c r="C5" s="4" t="inlineStr">
        <is>
          <t>27.00%</t>
        </is>
      </c>
    </row>
    <row r="6">
      <c r="A6" s="4" t="inlineStr">
        <is>
          <t>Income tax expense based on the above rates</t>
        </is>
      </c>
      <c r="B6" s="5" t="n">
        <v>12110</v>
      </c>
      <c r="C6" s="5" t="n">
        <v>6555</v>
      </c>
    </row>
    <row r="7">
      <c r="A7" s="4" t="inlineStr">
        <is>
          <t>Non-deductible expenses and permanent differences</t>
        </is>
      </c>
      <c r="B7" s="6" t="n">
        <v>1627</v>
      </c>
      <c r="C7" s="6" t="n">
        <v>1525</v>
      </c>
    </row>
    <row r="8">
      <c r="A8" s="4" t="inlineStr">
        <is>
          <t>Non-taxable portion of capital gain or loss</t>
        </is>
      </c>
      <c r="B8" s="6" t="n">
        <v>348</v>
      </c>
      <c r="C8" s="6" t="n">
        <v>-433</v>
      </c>
    </row>
    <row r="9">
      <c r="A9" s="4" t="inlineStr">
        <is>
          <t>Withholding taxes</t>
        </is>
      </c>
      <c r="B9" s="6" t="n">
        <v>2178</v>
      </c>
      <c r="C9" s="6" t="n">
        <v>1940</v>
      </c>
    </row>
    <row r="10">
      <c r="A10" s="4" t="inlineStr">
        <is>
          <t>Change in unrecognized temporary differences and other</t>
        </is>
      </c>
      <c r="B10" s="6" t="n">
        <v>968</v>
      </c>
      <c r="C10" s="6" t="n">
        <v>872</v>
      </c>
    </row>
    <row r="11">
      <c r="A11" s="4" t="inlineStr">
        <is>
          <t>Income tax expense</t>
        </is>
      </c>
      <c r="B11" s="5" t="n">
        <v>17231</v>
      </c>
      <c r="C11" s="5" t="n">
        <v>104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Movement in Deferred Tax Assets and Unused Tax Losses (Detail) - USD ($) $ in Thousands</t>
        </is>
      </c>
      <c r="B1" s="2" t="inlineStr">
        <is>
          <t>Dec. 31, 2021</t>
        </is>
      </c>
      <c r="C1" s="2" t="inlineStr">
        <is>
          <t>Dec. 31, 2020</t>
        </is>
      </c>
      <c r="D1" s="2" t="inlineStr">
        <is>
          <t>Dec. 31, 2019</t>
        </is>
      </c>
    </row>
    <row r="2">
      <c r="A2" s="3" t="inlineStr">
        <is>
          <t>Disclosure of temporary difference, unused tax losses and unused tax credits [line items]</t>
        </is>
      </c>
    </row>
    <row r="3">
      <c r="A3" s="4" t="inlineStr">
        <is>
          <t>Deferred tax liabilities</t>
        </is>
      </c>
      <c r="B3" s="5" t="n">
        <v>-18294</v>
      </c>
      <c r="C3" s="5" t="n">
        <v>-5477</v>
      </c>
    </row>
    <row r="4">
      <c r="A4" s="4" t="inlineStr">
        <is>
          <t>Total deferred income tax liabilities, net</t>
        </is>
      </c>
      <c r="B4" s="6" t="n">
        <v>-18294</v>
      </c>
      <c r="C4" s="6" t="n">
        <v>-5477</v>
      </c>
      <c r="D4" s="5" t="n">
        <v>4107</v>
      </c>
    </row>
    <row r="5">
      <c r="A5" s="4" t="inlineStr">
        <is>
          <t>Non-capital Losses [Member]</t>
        </is>
      </c>
    </row>
    <row r="6">
      <c r="A6" s="3" t="inlineStr">
        <is>
          <t>Disclosure of temporary difference, unused tax losses and unused tax credits [line items]</t>
        </is>
      </c>
    </row>
    <row r="7">
      <c r="A7" s="4" t="inlineStr">
        <is>
          <t>Deferred tax liabilities</t>
        </is>
      </c>
      <c r="B7" s="6" t="n">
        <v>17405</v>
      </c>
      <c r="C7" s="6" t="n">
        <v>24922</v>
      </c>
    </row>
    <row r="8">
      <c r="A8" s="4" t="inlineStr">
        <is>
          <t>Stream, royalty and other interests [Member]</t>
        </is>
      </c>
    </row>
    <row r="9">
      <c r="A9" s="3" t="inlineStr">
        <is>
          <t>Disclosure of temporary difference, unused tax losses and unused tax credits [line items]</t>
        </is>
      </c>
    </row>
    <row r="10">
      <c r="A10" s="4" t="inlineStr">
        <is>
          <t>Deferred tax liabilities</t>
        </is>
      </c>
      <c r="B10" s="6" t="n">
        <v>-35973</v>
      </c>
      <c r="C10" s="6" t="n">
        <v>-29664</v>
      </c>
    </row>
    <row r="11">
      <c r="A11" s="4" t="inlineStr">
        <is>
          <t>Investments and other [Member]</t>
        </is>
      </c>
    </row>
    <row r="12">
      <c r="A12" s="3" t="inlineStr">
        <is>
          <t>Disclosure of temporary difference, unused tax losses and unused tax credits [line items]</t>
        </is>
      </c>
    </row>
    <row r="13">
      <c r="A13" s="4" t="inlineStr">
        <is>
          <t>Deferred tax liabilities</t>
        </is>
      </c>
      <c r="B13" s="5" t="n">
        <v>274</v>
      </c>
      <c r="C13" s="5" t="n">
        <v>-73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Additional Information (Detail) - USD ($) $ in Millions</t>
        </is>
      </c>
      <c r="B1" s="2" t="inlineStr">
        <is>
          <t>Dec. 31, 2021</t>
        </is>
      </c>
      <c r="C1" s="2" t="inlineStr">
        <is>
          <t>Dec. 31, 2020</t>
        </is>
      </c>
    </row>
    <row r="2">
      <c r="A2" s="3" t="inlineStr">
        <is>
          <t>Major components of tax expense (income) [abstract]</t>
        </is>
      </c>
    </row>
    <row r="3">
      <c r="A3" s="4" t="inlineStr">
        <is>
          <t>Tax losses for which deferred tax assets recognized</t>
        </is>
      </c>
      <c r="B3" s="9" t="n">
        <v>64.5</v>
      </c>
      <c r="C3" s="9" t="n">
        <v>92.3</v>
      </c>
    </row>
    <row r="4">
      <c r="A4" s="4" t="inlineStr">
        <is>
          <t>Unused tax losses for which no deferred tax asset recognized</t>
        </is>
      </c>
      <c r="B4" s="9" t="n">
        <v>15.1</v>
      </c>
      <c r="C4" s="5" t="n">
        <v>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Deferred Tax Assets (Detail) - USD ($) $ in Thousands</t>
        </is>
      </c>
      <c r="B1" s="2" t="inlineStr">
        <is>
          <t>12 Months Ended</t>
        </is>
      </c>
    </row>
    <row r="2">
      <c r="B2" s="2" t="inlineStr">
        <is>
          <t>Dec. 31, 2021</t>
        </is>
      </c>
      <c r="C2" s="2" t="inlineStr">
        <is>
          <t>Dec. 31, 2020</t>
        </is>
      </c>
    </row>
    <row r="3">
      <c r="A3" s="3" t="inlineStr">
        <is>
          <t>Reconciliation of changes in deferred tax liability (asset) [abstract]</t>
        </is>
      </c>
    </row>
    <row r="4">
      <c r="A4" s="4" t="inlineStr">
        <is>
          <t>Balance, beginning of the year</t>
        </is>
      </c>
      <c r="B4" s="5" t="n">
        <v>-5477</v>
      </c>
      <c r="C4" s="5" t="n">
        <v>4107</v>
      </c>
    </row>
    <row r="5">
      <c r="A5" s="4" t="inlineStr">
        <is>
          <t>Recognized in net income (loss) for the year</t>
        </is>
      </c>
      <c r="B5" s="6" t="n">
        <v>-14202</v>
      </c>
      <c r="C5" s="6" t="n">
        <v>-7595</v>
      </c>
    </row>
    <row r="6">
      <c r="A6" s="4" t="inlineStr">
        <is>
          <t>Recognized in equity</t>
        </is>
      </c>
      <c r="B6" s="6" t="n">
        <v>65</v>
      </c>
      <c r="C6" s="6" t="n">
        <v>357</v>
      </c>
    </row>
    <row r="7">
      <c r="A7" s="4" t="inlineStr">
        <is>
          <t>Recognized in other comprehensive income (loss) for the year</t>
        </is>
      </c>
      <c r="B7" s="6" t="n">
        <v>1320</v>
      </c>
      <c r="C7" s="6" t="n">
        <v>-2346</v>
      </c>
    </row>
    <row r="8">
      <c r="A8" s="4" t="inlineStr">
        <is>
          <t>Balance, end of year</t>
        </is>
      </c>
      <c r="B8" s="5" t="n">
        <v>-18294</v>
      </c>
      <c r="C8" s="5" t="n">
        <v>-547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 OPERATING ACTIVITIES</t>
        </is>
      </c>
    </row>
    <row r="4">
      <c r="A4" s="4" t="inlineStr">
        <is>
          <t>Net income for the year</t>
        </is>
      </c>
      <c r="B4" s="5" t="n">
        <v>27622</v>
      </c>
      <c r="C4" s="5" t="n">
        <v>13817</v>
      </c>
    </row>
    <row r="5">
      <c r="A5" s="3" t="inlineStr">
        <is>
          <t>Items not affecting cash:</t>
        </is>
      </c>
    </row>
    <row r="6">
      <c r="A6" s="4" t="inlineStr">
        <is>
          <t>Depletion and depreciation</t>
        </is>
      </c>
      <c r="B6" s="6" t="n">
        <v>36177</v>
      </c>
      <c r="C6" s="6" t="n">
        <v>33611</v>
      </c>
    </row>
    <row r="7">
      <c r="A7" s="4" t="inlineStr">
        <is>
          <t>Deferred income tax expense</t>
        </is>
      </c>
      <c r="B7" s="6" t="n">
        <v>14202</v>
      </c>
      <c r="C7" s="6" t="n">
        <v>7595</v>
      </c>
    </row>
    <row r="8">
      <c r="A8" s="4" t="inlineStr">
        <is>
          <t>Share-based payments</t>
        </is>
      </c>
      <c r="B8" s="6" t="n">
        <v>6002</v>
      </c>
      <c r="C8" s="6" t="n">
        <v>5652</v>
      </c>
    </row>
    <row r="9">
      <c r="A9" s="4" t="inlineStr">
        <is>
          <t>Gain on revaluation of Vale Royalties financial instrument</t>
        </is>
      </c>
      <c r="B9" s="6" t="n">
        <v>-5887</v>
      </c>
    </row>
    <row r="10">
      <c r="A10" s="4" t="inlineStr">
        <is>
          <t>(Loss) gain on revaluation of investments</t>
        </is>
      </c>
      <c r="B10" s="6" t="n">
        <v>1659</v>
      </c>
      <c r="C10" s="6" t="n">
        <v>-3830</v>
      </c>
    </row>
    <row r="11">
      <c r="A11" s="4" t="inlineStr">
        <is>
          <t>Stream, royalty and other interests impairments</t>
        </is>
      </c>
      <c r="B11" s="6" t="n">
        <v>408</v>
      </c>
      <c r="C11" s="6" t="n">
        <v>8877</v>
      </c>
    </row>
    <row r="12">
      <c r="A12" s="4" t="inlineStr">
        <is>
          <t>Interest expense and financing amortization</t>
        </is>
      </c>
      <c r="B12" s="6" t="n">
        <v>2072</v>
      </c>
      <c r="C12" s="6" t="n">
        <v>1935</v>
      </c>
    </row>
    <row r="13">
      <c r="A13" s="4" t="inlineStr">
        <is>
          <t>Unrealized foreign exchange loss</t>
        </is>
      </c>
      <c r="B13" s="6" t="n">
        <v>589</v>
      </c>
      <c r="C13" s="6" t="n">
        <v>346</v>
      </c>
    </row>
    <row r="14">
      <c r="A14" s="4" t="inlineStr">
        <is>
          <t>Other</t>
        </is>
      </c>
      <c r="B14" s="6" t="n">
        <v>636</v>
      </c>
      <c r="C14" s="6" t="n">
        <v>335</v>
      </c>
    </row>
    <row r="15">
      <c r="A15" s="4" t="inlineStr">
        <is>
          <t>Changes in non-cash working capital</t>
        </is>
      </c>
      <c r="B15" s="6" t="n">
        <v>-2341</v>
      </c>
      <c r="C15" s="6" t="n">
        <v>-2722</v>
      </c>
    </row>
    <row r="16">
      <c r="A16" s="4" t="inlineStr">
        <is>
          <t>Cash flow from (used in) operating activities</t>
        </is>
      </c>
      <c r="B16" s="6" t="n">
        <v>81139</v>
      </c>
      <c r="C16" s="6" t="n">
        <v>65616</v>
      </c>
    </row>
    <row r="17">
      <c r="A17" s="3" t="inlineStr">
        <is>
          <t>— INVESTING ACTIVITIES</t>
        </is>
      </c>
    </row>
    <row r="18">
      <c r="A18" s="4" t="inlineStr">
        <is>
          <t>Acquisition of stream, royalty, and other interests</t>
        </is>
      </c>
      <c r="B18" s="6" t="n">
        <v>-152697</v>
      </c>
      <c r="C18" s="6" t="n">
        <v>-3476</v>
      </c>
    </row>
    <row r="19">
      <c r="A19" s="4" t="inlineStr">
        <is>
          <t>Proceeds from disposal of investments and other</t>
        </is>
      </c>
      <c r="B19" s="6" t="n">
        <v>22362</v>
      </c>
      <c r="C19" s="6" t="n">
        <v>56381</v>
      </c>
    </row>
    <row r="20">
      <c r="A20" s="4" t="inlineStr">
        <is>
          <t>Acquisition of investments and other assets</t>
        </is>
      </c>
      <c r="B20" s="6" t="n">
        <v>-13018</v>
      </c>
      <c r="C20" s="6" t="n">
        <v>-15916</v>
      </c>
    </row>
    <row r="21">
      <c r="A21" s="4" t="inlineStr">
        <is>
          <t>Investment in Hod Maden interest</t>
        </is>
      </c>
      <c r="B21" s="6" t="n">
        <v>-559</v>
      </c>
      <c r="C21" s="6" t="n">
        <v>-3312</v>
      </c>
    </row>
    <row r="22">
      <c r="A22" s="4" t="inlineStr">
        <is>
          <t>Cash flow from (used in) investing activities</t>
        </is>
      </c>
      <c r="B22" s="6" t="n">
        <v>-143912</v>
      </c>
      <c r="C22" s="6" t="n">
        <v>33677</v>
      </c>
    </row>
    <row r="23">
      <c r="A23" s="3" t="inlineStr">
        <is>
          <t>— FINANCING ACTIVITIES</t>
        </is>
      </c>
    </row>
    <row r="24">
      <c r="A24" s="4" t="inlineStr">
        <is>
          <t>Redemption of common shares (normal course issuer bid)</t>
        </is>
      </c>
      <c r="B24" s="6" t="n">
        <v>-34173</v>
      </c>
      <c r="C24" s="6" t="n">
        <v>-23524</v>
      </c>
    </row>
    <row r="25">
      <c r="A25" s="4" t="inlineStr">
        <is>
          <t>Interest paid</t>
        </is>
      </c>
      <c r="B25" s="6" t="n">
        <v>-1169</v>
      </c>
      <c r="C25" s="6" t="n">
        <v>-1361</v>
      </c>
    </row>
    <row r="26">
      <c r="A26" s="4" t="inlineStr">
        <is>
          <t>Proceeds on exercise of warrants, options and other</t>
        </is>
      </c>
      <c r="B26" s="6" t="n">
        <v>1122</v>
      </c>
      <c r="C26" s="6" t="n">
        <v>77579</v>
      </c>
    </row>
    <row r="27">
      <c r="A27" s="4" t="inlineStr">
        <is>
          <t>Bank debt drawn</t>
        </is>
      </c>
      <c r="B27" s="6" t="n">
        <v>0</v>
      </c>
      <c r="C27" s="6" t="n">
        <v>41000</v>
      </c>
    </row>
    <row r="28">
      <c r="A28" s="4" t="inlineStr">
        <is>
          <t>Bank debt repaid</t>
        </is>
      </c>
      <c r="B28" s="6" t="n">
        <v>0</v>
      </c>
      <c r="C28" s="6" t="n">
        <v>-86000</v>
      </c>
    </row>
    <row r="29">
      <c r="A29" s="4" t="inlineStr">
        <is>
          <t>Cash flow from (used in) financing activities</t>
        </is>
      </c>
      <c r="B29" s="6" t="n">
        <v>-34220</v>
      </c>
      <c r="C29" s="6" t="n">
        <v>7694</v>
      </c>
    </row>
    <row r="30">
      <c r="A30" s="4" t="inlineStr">
        <is>
          <t>Effect of exchange rate changes on cash and cash equivalents</t>
        </is>
      </c>
      <c r="B30" s="6" t="n">
        <v>-617</v>
      </c>
      <c r="C30" s="6" t="n">
        <v>-182</v>
      </c>
    </row>
    <row r="31">
      <c r="A31" s="4" t="inlineStr">
        <is>
          <t>Net (decrease) increase in cash and cash equivalents</t>
        </is>
      </c>
      <c r="B31" s="6" t="n">
        <v>-97610</v>
      </c>
      <c r="C31" s="6" t="n">
        <v>106805</v>
      </c>
    </row>
    <row r="32">
      <c r="A32" s="4" t="inlineStr">
        <is>
          <t>Cash and cash equivalents — beginning of the year</t>
        </is>
      </c>
      <c r="B32" s="6" t="n">
        <v>113776</v>
      </c>
      <c r="C32" s="6" t="n">
        <v>6971</v>
      </c>
    </row>
    <row r="33">
      <c r="A33" s="4" t="inlineStr">
        <is>
          <t>Cash and cash equivalents — end of the year</t>
        </is>
      </c>
      <c r="B33" s="5" t="n">
        <v>16166</v>
      </c>
      <c r="C33" s="5" t="n">
        <v>1137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ductible Unused Tax Losses (Detail) - USD ($) $ in Thousands</t>
        </is>
      </c>
      <c r="B1" s="2" t="inlineStr">
        <is>
          <t>12 Months Ended</t>
        </is>
      </c>
    </row>
    <row r="2">
      <c r="B2" s="2" t="inlineStr">
        <is>
          <t>Dec. 31, 2021</t>
        </is>
      </c>
      <c r="C2" s="2" t="inlineStr">
        <is>
          <t>Dec. 31, 2020</t>
        </is>
      </c>
    </row>
    <row r="3">
      <c r="A3" s="3" t="inlineStr">
        <is>
          <t>Disclosure of temporary difference, unused tax losses and unused tax credits [line items]</t>
        </is>
      </c>
    </row>
    <row r="4">
      <c r="A4" s="4" t="inlineStr">
        <is>
          <t>Non-capital loss carry-forwards</t>
        </is>
      </c>
      <c r="B4" s="5" t="n">
        <v>64500</v>
      </c>
      <c r="C4" s="5" t="n">
        <v>92300</v>
      </c>
    </row>
    <row r="5">
      <c r="A5" s="4" t="inlineStr">
        <is>
          <t>CANADA</t>
        </is>
      </c>
    </row>
    <row r="6">
      <c r="A6" s="3" t="inlineStr">
        <is>
          <t>Disclosure of temporary difference, unused tax losses and unused tax credits [line items]</t>
        </is>
      </c>
    </row>
    <row r="7">
      <c r="A7" s="4" t="inlineStr">
        <is>
          <t>Non-capital loss carry-forwards</t>
        </is>
      </c>
      <c r="B7" s="5" t="n">
        <v>64465</v>
      </c>
    </row>
    <row r="8">
      <c r="A8" s="4" t="inlineStr">
        <is>
          <t>Bottom of Range [member] | CANADA</t>
        </is>
      </c>
    </row>
    <row r="9">
      <c r="A9" s="3" t="inlineStr">
        <is>
          <t>Disclosure of temporary difference, unused tax losses and unused tax credits [line items]</t>
        </is>
      </c>
    </row>
    <row r="10">
      <c r="A10" s="4" t="inlineStr">
        <is>
          <t>Expiry date non capital loss carryforwards</t>
        </is>
      </c>
      <c r="B10" s="4" t="inlineStr">
        <is>
          <t>2030</t>
        </is>
      </c>
    </row>
    <row r="11">
      <c r="A11" s="4" t="inlineStr">
        <is>
          <t>Top of Range [member] | CANADA</t>
        </is>
      </c>
    </row>
    <row r="12">
      <c r="A12" s="3" t="inlineStr">
        <is>
          <t>Disclosure of temporary difference, unused tax losses and unused tax credits [line items]</t>
        </is>
      </c>
    </row>
    <row r="13">
      <c r="A13" s="4" t="inlineStr">
        <is>
          <t>Expiry date non capital loss carryforwards</t>
        </is>
      </c>
      <c r="B13" s="4" t="inlineStr">
        <is>
          <t>20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dministration and Project Evaluation Expenses - Schedule of Administration and Project Evaluation Expenses (Detail) - USD ($) $ in Thousands</t>
        </is>
      </c>
      <c r="C1" s="2" t="inlineStr">
        <is>
          <t>12 Months Ended</t>
        </is>
      </c>
    </row>
    <row r="2">
      <c r="C2" s="2" t="inlineStr">
        <is>
          <t>Dec. 31, 2021</t>
        </is>
      </c>
      <c r="D2" s="2" t="inlineStr">
        <is>
          <t>Dec. 31, 2020</t>
        </is>
      </c>
    </row>
    <row r="3">
      <c r="A3" s="3" t="inlineStr">
        <is>
          <t>Disclosure of general and administrative expenses [abstract]</t>
        </is>
      </c>
    </row>
    <row r="4">
      <c r="A4" s="4" t="inlineStr">
        <is>
          <t>Corporate administration</t>
        </is>
      </c>
      <c r="C4" s="5" t="n">
        <v>3198</v>
      </c>
      <c r="D4" s="5" t="n">
        <v>2128</v>
      </c>
    </row>
    <row r="5">
      <c r="A5" s="4" t="inlineStr">
        <is>
          <t>Employee benefits and salaries</t>
        </is>
      </c>
      <c r="C5" s="6" t="n">
        <v>2824</v>
      </c>
      <c r="D5" s="6" t="n">
        <v>2276</v>
      </c>
    </row>
    <row r="6">
      <c r="A6" s="4" t="inlineStr">
        <is>
          <t>Professional fees</t>
        </is>
      </c>
      <c r="C6" s="6" t="n">
        <v>983</v>
      </c>
      <c r="D6" s="6" t="n">
        <v>924</v>
      </c>
    </row>
    <row r="7">
      <c r="A7" s="4" t="inlineStr">
        <is>
          <t>Administration expenses before share based compensation</t>
        </is>
      </c>
      <c r="C7" s="6" t="n">
        <v>7005</v>
      </c>
      <c r="D7" s="6" t="n">
        <v>5328</v>
      </c>
    </row>
    <row r="8">
      <c r="A8" s="4" t="inlineStr">
        <is>
          <t>Equity settled share based compensation (a non-cash expense)</t>
        </is>
      </c>
      <c r="C8" s="6" t="n">
        <v>3193</v>
      </c>
      <c r="D8" s="6" t="n">
        <v>3007</v>
      </c>
    </row>
    <row r="9">
      <c r="A9" s="4" t="inlineStr">
        <is>
          <t>Total administration expenses</t>
        </is>
      </c>
      <c r="B9" s="4" t="inlineStr">
        <is>
          <t>[1]</t>
        </is>
      </c>
      <c r="C9" s="5" t="n">
        <v>10198</v>
      </c>
      <c r="D9" s="5" t="n">
        <v>8335</v>
      </c>
    </row>
    <row r="10"/>
    <row r="11">
      <c r="A11" s="4" t="inlineStr">
        <is>
          <t>[1]</t>
        </is>
      </c>
      <c r="B11" s="4" t="inlineStr">
        <is>
          <t>Equity settled share-based compensation (a non-cash item) is included in administration expenses and project evaluation</t>
        </is>
      </c>
    </row>
  </sheetData>
  <mergeCells count="4">
    <mergeCell ref="A1:B2"/>
    <mergeCell ref="C1:D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ministration and Project Evaluation Expenses - Additional information (Detail) - USD ($) $ in Thousands</t>
        </is>
      </c>
      <c r="B1" s="2" t="inlineStr">
        <is>
          <t>12 Months Ended</t>
        </is>
      </c>
    </row>
    <row r="2">
      <c r="B2" s="2" t="inlineStr">
        <is>
          <t>Dec. 31, 2021</t>
        </is>
      </c>
      <c r="C2" s="2" t="inlineStr">
        <is>
          <t>Dec. 31, 2020</t>
        </is>
      </c>
    </row>
    <row r="3">
      <c r="A3" s="3" t="inlineStr">
        <is>
          <t>Statement [Line Items]</t>
        </is>
      </c>
    </row>
    <row r="4">
      <c r="A4" s="4" t="inlineStr">
        <is>
          <t>Employee benefits expense</t>
        </is>
      </c>
      <c r="B4" s="5" t="n">
        <v>2824</v>
      </c>
      <c r="C4" s="5" t="n">
        <v>2276</v>
      </c>
    </row>
    <row r="5">
      <c r="A5" s="4" t="inlineStr">
        <is>
          <t>Expense from share-based payment transactions with employees</t>
        </is>
      </c>
      <c r="B5" s="6" t="n">
        <v>3193</v>
      </c>
      <c r="C5" s="6" t="n">
        <v>3007</v>
      </c>
    </row>
    <row r="6">
      <c r="A6" s="4" t="inlineStr">
        <is>
          <t>Other expense, by function</t>
        </is>
      </c>
      <c r="B6" s="6" t="n">
        <v>3198</v>
      </c>
      <c r="C6" s="6" t="n">
        <v>2128</v>
      </c>
    </row>
    <row r="7">
      <c r="A7" s="4" t="inlineStr">
        <is>
          <t>Project Evaluation Expense [Member]</t>
        </is>
      </c>
    </row>
    <row r="8">
      <c r="A8" s="3" t="inlineStr">
        <is>
          <t>Statement [Line Items]</t>
        </is>
      </c>
    </row>
    <row r="9">
      <c r="A9" s="4" t="inlineStr">
        <is>
          <t>Employee benefits expense</t>
        </is>
      </c>
      <c r="B9" s="6" t="n">
        <v>2900</v>
      </c>
      <c r="C9" s="6" t="n">
        <v>2500</v>
      </c>
    </row>
    <row r="10">
      <c r="A10" s="4" t="inlineStr">
        <is>
          <t>Expense from share-based payment transactions with employees</t>
        </is>
      </c>
      <c r="B10" s="6" t="n">
        <v>2800</v>
      </c>
      <c r="C10" s="6" t="n">
        <v>2600</v>
      </c>
    </row>
    <row r="11">
      <c r="A11" s="4" t="inlineStr">
        <is>
          <t>Other expense, by function</t>
        </is>
      </c>
      <c r="B11" s="5" t="n">
        <v>2100</v>
      </c>
      <c r="C11" s="5" t="n">
        <v>4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Summary of Supplemental Cash Flow Information (Detail) - USD ($) $ in Thousands</t>
        </is>
      </c>
      <c r="B1" s="2" t="inlineStr">
        <is>
          <t>12 Months Ended</t>
        </is>
      </c>
    </row>
    <row r="2">
      <c r="B2" s="2" t="inlineStr">
        <is>
          <t>Dec. 31, 2021</t>
        </is>
      </c>
      <c r="C2" s="2" t="inlineStr">
        <is>
          <t>Dec. 31, 2020</t>
        </is>
      </c>
    </row>
    <row r="3">
      <c r="A3" s="3" t="inlineStr">
        <is>
          <t>Supplemental Cash Flow Information</t>
        </is>
      </c>
    </row>
    <row r="4">
      <c r="A4" s="4" t="inlineStr">
        <is>
          <t>Trade receivables and other</t>
        </is>
      </c>
      <c r="B4" s="5" t="n">
        <v>-4213</v>
      </c>
      <c r="C4" s="5" t="n">
        <v>-553</v>
      </c>
    </row>
    <row r="5">
      <c r="A5" s="4" t="inlineStr">
        <is>
          <t>Trade and other payables</t>
        </is>
      </c>
      <c r="B5" s="6" t="n">
        <v>1872</v>
      </c>
      <c r="C5" s="6" t="n">
        <v>-2169</v>
      </c>
    </row>
    <row r="6">
      <c r="A6" s="4" t="inlineStr">
        <is>
          <t>Net (decrease) increase in cash</t>
        </is>
      </c>
      <c r="B6" s="6" t="n">
        <v>-2341</v>
      </c>
      <c r="C6" s="6" t="n">
        <v>-2722</v>
      </c>
    </row>
    <row r="7">
      <c r="A7" s="3" t="inlineStr">
        <is>
          <t>Significant non-cash transactions:</t>
        </is>
      </c>
    </row>
    <row r="8">
      <c r="A8" s="4" t="inlineStr">
        <is>
          <t>Common shares received on conversion of convertible debentures</t>
        </is>
      </c>
      <c r="B8" s="5" t="n">
        <v>13965</v>
      </c>
      <c r="C8"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Compensation - Disclosure of Key Management Compensation (Detail) - USD ($) $ in Thousands</t>
        </is>
      </c>
      <c r="B1" s="2" t="inlineStr">
        <is>
          <t>12 Months Ended</t>
        </is>
      </c>
    </row>
    <row r="2">
      <c r="B2" s="2" t="inlineStr">
        <is>
          <t>Dec. 31, 2021</t>
        </is>
      </c>
      <c r="C2" s="2" t="inlineStr">
        <is>
          <t>Dec. 31, 2020</t>
        </is>
      </c>
    </row>
    <row r="3">
      <c r="A3" s="3" t="inlineStr">
        <is>
          <t>Disclosure of key management compensation [Abstract]</t>
        </is>
      </c>
    </row>
    <row r="4">
      <c r="A4" s="4" t="inlineStr">
        <is>
          <t>Salaries and benefits</t>
        </is>
      </c>
      <c r="B4" s="5" t="n">
        <v>2588</v>
      </c>
      <c r="C4" s="5" t="n">
        <v>1561</v>
      </c>
    </row>
    <row r="5">
      <c r="A5" s="4" t="inlineStr">
        <is>
          <t>Share based payments</t>
        </is>
      </c>
      <c r="B5" s="6" t="n">
        <v>4368</v>
      </c>
      <c r="C5" s="6" t="n">
        <v>4068</v>
      </c>
    </row>
    <row r="6">
      <c r="A6" s="4" t="inlineStr">
        <is>
          <t>Total key management compensation expense</t>
        </is>
      </c>
      <c r="B6" s="5" t="n">
        <v>6956</v>
      </c>
      <c r="C6" s="5" t="n">
        <v>562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 Schedule of Purchase Commitments in Connection With Commodity Streams (Detail)</t>
        </is>
      </c>
      <c r="B1" s="2" t="inlineStr">
        <is>
          <t>Dec. 31, 2021$ / per_Ozoz</t>
        </is>
      </c>
    </row>
    <row r="2">
      <c r="A2" s="4" t="inlineStr">
        <is>
          <t>Relief Canyon [member]</t>
        </is>
      </c>
    </row>
    <row r="3">
      <c r="A3" s="3" t="inlineStr">
        <is>
          <t>Commitments and Contingencies [Line Items]</t>
        </is>
      </c>
    </row>
    <row r="4">
      <c r="A4" s="4" t="inlineStr">
        <is>
          <t>Percentage of life of mine gold or relevant commodity</t>
        </is>
      </c>
      <c r="B4" s="4" t="inlineStr">
        <is>
          <t>4.00%</t>
        </is>
      </c>
    </row>
    <row r="5">
      <c r="A5" s="4" t="inlineStr">
        <is>
          <t>Gold Commodity Type [member] | Black Fox [member]</t>
        </is>
      </c>
    </row>
    <row r="6">
      <c r="A6" s="3" t="inlineStr">
        <is>
          <t>Commitments and Contingencies [Line Items]</t>
        </is>
      </c>
    </row>
    <row r="7">
      <c r="A7" s="4" t="inlineStr">
        <is>
          <t>Percentage of life of mine gold or relevant commodity</t>
        </is>
      </c>
      <c r="B7" s="4" t="inlineStr">
        <is>
          <t>8.00%</t>
        </is>
      </c>
    </row>
    <row r="8">
      <c r="A8" s="4" t="inlineStr">
        <is>
          <t>Gold Commodity Type [member] | Black Fox [member] | Lesser of $566 and Prevailing Market Price [member]</t>
        </is>
      </c>
    </row>
    <row r="9">
      <c r="A9" s="3" t="inlineStr">
        <is>
          <t>Commitments and Contingencies [Line Items]</t>
        </is>
      </c>
    </row>
    <row r="10">
      <c r="A10" s="4" t="inlineStr">
        <is>
          <t>Commodity per ounce purchase price | $ / per_Oz</t>
        </is>
      </c>
      <c r="B10" s="6" t="n">
        <v>566</v>
      </c>
    </row>
    <row r="11">
      <c r="A11" s="4" t="inlineStr">
        <is>
          <t>Gold Commodity Type [member] | Hugo North Extension and Heruga [member] | Before 8.6 million Ounces Produced [member] | Lesser of 220 and Prevailing Market Price [member]</t>
        </is>
      </c>
    </row>
    <row r="12">
      <c r="A12" s="3" t="inlineStr">
        <is>
          <t>Commitments and Contingencies [Line Items]</t>
        </is>
      </c>
    </row>
    <row r="13">
      <c r="A13" s="4" t="inlineStr">
        <is>
          <t>Commodity per ounce purchase price | $ / per_Oz</t>
        </is>
      </c>
      <c r="B13" s="6" t="n">
        <v>220</v>
      </c>
    </row>
    <row r="14">
      <c r="A14" s="4" t="inlineStr">
        <is>
          <t>Gold Commodity Type [member] | Karma [member]</t>
        </is>
      </c>
    </row>
    <row r="15">
      <c r="A15" s="3" t="inlineStr">
        <is>
          <t>Commitments and Contingencies [Line Items]</t>
        </is>
      </c>
    </row>
    <row r="16">
      <c r="A16" s="4" t="inlineStr">
        <is>
          <t>Commodity per ounce purchase price percentage of market price</t>
        </is>
      </c>
      <c r="B16" s="4" t="inlineStr">
        <is>
          <t>20.00%</t>
        </is>
      </c>
    </row>
    <row r="17">
      <c r="A17" s="4" t="inlineStr">
        <is>
          <t>Gold Commodity Type [member] | Karma [member] | After 26875 Ounces Over 5 Years [Member]</t>
        </is>
      </c>
    </row>
    <row r="18">
      <c r="A18" s="3" t="inlineStr">
        <is>
          <t>Commitments and Contingencies [Line Items]</t>
        </is>
      </c>
    </row>
    <row r="19">
      <c r="A19" s="4" t="inlineStr">
        <is>
          <t>Percentage of life of mine gold or relevant commodity</t>
        </is>
      </c>
      <c r="B19" s="4" t="inlineStr">
        <is>
          <t>1.625%</t>
        </is>
      </c>
    </row>
    <row r="20">
      <c r="A20" s="4" t="inlineStr">
        <is>
          <t>Gold Commodity Type [member] | Santa Elena [member]</t>
        </is>
      </c>
    </row>
    <row r="21">
      <c r="A21" s="3" t="inlineStr">
        <is>
          <t>Commitments and Contingencies [Line Items]</t>
        </is>
      </c>
    </row>
    <row r="22">
      <c r="A22" s="4" t="inlineStr">
        <is>
          <t>Percentage of life of mine gold or relevant commodity</t>
        </is>
      </c>
      <c r="B22" s="4" t="inlineStr">
        <is>
          <t>20.00%</t>
        </is>
      </c>
    </row>
    <row r="23">
      <c r="A23" s="4" t="inlineStr">
        <is>
          <t>Gold Commodity Type [member] | Santa Elena [member] | Lesser of 468 and prevailing market price [member]</t>
        </is>
      </c>
    </row>
    <row r="24">
      <c r="A24" s="3" t="inlineStr">
        <is>
          <t>Commitments and Contingencies [Line Items]</t>
        </is>
      </c>
    </row>
    <row r="25">
      <c r="A25" s="4" t="inlineStr">
        <is>
          <t>Commodity per ounce purchase price | $ / per_Oz</t>
        </is>
      </c>
      <c r="B25" s="6" t="n">
        <v>468</v>
      </c>
    </row>
    <row r="26">
      <c r="A26" s="4" t="inlineStr">
        <is>
          <t>Gold Commodity Type [member] | Relief Canyon [member]</t>
        </is>
      </c>
    </row>
    <row r="27">
      <c r="A27" s="3" t="inlineStr">
        <is>
          <t>Commitments and Contingencies [Line Items]</t>
        </is>
      </c>
    </row>
    <row r="28">
      <c r="A28" s="4" t="inlineStr">
        <is>
          <t>Threshold, percentage life of mine or relevant weight commodity change | oz</t>
        </is>
      </c>
      <c r="B28" s="6" t="n">
        <v>32022</v>
      </c>
    </row>
    <row r="29">
      <c r="A29" s="4" t="inlineStr">
        <is>
          <t>Gold Commodity Type [member] | Vatukoula [Member]</t>
        </is>
      </c>
    </row>
    <row r="30">
      <c r="A30" s="3" t="inlineStr">
        <is>
          <t>Commitments and Contingencies [Line Items]</t>
        </is>
      </c>
    </row>
    <row r="31">
      <c r="A31" s="4" t="inlineStr">
        <is>
          <t>Percentage of life of mine gold or relevant commodity</t>
        </is>
      </c>
      <c r="B31" s="4" t="inlineStr">
        <is>
          <t>2.90%</t>
        </is>
      </c>
    </row>
    <row r="32">
      <c r="A32" s="4" t="inlineStr">
        <is>
          <t>Commodity per ounce purchase price percentage of market price</t>
        </is>
      </c>
      <c r="B32" s="4" t="inlineStr">
        <is>
          <t>20.00%</t>
        </is>
      </c>
    </row>
    <row r="33">
      <c r="A33" s="4" t="inlineStr">
        <is>
          <t>Threshold, percentage life of mine or relevant weight commodity change | oz</t>
        </is>
      </c>
      <c r="B33" s="6" t="n">
        <v>25920</v>
      </c>
    </row>
    <row r="34">
      <c r="A34" s="4" t="inlineStr">
        <is>
          <t>Copper Commodity Type [member] | Chapada Mine [member]</t>
        </is>
      </c>
    </row>
    <row r="35">
      <c r="A35" s="3" t="inlineStr">
        <is>
          <t>Commitments and Contingencies [Line Items]</t>
        </is>
      </c>
    </row>
    <row r="36">
      <c r="A36" s="4" t="inlineStr">
        <is>
          <t>Percentage of life of mine gold or relevant commodity</t>
        </is>
      </c>
      <c r="B36" s="4" t="inlineStr">
        <is>
          <t>4.20%</t>
        </is>
      </c>
    </row>
    <row r="37">
      <c r="A37" s="4" t="inlineStr">
        <is>
          <t>Commodity per ounce purchase price percentage of market price</t>
        </is>
      </c>
      <c r="B37" s="4" t="inlineStr">
        <is>
          <t>30.00%</t>
        </is>
      </c>
    </row>
    <row r="38">
      <c r="A38" s="4" t="inlineStr">
        <is>
          <t>Copper Commodity Type [member] | Hugo North Extension and Heruga [member] | Below 560 Metres Threshold [member]</t>
        </is>
      </c>
    </row>
    <row r="39">
      <c r="A39" s="3" t="inlineStr">
        <is>
          <t>Commitments and Contingencies [Line Items]</t>
        </is>
      </c>
    </row>
    <row r="40">
      <c r="A40" s="4" t="inlineStr">
        <is>
          <t>Percentage of life of mine gold or relevant commodity</t>
        </is>
      </c>
      <c r="B40" s="4" t="inlineStr">
        <is>
          <t>0.42%</t>
        </is>
      </c>
    </row>
    <row r="41">
      <c r="A41" s="4" t="inlineStr">
        <is>
          <t>Gold and Silver Commodity Type [member] | Hugo North Extension [member] | Below 560 Metres Threshold [member]</t>
        </is>
      </c>
    </row>
    <row r="42">
      <c r="A42" s="3" t="inlineStr">
        <is>
          <t>Commitments and Contingencies [Line Items]</t>
        </is>
      </c>
    </row>
    <row r="43">
      <c r="A43" s="4" t="inlineStr">
        <is>
          <t>Percentage of life of mine gold or relevant commodity</t>
        </is>
      </c>
      <c r="B43" s="4" t="inlineStr">
        <is>
          <t>5.62%</t>
        </is>
      </c>
    </row>
    <row r="44">
      <c r="A44" s="4" t="inlineStr">
        <is>
          <t>Gold and Silver Commodity Type [member] | Heruga [member] | Below 560 Metres Threshold [member]</t>
        </is>
      </c>
    </row>
    <row r="45">
      <c r="A45" s="3" t="inlineStr">
        <is>
          <t>Commitments and Contingencies [Line Items]</t>
        </is>
      </c>
    </row>
    <row r="46">
      <c r="A46" s="4" t="inlineStr">
        <is>
          <t>Percentage of life of mine gold or relevant commodity</t>
        </is>
      </c>
      <c r="B46" s="4" t="inlineStr">
        <is>
          <t>4.26%</t>
        </is>
      </c>
    </row>
    <row r="47">
      <c r="A47" s="4" t="inlineStr">
        <is>
          <t>Gold and Silver Commodity Type [member] | Relief Canyon [member]</t>
        </is>
      </c>
    </row>
    <row r="48">
      <c r="A48" s="3" t="inlineStr">
        <is>
          <t>Commitments and Contingencies [Line Items]</t>
        </is>
      </c>
    </row>
    <row r="49">
      <c r="A49" s="4" t="inlineStr">
        <is>
          <t>Percentage of life of mine gold or relevant commodity</t>
        </is>
      </c>
      <c r="B49" s="4" t="inlineStr">
        <is>
          <t>4.00%</t>
        </is>
      </c>
    </row>
    <row r="50">
      <c r="A50" s="4" t="inlineStr">
        <is>
          <t>Silver Commodity Type [member] | Yamana Silver Stream [member]</t>
        </is>
      </c>
    </row>
    <row r="51">
      <c r="A51" s="3" t="inlineStr">
        <is>
          <t>Commitments and Contingencies [Line Items]</t>
        </is>
      </c>
    </row>
    <row r="52">
      <c r="A52" s="4" t="inlineStr">
        <is>
          <t>Commodity per ounce purchase price percentage of market price</t>
        </is>
      </c>
      <c r="B52" s="4" t="inlineStr">
        <is>
          <t>30.00%</t>
        </is>
      </c>
    </row>
    <row r="53">
      <c r="A53" s="4" t="inlineStr">
        <is>
          <t>Threshold, percentage life of mine or relevant weight commodity change | oz</t>
        </is>
      </c>
      <c r="B53" s="6" t="n">
        <v>7000000</v>
      </c>
    </row>
    <row r="54">
      <c r="A54" s="4" t="inlineStr">
        <is>
          <t>Silver Commodity Type [member] | Yamana Silver Stream [member] | Up to delivery of 7 million ounces [Member]</t>
        </is>
      </c>
    </row>
    <row r="55">
      <c r="A55" s="3" t="inlineStr">
        <is>
          <t>Commitments and Contingencies [Line Items]</t>
        </is>
      </c>
    </row>
    <row r="56">
      <c r="A56" s="4" t="inlineStr">
        <is>
          <t>Percentage of life of mine gold or relevant commodity</t>
        </is>
      </c>
      <c r="B56" s="4" t="inlineStr">
        <is>
          <t>2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3"/>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Schedule of Purchase Commitments in Connection With Commodity Streams (Parenthetical) (Detail) lb in Millions</t>
        </is>
      </c>
      <c r="B1" s="2" t="inlineStr">
        <is>
          <t>Dec. 31, 2021$ / per_Oz$ / per_LBozlb</t>
        </is>
      </c>
    </row>
    <row r="2">
      <c r="A2" s="4" t="inlineStr">
        <is>
          <t>Relief Canyon [Member]</t>
        </is>
      </c>
    </row>
    <row r="3">
      <c r="A3" s="3" t="inlineStr">
        <is>
          <t>Commitments and Contingencies [Line Items]</t>
        </is>
      </c>
    </row>
    <row r="4">
      <c r="A4" s="4" t="inlineStr">
        <is>
          <t>Percentage of life of mine gold or relevant commodity</t>
        </is>
      </c>
      <c r="B4" s="4" t="inlineStr">
        <is>
          <t>4.00%</t>
        </is>
      </c>
    </row>
    <row r="5">
      <c r="A5" s="4" t="inlineStr">
        <is>
          <t>Gold Commodity Type [member] | Relief Canyon [Member]</t>
        </is>
      </c>
    </row>
    <row r="6">
      <c r="A6" s="3" t="inlineStr">
        <is>
          <t>Commitments and Contingencies [Line Items]</t>
        </is>
      </c>
    </row>
    <row r="7">
      <c r="A7" s="4" t="inlineStr">
        <is>
          <t>Threshold, percentage life of mine or relevant weight commodity change</t>
        </is>
      </c>
      <c r="B7" s="6" t="n">
        <v>32022</v>
      </c>
    </row>
    <row r="8">
      <c r="A8" s="4" t="inlineStr">
        <is>
          <t>Commodity receivable number of units</t>
        </is>
      </c>
      <c r="B8" s="6" t="n">
        <v>32022</v>
      </c>
    </row>
    <row r="9">
      <c r="A9" s="4" t="inlineStr">
        <is>
          <t>Gold Commodity Type [member] | Vatukoula [Member]</t>
        </is>
      </c>
    </row>
    <row r="10">
      <c r="A10" s="3" t="inlineStr">
        <is>
          <t>Commitments and Contingencies [Line Items]</t>
        </is>
      </c>
    </row>
    <row r="11">
      <c r="A11" s="4" t="inlineStr">
        <is>
          <t>Threshold, percentage life of mine or relevant weight commodity change</t>
        </is>
      </c>
      <c r="B11" s="6" t="n">
        <v>25920</v>
      </c>
    </row>
    <row r="12">
      <c r="A12" s="4" t="inlineStr">
        <is>
          <t>Percentage of life of mine gold or relevant commodity</t>
        </is>
      </c>
      <c r="B12" s="4" t="inlineStr">
        <is>
          <t>2.90%</t>
        </is>
      </c>
    </row>
    <row r="13">
      <c r="A13" s="4" t="inlineStr">
        <is>
          <t>Commodity per ounce purchase price percentage of market price</t>
        </is>
      </c>
      <c r="B13" s="4" t="inlineStr">
        <is>
          <t>20.00%</t>
        </is>
      </c>
    </row>
    <row r="14">
      <c r="A14" s="4" t="inlineStr">
        <is>
          <t>Gold Commodity Type [member] | After 8.6 Million Ounces [member] | The Lesser of $500 and Prevailing Market Price [member] | Hugo North Extension [member]</t>
        </is>
      </c>
    </row>
    <row r="15">
      <c r="A15" s="3" t="inlineStr">
        <is>
          <t>Commitments and Contingencies [Line Items]</t>
        </is>
      </c>
    </row>
    <row r="16">
      <c r="A16" s="4" t="inlineStr">
        <is>
          <t>Commodity per ounce purchase price | $ / per_Oz</t>
        </is>
      </c>
      <c r="B16" s="6" t="n">
        <v>500</v>
      </c>
    </row>
    <row r="17">
      <c r="A17" s="4" t="inlineStr">
        <is>
          <t>Gold Commodity Type [member] | During Fixed Delivery Period [member] | Relief Canyon [Member]</t>
        </is>
      </c>
    </row>
    <row r="18">
      <c r="A18" s="3" t="inlineStr">
        <is>
          <t>Commitments and Contingencies [Line Items]</t>
        </is>
      </c>
    </row>
    <row r="19">
      <c r="A19" s="4" t="inlineStr">
        <is>
          <t>Commodity per ounce purchase price | $ / per_Oz</t>
        </is>
      </c>
      <c r="B19" s="6" t="n">
        <v>0</v>
      </c>
    </row>
    <row r="20">
      <c r="A20" s="4" t="inlineStr">
        <is>
          <t>Gold Commodity Type [member] | Above 100,00 ounces [Member] | Vatukoula [Member]</t>
        </is>
      </c>
    </row>
    <row r="21">
      <c r="A21" s="3" t="inlineStr">
        <is>
          <t>Commitments and Contingencies [Line Items]</t>
        </is>
      </c>
    </row>
    <row r="22">
      <c r="A22" s="4" t="inlineStr">
        <is>
          <t>Percentage of life of mine gold or relevant commodity</t>
        </is>
      </c>
      <c r="B22" s="4" t="inlineStr">
        <is>
          <t>2.55%</t>
        </is>
      </c>
    </row>
    <row r="23">
      <c r="A23" s="4" t="inlineStr">
        <is>
          <t>Copper Commodity Type [member] | Chapada Mine [member]</t>
        </is>
      </c>
    </row>
    <row r="24">
      <c r="A24" s="3" t="inlineStr">
        <is>
          <t>Commitments and Contingencies [Line Items]</t>
        </is>
      </c>
    </row>
    <row r="25">
      <c r="A25" s="4" t="inlineStr">
        <is>
          <t>Threshold, annual maximum measurement weight commodity purchase | lb</t>
        </is>
      </c>
      <c r="B25" s="8" t="n">
        <v>3.9</v>
      </c>
    </row>
    <row r="26">
      <c r="A26" s="4" t="inlineStr">
        <is>
          <t>Percentage of life of mine gold or relevant commodity</t>
        </is>
      </c>
      <c r="B26" s="4" t="inlineStr">
        <is>
          <t>4.20%</t>
        </is>
      </c>
    </row>
    <row r="27">
      <c r="A27" s="4" t="inlineStr">
        <is>
          <t>Commodity per ounce purchase price percentage of market price</t>
        </is>
      </c>
      <c r="B27" s="4" t="inlineStr">
        <is>
          <t>30.00%</t>
        </is>
      </c>
    </row>
    <row r="28">
      <c r="A28" s="4" t="inlineStr">
        <is>
          <t>Copper Commodity Type [member] | Hugo North Extension and Heruga [member]</t>
        </is>
      </c>
    </row>
    <row r="29">
      <c r="A29" s="3" t="inlineStr">
        <is>
          <t>Commitments and Contingencies [Line Items]</t>
        </is>
      </c>
    </row>
    <row r="30">
      <c r="A30" s="4" t="inlineStr">
        <is>
          <t>Threshold, purchase price per measurement weight change | lb</t>
        </is>
      </c>
      <c r="B30" s="6" t="n">
        <v>9100</v>
      </c>
    </row>
    <row r="31">
      <c r="A31" s="4" t="inlineStr">
        <is>
          <t>Copper Commodity Type [member] | Below 560 Metres Threshold [member] | Hugo North Extension and Heruga [member]</t>
        </is>
      </c>
    </row>
    <row r="32">
      <c r="A32" s="3" t="inlineStr">
        <is>
          <t>Commitments and Contingencies [Line Items]</t>
        </is>
      </c>
    </row>
    <row r="33">
      <c r="A33" s="4" t="inlineStr">
        <is>
          <t>Percentage of life of mine gold or relevant commodity</t>
        </is>
      </c>
      <c r="B33" s="4" t="inlineStr">
        <is>
          <t>0.42%</t>
        </is>
      </c>
    </row>
    <row r="34">
      <c r="A34" s="4" t="inlineStr">
        <is>
          <t>Copper Commodity Type [member] | Above 560 Metres Threshold [member] | Hugo North Extension and Heruga [member]</t>
        </is>
      </c>
    </row>
    <row r="35">
      <c r="A35" s="3" t="inlineStr">
        <is>
          <t>Commitments and Contingencies [Line Items]</t>
        </is>
      </c>
    </row>
    <row r="36">
      <c r="A36" s="4" t="inlineStr">
        <is>
          <t>Percentage of life of mine gold or relevant commodity</t>
        </is>
      </c>
      <c r="B36" s="4" t="inlineStr">
        <is>
          <t>0.62%</t>
        </is>
      </c>
    </row>
    <row r="37">
      <c r="A37" s="4" t="inlineStr">
        <is>
          <t>Copper Commodity Type [member] | Before 9.1 Billion Pounds Produced [member] | The Lesser of $.50 and Prevailing Market Price [member] | Hugo North Extension and Heruga [member]</t>
        </is>
      </c>
    </row>
    <row r="38">
      <c r="A38" s="3" t="inlineStr">
        <is>
          <t>Commitments and Contingencies [Line Items]</t>
        </is>
      </c>
    </row>
    <row r="39">
      <c r="A39" s="4" t="inlineStr">
        <is>
          <t>Commodity per pound purchase price | $ / per_LB</t>
        </is>
      </c>
      <c r="B39" s="10" t="n">
        <v>0.5</v>
      </c>
    </row>
    <row r="40">
      <c r="A40" s="4" t="inlineStr">
        <is>
          <t>Copper Commodity Type [member] | After 9.1 Billion Pounds Produced [member] | The Lesser of $1.10 and Prevailing Market Price [member] | Hugo North Extension and Heruga [member]</t>
        </is>
      </c>
    </row>
    <row r="41">
      <c r="A41" s="3" t="inlineStr">
        <is>
          <t>Commitments and Contingencies [Line Items]</t>
        </is>
      </c>
    </row>
    <row r="42">
      <c r="A42" s="4" t="inlineStr">
        <is>
          <t>Commodity per pound purchase price | $ / per_LB</t>
        </is>
      </c>
      <c r="B42" s="10" t="n">
        <v>1.1</v>
      </c>
    </row>
    <row r="43">
      <c r="A43" s="4" t="inlineStr">
        <is>
          <t>Copper Commodity Type [member] | Before Chapada Copper Stream Delivers 39 Million Pounds [Member] | Chapada Mine [member]</t>
        </is>
      </c>
    </row>
    <row r="44">
      <c r="A44" s="3" t="inlineStr">
        <is>
          <t>Commitments and Contingencies [Line Items]</t>
        </is>
      </c>
    </row>
    <row r="45">
      <c r="A45" s="4" t="inlineStr">
        <is>
          <t>Threshold, percentage life of mine or relevant weight commodity change | lb</t>
        </is>
      </c>
      <c r="B45" s="6" t="n">
        <v>39</v>
      </c>
    </row>
    <row r="46">
      <c r="A46" s="4" t="inlineStr">
        <is>
          <t>Percentage of life of mine gold or relevant commodity</t>
        </is>
      </c>
      <c r="B46" s="4" t="inlineStr">
        <is>
          <t>4.20%</t>
        </is>
      </c>
    </row>
    <row r="47">
      <c r="A47" s="4" t="inlineStr">
        <is>
          <t>Copper Commodity Type [member] | After Chapada Copper Stream Delivers 39 Million Pounds [Member] | Chapada Mine [member]</t>
        </is>
      </c>
    </row>
    <row r="48">
      <c r="A48" s="3" t="inlineStr">
        <is>
          <t>Commitments and Contingencies [Line Items]</t>
        </is>
      </c>
    </row>
    <row r="49">
      <c r="A49" s="4" t="inlineStr">
        <is>
          <t>Threshold, percentage life of mine or relevant weight commodity change | lb</t>
        </is>
      </c>
      <c r="B49" s="6" t="n">
        <v>50</v>
      </c>
    </row>
    <row r="50">
      <c r="A50" s="4" t="inlineStr">
        <is>
          <t>Copper Commodity Type [member] | Above 39 Million Pounds And Less Than 50 Million Pounds Threshold [member] | Chapada Mine [member]</t>
        </is>
      </c>
    </row>
    <row r="51">
      <c r="A51" s="3" t="inlineStr">
        <is>
          <t>Commitments and Contingencies [Line Items]</t>
        </is>
      </c>
    </row>
    <row r="52">
      <c r="A52" s="4" t="inlineStr">
        <is>
          <t>Percentage of life of mine gold or relevant commodity</t>
        </is>
      </c>
      <c r="B52" s="4" t="inlineStr">
        <is>
          <t>3.00%</t>
        </is>
      </c>
    </row>
    <row r="53">
      <c r="A53" s="4" t="inlineStr">
        <is>
          <t>Copper Commodity Type [member] | Above 50 Million Pounds [member] | Chapada Mine [member]</t>
        </is>
      </c>
    </row>
    <row r="54">
      <c r="A54" s="3" t="inlineStr">
        <is>
          <t>Commitments and Contingencies [Line Items]</t>
        </is>
      </c>
    </row>
    <row r="55">
      <c r="A55" s="4" t="inlineStr">
        <is>
          <t>Percentage of life of mine gold or relevant commodity</t>
        </is>
      </c>
      <c r="B55" s="4" t="inlineStr">
        <is>
          <t>1.50%</t>
        </is>
      </c>
    </row>
    <row r="56">
      <c r="A56" s="4" t="inlineStr">
        <is>
          <t>Gold and Silver Commodity Type [member] | Relief Canyon [Member]</t>
        </is>
      </c>
    </row>
    <row r="57">
      <c r="A57" s="3" t="inlineStr">
        <is>
          <t>Commitments and Contingencies [Line Items]</t>
        </is>
      </c>
    </row>
    <row r="58">
      <c r="A58" s="4" t="inlineStr">
        <is>
          <t>Percentage of life of mine gold or relevant commodity</t>
        </is>
      </c>
      <c r="B58" s="4" t="inlineStr">
        <is>
          <t>4.00%</t>
        </is>
      </c>
    </row>
    <row r="59">
      <c r="A59" s="4" t="inlineStr">
        <is>
          <t>Gold and Silver Commodity Type [member] | Relief Canyon [Member] | Bottom of Range [member]</t>
        </is>
      </c>
    </row>
    <row r="60">
      <c r="A60" s="3" t="inlineStr">
        <is>
          <t>Commitments and Contingencies [Line Items]</t>
        </is>
      </c>
    </row>
    <row r="61">
      <c r="A61" s="4" t="inlineStr">
        <is>
          <t>Commodity per ounce purchase price percentage of market price</t>
        </is>
      </c>
      <c r="B61" s="4" t="inlineStr">
        <is>
          <t>30.00%</t>
        </is>
      </c>
    </row>
    <row r="62">
      <c r="A62" s="4" t="inlineStr">
        <is>
          <t>Gold and Silver Commodity Type [member] | Relief Canyon [Member] | Top of Range [member]</t>
        </is>
      </c>
    </row>
    <row r="63">
      <c r="A63" s="3" t="inlineStr">
        <is>
          <t>Commitments and Contingencies [Line Items]</t>
        </is>
      </c>
    </row>
    <row r="64">
      <c r="A64" s="4" t="inlineStr">
        <is>
          <t>Commodity per ounce purchase price percentage of market price</t>
        </is>
      </c>
      <c r="B64" s="4" t="inlineStr">
        <is>
          <t>65.00%</t>
        </is>
      </c>
    </row>
    <row r="65">
      <c r="A65" s="4" t="inlineStr">
        <is>
          <t>Gold and Silver Commodity Type [member] | Below 560 Metres Threshold [member] | Hugo North Extension [member]</t>
        </is>
      </c>
    </row>
    <row r="66">
      <c r="A66" s="3" t="inlineStr">
        <is>
          <t>Commitments and Contingencies [Line Items]</t>
        </is>
      </c>
    </row>
    <row r="67">
      <c r="A67" s="4" t="inlineStr">
        <is>
          <t>Percentage of life of mine gold or relevant commodity</t>
        </is>
      </c>
      <c r="B67" s="4" t="inlineStr">
        <is>
          <t>5.62%</t>
        </is>
      </c>
    </row>
    <row r="68">
      <c r="A68" s="4" t="inlineStr">
        <is>
          <t>Gold and Silver Commodity Type [member] | Below 560 Metres Threshold [member] | Heruga [member]</t>
        </is>
      </c>
    </row>
    <row r="69">
      <c r="A69" s="3" t="inlineStr">
        <is>
          <t>Commitments and Contingencies [Line Items]</t>
        </is>
      </c>
    </row>
    <row r="70">
      <c r="A70" s="4" t="inlineStr">
        <is>
          <t>Percentage of life of mine gold or relevant commodity</t>
        </is>
      </c>
      <c r="B70" s="4" t="inlineStr">
        <is>
          <t>4.26%</t>
        </is>
      </c>
    </row>
    <row r="71">
      <c r="A71" s="4" t="inlineStr">
        <is>
          <t>Gold and Silver Commodity Type [member] | Above 560 Metres Threshold [member] | Hugo North Extension [member]</t>
        </is>
      </c>
    </row>
    <row r="72">
      <c r="A72" s="3" t="inlineStr">
        <is>
          <t>Commitments and Contingencies [Line Items]</t>
        </is>
      </c>
    </row>
    <row r="73">
      <c r="A73" s="4" t="inlineStr">
        <is>
          <t>Percentage of life of mine gold or relevant commodity</t>
        </is>
      </c>
      <c r="B73" s="4" t="inlineStr">
        <is>
          <t>8.43%</t>
        </is>
      </c>
    </row>
    <row r="74">
      <c r="A74" s="4" t="inlineStr">
        <is>
          <t>Gold and Silver Commodity Type [member] | Above 560 Metres Threshold [member] | Heruga [member]</t>
        </is>
      </c>
    </row>
    <row r="75">
      <c r="A75" s="3" t="inlineStr">
        <is>
          <t>Commitments and Contingencies [Line Items]</t>
        </is>
      </c>
    </row>
    <row r="76">
      <c r="A76" s="4" t="inlineStr">
        <is>
          <t>Percentage of life of mine gold or relevant commodity</t>
        </is>
      </c>
      <c r="B76" s="4" t="inlineStr">
        <is>
          <t>6.39%</t>
        </is>
      </c>
    </row>
    <row r="77">
      <c r="A77" s="4" t="inlineStr">
        <is>
          <t>Silver Commodity Type [member] | Yamana Silver Stream [member]</t>
        </is>
      </c>
    </row>
    <row r="78">
      <c r="A78" s="3" t="inlineStr">
        <is>
          <t>Commitments and Contingencies [Line Items]</t>
        </is>
      </c>
    </row>
    <row r="79">
      <c r="A79" s="4" t="inlineStr">
        <is>
          <t>Threshold, annual maximum measurement weight commodity purchase</t>
        </is>
      </c>
      <c r="B79" s="6" t="n">
        <v>1200000</v>
      </c>
    </row>
    <row r="80">
      <c r="A80" s="4" t="inlineStr">
        <is>
          <t>Threshold, percentage life of mine or relevant weight commodity change</t>
        </is>
      </c>
      <c r="B80" s="6" t="n">
        <v>7000000</v>
      </c>
    </row>
    <row r="81">
      <c r="A81" s="4" t="inlineStr">
        <is>
          <t>Commodity per ounce purchase price percentage of market price</t>
        </is>
      </c>
      <c r="B81" s="4" t="inlineStr">
        <is>
          <t>30.00%</t>
        </is>
      </c>
    </row>
    <row r="82">
      <c r="A82" s="4" t="inlineStr">
        <is>
          <t>Silver Commodity Type [member] | Before 40.3 million ounces produced from property [member] | The Lesser of $5 and Prevailing Market Price [member] | Hugo North Extension and Heruga [member]</t>
        </is>
      </c>
    </row>
    <row r="83">
      <c r="A83" s="3" t="inlineStr">
        <is>
          <t>Commitments and Contingencies [Line Items]</t>
        </is>
      </c>
    </row>
    <row r="84">
      <c r="A84" s="4" t="inlineStr">
        <is>
          <t>Commodity per ounce purchase price | $ / per_Oz</t>
        </is>
      </c>
      <c r="B84" s="6" t="n">
        <v>5</v>
      </c>
    </row>
    <row r="85">
      <c r="A85" s="4" t="inlineStr">
        <is>
          <t>Silver Commodity Type [member] | After 40.3 Million Ounces [member] | The Lesser of $10 and Prevailing Market Price [member] | Hugo North Extension and Heruga [member]</t>
        </is>
      </c>
    </row>
    <row r="86">
      <c r="A86" s="3" t="inlineStr">
        <is>
          <t>Commitments and Contingencies [Line Items]</t>
        </is>
      </c>
    </row>
    <row r="87">
      <c r="A87" s="4" t="inlineStr">
        <is>
          <t>Commodity per ounce purchase price | $ / per_Oz</t>
        </is>
      </c>
      <c r="B87" s="6" t="n">
        <v>10</v>
      </c>
    </row>
    <row r="88">
      <c r="A88" s="4" t="inlineStr">
        <is>
          <t>Silver Commodity Type [member] | Below 7 Million Ounces Threshold [member] | Yamana Silver Stream [member]</t>
        </is>
      </c>
    </row>
    <row r="89">
      <c r="A89" s="3" t="inlineStr">
        <is>
          <t>Commitments and Contingencies [Line Items]</t>
        </is>
      </c>
    </row>
    <row r="90">
      <c r="A90" s="4" t="inlineStr">
        <is>
          <t>Percentage of life of mine gold or relevant commodity</t>
        </is>
      </c>
      <c r="B90" s="4" t="inlineStr">
        <is>
          <t>20.00%</t>
        </is>
      </c>
    </row>
    <row r="91">
      <c r="A91" s="4" t="inlineStr">
        <is>
          <t>Silver Commodity Type [member] | Above 7 Million Ounces Threshold [member] | Yamana Silver Stream [member]</t>
        </is>
      </c>
    </row>
    <row r="92">
      <c r="A92" s="3" t="inlineStr">
        <is>
          <t>Commitments and Contingencies [Line Items]</t>
        </is>
      </c>
    </row>
    <row r="93">
      <c r="A93" s="4" t="inlineStr">
        <is>
          <t>Percentage of life of mine gold or relevant commodity</t>
        </is>
      </c>
      <c r="B93" s="4" t="inlineStr">
        <is>
          <t>9.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Dec. 31, 2021USD ($)</t>
        </is>
      </c>
    </row>
    <row r="2">
      <c r="A2" s="4" t="inlineStr">
        <is>
          <t>Vatukoula Gold Stream And Royalty [Member] | Gold commodity type [member]</t>
        </is>
      </c>
    </row>
    <row r="3">
      <c r="A3" s="3" t="inlineStr">
        <is>
          <t>Commitments and Contingencies [Line Items]</t>
        </is>
      </c>
    </row>
    <row r="4">
      <c r="A4" s="4" t="inlineStr">
        <is>
          <t>Amount commited for acquisition of property plants and equipment and exploration and evaluation assets</t>
        </is>
      </c>
      <c r="B4" s="5" t="n">
        <v>3</v>
      </c>
    </row>
    <row r="5">
      <c r="A5" s="4" t="inlineStr">
        <is>
          <t>Mercedes Gold Stream [Member]</t>
        </is>
      </c>
    </row>
    <row r="6">
      <c r="A6" s="3" t="inlineStr">
        <is>
          <t>Commitments and Contingencies [Line Items]</t>
        </is>
      </c>
    </row>
    <row r="7">
      <c r="A7" s="4" t="inlineStr">
        <is>
          <t>Acquisition Of Property Plants And Equipment And Exploration And Evaluation Assets</t>
        </is>
      </c>
      <c r="B7" s="8" t="n">
        <v>37.5</v>
      </c>
    </row>
    <row r="8">
      <c r="A8" s="4" t="inlineStr">
        <is>
          <t>Financing Package Agreement Aggregate Amounts</t>
        </is>
      </c>
      <c r="B8" s="6" t="n">
        <v>60</v>
      </c>
    </row>
    <row r="9">
      <c r="A9" s="4" t="inlineStr">
        <is>
          <t>Mercedes Gold Stream [Member] | Convertible Debenture [Member]</t>
        </is>
      </c>
    </row>
    <row r="10">
      <c r="A10" s="3" t="inlineStr">
        <is>
          <t>Commitments and Contingencies [Line Items]</t>
        </is>
      </c>
    </row>
    <row r="11">
      <c r="A11" s="4" t="inlineStr">
        <is>
          <t>Acquisition Of Property Plants And Equipment And Exploration And Evaluation Assets</t>
        </is>
      </c>
      <c r="B11" s="8" t="n">
        <v>22.5</v>
      </c>
    </row>
    <row r="12">
      <c r="A12" s="4" t="inlineStr">
        <is>
          <t>Mercedes Gold Stream [Member] | Major purchases of assets [member]</t>
        </is>
      </c>
    </row>
    <row r="13">
      <c r="A13" s="3" t="inlineStr">
        <is>
          <t>Commitments and Contingencies [Line Items]</t>
        </is>
      </c>
    </row>
    <row r="14">
      <c r="A14" s="4" t="inlineStr">
        <is>
          <t>Financing Package Agreement Aggregate Amounts</t>
        </is>
      </c>
      <c r="B14" s="6" t="n">
        <v>60</v>
      </c>
    </row>
    <row r="15">
      <c r="A15" s="4" t="inlineStr">
        <is>
          <t>Mercedes Gold Stream [Member] | Gold commodity type [member]</t>
        </is>
      </c>
    </row>
    <row r="16">
      <c r="A16" s="3" t="inlineStr">
        <is>
          <t>Commitments and Contingencies [Line Items]</t>
        </is>
      </c>
    </row>
    <row r="17">
      <c r="A17" s="4" t="inlineStr">
        <is>
          <t>Acquisition Of Property Plants And Equipment And Exploration And Evaluation Assets</t>
        </is>
      </c>
      <c r="B17" s="8" t="n">
        <v>37.5</v>
      </c>
    </row>
    <row r="18">
      <c r="A18" s="4" t="inlineStr">
        <is>
          <t>Two Thousand And Twenty Two [Member] | Americas Gold [Member] | Gold commodity type [member]</t>
        </is>
      </c>
    </row>
    <row r="19">
      <c r="A19" s="3" t="inlineStr">
        <is>
          <t>Commitments and Contingencies [Line Items]</t>
        </is>
      </c>
    </row>
    <row r="20">
      <c r="A20" s="4" t="inlineStr">
        <is>
          <t>Amount agreed to be commited for acquistion of investment</t>
        </is>
      </c>
      <c r="B20" s="8" t="n">
        <v>10.8</v>
      </c>
    </row>
    <row r="21">
      <c r="A21" s="4" t="inlineStr">
        <is>
          <t>Colossus Minerals Inc [Member] | Forecast [Member]</t>
        </is>
      </c>
    </row>
    <row r="22">
      <c r="A22" s="3" t="inlineStr">
        <is>
          <t>Commitments and Contingencies [Line Items]</t>
        </is>
      </c>
    </row>
    <row r="23">
      <c r="A23" s="4" t="inlineStr">
        <is>
          <t>Estimated Severance claims</t>
        </is>
      </c>
      <c r="B23" s="5" t="n">
        <v>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Company's Reportable Operating Segments (Detail) - USD ($) $ in Thousands</t>
        </is>
      </c>
      <c r="B1" s="2" t="inlineStr">
        <is>
          <t>12 Months Ended</t>
        </is>
      </c>
    </row>
    <row r="2">
      <c r="B2" s="2" t="inlineStr">
        <is>
          <t>Dec. 31, 2021</t>
        </is>
      </c>
      <c r="C2" s="2" t="inlineStr">
        <is>
          <t>Dec. 31, 2020</t>
        </is>
      </c>
      <c r="D2" s="2" t="inlineStr">
        <is>
          <t>Dec. 31, 2019</t>
        </is>
      </c>
    </row>
    <row r="3">
      <c r="A3" s="3" t="inlineStr">
        <is>
          <t>Disclosure of operating segments [line items]</t>
        </is>
      </c>
    </row>
    <row r="4">
      <c r="A4" s="4" t="inlineStr">
        <is>
          <t>Total revenue</t>
        </is>
      </c>
      <c r="B4" s="5" t="n">
        <v>114860</v>
      </c>
      <c r="C4" s="5" t="n">
        <v>93025</v>
      </c>
    </row>
    <row r="5">
      <c r="A5" s="4" t="inlineStr">
        <is>
          <t>Cost of sales, excluding depletion</t>
        </is>
      </c>
      <c r="B5" s="6" t="n">
        <v>16845</v>
      </c>
      <c r="C5" s="6" t="n">
        <v>14046</v>
      </c>
    </row>
    <row r="6">
      <c r="A6" s="4" t="inlineStr">
        <is>
          <t>Depletion</t>
        </is>
      </c>
      <c r="B6" s="6" t="n">
        <v>35704</v>
      </c>
      <c r="C6" s="6" t="n">
        <v>33124</v>
      </c>
    </row>
    <row r="7">
      <c r="A7" s="4" t="inlineStr">
        <is>
          <t>Stream, royalty and other interests impairments</t>
        </is>
      </c>
      <c r="B7" s="6" t="n">
        <v>408</v>
      </c>
      <c r="C7" s="6" t="n">
        <v>8877</v>
      </c>
    </row>
    <row r="8">
      <c r="A8" s="4" t="inlineStr">
        <is>
          <t>Gain on revaluation of Vale Royalties financial instrument</t>
        </is>
      </c>
      <c r="B8" s="6" t="n">
        <v>-5887</v>
      </c>
    </row>
    <row r="9">
      <c r="A9" s="4" t="inlineStr">
        <is>
          <t>Other</t>
        </is>
      </c>
      <c r="B9" s="6" t="n">
        <v>1011</v>
      </c>
      <c r="C9" s="6" t="n">
        <v>527</v>
      </c>
    </row>
    <row r="10">
      <c r="A10" s="4" t="inlineStr">
        <is>
          <t>Income (loss) before taxes</t>
        </is>
      </c>
      <c r="B10" s="6" t="n">
        <v>44853</v>
      </c>
      <c r="C10" s="6" t="n">
        <v>24276</v>
      </c>
    </row>
    <row r="11">
      <c r="A11" s="4" t="inlineStr">
        <is>
          <t>Cash flow from operating activities</t>
        </is>
      </c>
      <c r="B11" s="6" t="n">
        <v>81139</v>
      </c>
      <c r="C11" s="6" t="n">
        <v>65616</v>
      </c>
    </row>
    <row r="12">
      <c r="A12" s="4" t="inlineStr">
        <is>
          <t>Cash and cash equivalents</t>
        </is>
      </c>
      <c r="B12" s="6" t="n">
        <v>16166</v>
      </c>
      <c r="C12" s="6" t="n">
        <v>113776</v>
      </c>
      <c r="D12" s="5" t="n">
        <v>6971</v>
      </c>
    </row>
    <row r="13">
      <c r="A13" s="4" t="inlineStr">
        <is>
          <t>Assets</t>
        </is>
      </c>
      <c r="B13" s="6" t="n">
        <v>620858</v>
      </c>
      <c r="C13" s="6" t="n">
        <v>649921</v>
      </c>
    </row>
    <row r="14">
      <c r="A14" s="4" t="inlineStr">
        <is>
          <t>Operating segments [member]</t>
        </is>
      </c>
    </row>
    <row r="15">
      <c r="A15" s="3" t="inlineStr">
        <is>
          <t>Disclosure of operating segments [line items]</t>
        </is>
      </c>
    </row>
    <row r="16">
      <c r="A16" s="4" t="inlineStr">
        <is>
          <t>Cost of sales, excluding depletion</t>
        </is>
      </c>
      <c r="B16" s="6" t="n">
        <v>16845</v>
      </c>
      <c r="C16" s="6" t="n">
        <v>14046</v>
      </c>
    </row>
    <row r="17">
      <c r="A17" s="4" t="inlineStr">
        <is>
          <t>Depletion</t>
        </is>
      </c>
      <c r="B17" s="6" t="n">
        <v>35704</v>
      </c>
      <c r="C17" s="6" t="n">
        <v>33124</v>
      </c>
    </row>
    <row r="18">
      <c r="A18" s="4" t="inlineStr">
        <is>
          <t>Stream, royalty and other interests impairments</t>
        </is>
      </c>
      <c r="B18" s="6" t="n">
        <v>408</v>
      </c>
      <c r="C18" s="6" t="n">
        <v>8877</v>
      </c>
    </row>
    <row r="19">
      <c r="A19" s="4" t="inlineStr">
        <is>
          <t>Gain on revaluation of Vale Royalties financial instrument</t>
        </is>
      </c>
      <c r="B19" s="6" t="n">
        <v>-5887</v>
      </c>
    </row>
    <row r="20">
      <c r="A20" s="4" t="inlineStr">
        <is>
          <t>Other</t>
        </is>
      </c>
      <c r="C20" s="6" t="n">
        <v>392</v>
      </c>
    </row>
    <row r="21">
      <c r="A21" s="4" t="inlineStr">
        <is>
          <t>Income (loss) before taxes</t>
        </is>
      </c>
      <c r="B21" s="6" t="n">
        <v>67790</v>
      </c>
      <c r="C21" s="6" t="n">
        <v>36586</v>
      </c>
    </row>
    <row r="22">
      <c r="A22" s="4" t="inlineStr">
        <is>
          <t>Cash flow from operating activities</t>
        </is>
      </c>
      <c r="B22" s="6" t="n">
        <v>91035</v>
      </c>
      <c r="C22" s="6" t="n">
        <v>73410</v>
      </c>
    </row>
    <row r="23">
      <c r="A23" s="4" t="inlineStr">
        <is>
          <t>Assets</t>
        </is>
      </c>
      <c r="B23" s="6" t="n">
        <v>570039</v>
      </c>
      <c r="C23" s="6" t="n">
        <v>477716</v>
      </c>
    </row>
    <row r="24">
      <c r="A24" s="4" t="inlineStr">
        <is>
          <t>Operating segments [member] | FIJI | Vatukoula [member]</t>
        </is>
      </c>
    </row>
    <row r="25">
      <c r="A25" s="3" t="inlineStr">
        <is>
          <t>Disclosure of operating segments [line items]</t>
        </is>
      </c>
    </row>
    <row r="26">
      <c r="A26" s="4" t="inlineStr">
        <is>
          <t>Assets</t>
        </is>
      </c>
      <c r="B26" s="6" t="n">
        <v>27716</v>
      </c>
    </row>
    <row r="27">
      <c r="A27" s="4" t="inlineStr">
        <is>
          <t>Material Reconciling Items [member]</t>
        </is>
      </c>
    </row>
    <row r="28">
      <c r="A28" s="3" t="inlineStr">
        <is>
          <t>Disclosure of operating segments [line items]</t>
        </is>
      </c>
    </row>
    <row r="29">
      <c r="A29" s="4" t="inlineStr">
        <is>
          <t>Cost of sales, excluding depletion</t>
        </is>
      </c>
      <c r="B29" s="6" t="n">
        <v>0</v>
      </c>
      <c r="C29" s="6" t="n">
        <v>0</v>
      </c>
    </row>
    <row r="30">
      <c r="A30" s="4" t="inlineStr">
        <is>
          <t>Depletion</t>
        </is>
      </c>
      <c r="B30" s="6" t="n">
        <v>0</v>
      </c>
      <c r="C30" s="6" t="n">
        <v>0</v>
      </c>
    </row>
    <row r="31">
      <c r="A31" s="4" t="inlineStr">
        <is>
          <t>Stream, royalty and other interests impairments</t>
        </is>
      </c>
      <c r="B31" s="6" t="n">
        <v>0</v>
      </c>
      <c r="C31" s="6" t="n">
        <v>0</v>
      </c>
    </row>
    <row r="32">
      <c r="A32" s="4" t="inlineStr">
        <is>
          <t>Gain on revaluation of Vale Royalties financial instrument</t>
        </is>
      </c>
      <c r="B32" s="6" t="n">
        <v>0</v>
      </c>
    </row>
    <row r="33">
      <c r="A33" s="4" t="inlineStr">
        <is>
          <t>Other</t>
        </is>
      </c>
      <c r="C33" s="6" t="n">
        <v>135</v>
      </c>
    </row>
    <row r="34">
      <c r="A34" s="4" t="inlineStr">
        <is>
          <t>Income (loss) before taxes</t>
        </is>
      </c>
      <c r="B34" s="6" t="n">
        <v>-22937</v>
      </c>
      <c r="C34" s="6" t="n">
        <v>-12310</v>
      </c>
    </row>
    <row r="35">
      <c r="A35" s="4" t="inlineStr">
        <is>
          <t>Cash flow from operating activities</t>
        </is>
      </c>
      <c r="B35" s="6" t="n">
        <v>-9896</v>
      </c>
      <c r="C35" s="6" t="n">
        <v>-7794</v>
      </c>
    </row>
    <row r="36">
      <c r="A36" s="4" t="inlineStr">
        <is>
          <t>Cash and cash equivalents</t>
        </is>
      </c>
      <c r="B36" s="6" t="n">
        <v>16166</v>
      </c>
      <c r="C36" s="6" t="n">
        <v>113776</v>
      </c>
    </row>
    <row r="37">
      <c r="A37" s="4" t="inlineStr">
        <is>
          <t>Investments</t>
        </is>
      </c>
      <c r="B37" s="6" t="n">
        <v>24056</v>
      </c>
      <c r="C37" s="6" t="n">
        <v>46936</v>
      </c>
    </row>
    <row r="38">
      <c r="A38" s="4" t="inlineStr">
        <is>
          <t>Other assets</t>
        </is>
      </c>
      <c r="B38" s="6" t="n">
        <v>10597</v>
      </c>
      <c r="C38" s="6" t="n">
        <v>11493</v>
      </c>
    </row>
    <row r="39">
      <c r="A39" s="4" t="inlineStr">
        <is>
          <t>Assets</t>
        </is>
      </c>
      <c r="B39" s="6" t="n">
        <v>50819</v>
      </c>
      <c r="C39" s="6" t="n">
        <v>172205</v>
      </c>
    </row>
    <row r="40">
      <c r="A40" s="4" t="inlineStr">
        <is>
          <t>Material Reconciling Items [member] | Administrative and Project Evaluation Expenses [member]</t>
        </is>
      </c>
    </row>
    <row r="41">
      <c r="A41" s="3" t="inlineStr">
        <is>
          <t>Disclosure of operating segments [line items]</t>
        </is>
      </c>
    </row>
    <row r="42">
      <c r="A42" s="4" t="inlineStr">
        <is>
          <t>Cost of sales, excluding depletion</t>
        </is>
      </c>
      <c r="B42" s="6" t="n">
        <v>0</v>
      </c>
      <c r="C42" s="6" t="n">
        <v>0</v>
      </c>
    </row>
    <row r="43">
      <c r="A43" s="4" t="inlineStr">
        <is>
          <t>Depletion</t>
        </is>
      </c>
      <c r="B43" s="6" t="n">
        <v>0</v>
      </c>
      <c r="C43" s="6" t="n">
        <v>0</v>
      </c>
    </row>
    <row r="44">
      <c r="A44" s="4" t="inlineStr">
        <is>
          <t>Stream, royalty and other interests impairments</t>
        </is>
      </c>
      <c r="B44" s="6" t="n">
        <v>0</v>
      </c>
      <c r="C44" s="6" t="n">
        <v>0</v>
      </c>
    </row>
    <row r="45">
      <c r="A45" s="4" t="inlineStr">
        <is>
          <t>Gain on revaluation of Vale Royalties financial instrument</t>
        </is>
      </c>
      <c r="B45" s="6" t="n">
        <v>0</v>
      </c>
    </row>
    <row r="46">
      <c r="A46" s="4" t="inlineStr">
        <is>
          <t>Other</t>
        </is>
      </c>
      <c r="C46" s="6" t="n">
        <v>0</v>
      </c>
    </row>
    <row r="47">
      <c r="A47" s="4" t="inlineStr">
        <is>
          <t>Income (loss) before taxes</t>
        </is>
      </c>
      <c r="B47" s="6" t="n">
        <v>-17968</v>
      </c>
      <c r="C47" s="6" t="n">
        <v>-13868</v>
      </c>
    </row>
    <row r="48">
      <c r="A48" s="4" t="inlineStr">
        <is>
          <t>Cash flow from operating activities</t>
        </is>
      </c>
      <c r="B48" s="6" t="n">
        <v>-11492</v>
      </c>
      <c r="C48" s="6" t="n">
        <v>-7728</v>
      </c>
    </row>
    <row r="49">
      <c r="A49" s="4" t="inlineStr">
        <is>
          <t>Material Reconciling Items [member] | Foreign exchange gain loss [member]</t>
        </is>
      </c>
    </row>
    <row r="50">
      <c r="A50" s="3" t="inlineStr">
        <is>
          <t>Disclosure of operating segments [line items]</t>
        </is>
      </c>
    </row>
    <row r="51">
      <c r="A51" s="4" t="inlineStr">
        <is>
          <t>Cost of sales, excluding depletion</t>
        </is>
      </c>
      <c r="B51" s="6" t="n">
        <v>0</v>
      </c>
      <c r="C51" s="6" t="n">
        <v>0</v>
      </c>
    </row>
    <row r="52">
      <c r="A52" s="4" t="inlineStr">
        <is>
          <t>Depletion</t>
        </is>
      </c>
      <c r="B52" s="6" t="n">
        <v>0</v>
      </c>
      <c r="C52" s="6" t="n">
        <v>0</v>
      </c>
    </row>
    <row r="53">
      <c r="A53" s="4" t="inlineStr">
        <is>
          <t>Stream, royalty and other interests impairments</t>
        </is>
      </c>
      <c r="B53" s="6" t="n">
        <v>0</v>
      </c>
      <c r="C53" s="6" t="n">
        <v>0</v>
      </c>
    </row>
    <row r="54">
      <c r="A54" s="4" t="inlineStr">
        <is>
          <t>Gain on revaluation of Vale Royalties financial instrument</t>
        </is>
      </c>
      <c r="B54" s="6" t="n">
        <v>0</v>
      </c>
    </row>
    <row r="55">
      <c r="A55" s="4" t="inlineStr">
        <is>
          <t>Other</t>
        </is>
      </c>
      <c r="C55" s="6" t="n">
        <v>0</v>
      </c>
    </row>
    <row r="56">
      <c r="A56" s="4" t="inlineStr">
        <is>
          <t>Income (loss) before taxes</t>
        </is>
      </c>
      <c r="B56" s="6" t="n">
        <v>-645</v>
      </c>
      <c r="C56" s="6" t="n">
        <v>-345</v>
      </c>
    </row>
    <row r="57">
      <c r="A57" s="4" t="inlineStr">
        <is>
          <t>Cash flow from operating activities</t>
        </is>
      </c>
      <c r="B57" s="6" t="n">
        <v>0</v>
      </c>
      <c r="C57" s="6" t="n">
        <v>0</v>
      </c>
    </row>
    <row r="58">
      <c r="A58" s="4" t="inlineStr">
        <is>
          <t>Material Reconciling Items [member] | Gain on revaluation of investments [member]</t>
        </is>
      </c>
    </row>
    <row r="59">
      <c r="A59" s="3" t="inlineStr">
        <is>
          <t>Disclosure of operating segments [line items]</t>
        </is>
      </c>
    </row>
    <row r="60">
      <c r="A60" s="4" t="inlineStr">
        <is>
          <t>Cost of sales, excluding depletion</t>
        </is>
      </c>
      <c r="B60" s="6" t="n">
        <v>0</v>
      </c>
      <c r="C60" s="6" t="n">
        <v>0</v>
      </c>
    </row>
    <row r="61">
      <c r="A61" s="4" t="inlineStr">
        <is>
          <t>Depletion</t>
        </is>
      </c>
      <c r="B61" s="6" t="n">
        <v>0</v>
      </c>
      <c r="C61" s="6" t="n">
        <v>0</v>
      </c>
    </row>
    <row r="62">
      <c r="A62" s="4" t="inlineStr">
        <is>
          <t>Stream, royalty and other interests impairments</t>
        </is>
      </c>
      <c r="B62" s="6" t="n">
        <v>0</v>
      </c>
      <c r="C62" s="6" t="n">
        <v>0</v>
      </c>
    </row>
    <row r="63">
      <c r="A63" s="4" t="inlineStr">
        <is>
          <t>Gain on revaluation of Vale Royalties financial instrument</t>
        </is>
      </c>
      <c r="B63" s="6" t="n">
        <v>0</v>
      </c>
    </row>
    <row r="64">
      <c r="A64" s="4" t="inlineStr">
        <is>
          <t>Other</t>
        </is>
      </c>
      <c r="C64" s="6" t="n">
        <v>0</v>
      </c>
    </row>
    <row r="65">
      <c r="A65" s="4" t="inlineStr">
        <is>
          <t>Income (loss) before taxes</t>
        </is>
      </c>
      <c r="B65" s="6" t="n">
        <v>-1659</v>
      </c>
      <c r="C65" s="6" t="n">
        <v>3830</v>
      </c>
    </row>
    <row r="66">
      <c r="A66" s="4" t="inlineStr">
        <is>
          <t>Cash flow from operating activities</t>
        </is>
      </c>
      <c r="B66" s="6" t="n">
        <v>0</v>
      </c>
      <c r="C66" s="6" t="n">
        <v>0</v>
      </c>
    </row>
    <row r="67">
      <c r="A67" s="4" t="inlineStr">
        <is>
          <t>Material Reconciling Items [member] | Finance (expense) income, net</t>
        </is>
      </c>
    </row>
    <row r="68">
      <c r="A68" s="3" t="inlineStr">
        <is>
          <t>Disclosure of operating segments [line items]</t>
        </is>
      </c>
    </row>
    <row r="69">
      <c r="A69" s="4" t="inlineStr">
        <is>
          <t>Cost of sales, excluding depletion</t>
        </is>
      </c>
      <c r="B69" s="6" t="n">
        <v>0</v>
      </c>
      <c r="C69" s="6" t="n">
        <v>0</v>
      </c>
    </row>
    <row r="70">
      <c r="A70" s="4" t="inlineStr">
        <is>
          <t>Depletion</t>
        </is>
      </c>
      <c r="B70" s="6" t="n">
        <v>0</v>
      </c>
      <c r="C70" s="6" t="n">
        <v>0</v>
      </c>
    </row>
    <row r="71">
      <c r="A71" s="4" t="inlineStr">
        <is>
          <t>Stream, royalty and other interests impairments</t>
        </is>
      </c>
      <c r="B71" s="6" t="n">
        <v>0</v>
      </c>
      <c r="C71" s="6" t="n">
        <v>0</v>
      </c>
    </row>
    <row r="72">
      <c r="A72" s="4" t="inlineStr">
        <is>
          <t>Gain on revaluation of Vale Royalties financial instrument</t>
        </is>
      </c>
      <c r="B72" s="6" t="n">
        <v>0</v>
      </c>
    </row>
    <row r="73">
      <c r="A73" s="4" t="inlineStr">
        <is>
          <t>Other</t>
        </is>
      </c>
      <c r="C73" s="6" t="n">
        <v>0</v>
      </c>
    </row>
    <row r="74">
      <c r="A74" s="4" t="inlineStr">
        <is>
          <t>Income (loss) before taxes</t>
        </is>
      </c>
      <c r="B74" s="6" t="n">
        <v>-1654</v>
      </c>
      <c r="C74" s="6" t="n">
        <v>-1792</v>
      </c>
    </row>
    <row r="75">
      <c r="A75" s="4" t="inlineStr">
        <is>
          <t>Cash flow from operating activities</t>
        </is>
      </c>
      <c r="B75" s="6" t="n">
        <v>38</v>
      </c>
      <c r="C75" s="6" t="n">
        <v>94</v>
      </c>
    </row>
    <row r="76">
      <c r="A76" s="4" t="inlineStr">
        <is>
          <t>Material Reconciling Items [member] | Other income statement line item [member]</t>
        </is>
      </c>
    </row>
    <row r="77">
      <c r="A77" s="3" t="inlineStr">
        <is>
          <t>Disclosure of operating segments [line items]</t>
        </is>
      </c>
    </row>
    <row r="78">
      <c r="A78" s="4" t="inlineStr">
        <is>
          <t>Cost of sales, excluding depletion</t>
        </is>
      </c>
      <c r="B78" s="6" t="n">
        <v>0</v>
      </c>
      <c r="C78" s="6" t="n">
        <v>0</v>
      </c>
    </row>
    <row r="79">
      <c r="A79" s="4" t="inlineStr">
        <is>
          <t>Depletion</t>
        </is>
      </c>
      <c r="B79" s="6" t="n">
        <v>0</v>
      </c>
      <c r="C79" s="6" t="n">
        <v>0</v>
      </c>
    </row>
    <row r="80">
      <c r="A80" s="4" t="inlineStr">
        <is>
          <t>Stream, royalty and other interests impairments</t>
        </is>
      </c>
      <c r="B80" s="6" t="n">
        <v>0</v>
      </c>
      <c r="C80" s="6" t="n">
        <v>0</v>
      </c>
    </row>
    <row r="81">
      <c r="A81" s="4" t="inlineStr">
        <is>
          <t>Gain on revaluation of Vale Royalties financial instrument</t>
        </is>
      </c>
      <c r="B81" s="6" t="n">
        <v>0</v>
      </c>
    </row>
    <row r="82">
      <c r="A82" s="4" t="inlineStr">
        <is>
          <t>Other</t>
        </is>
      </c>
      <c r="C82" s="6" t="n">
        <v>135</v>
      </c>
    </row>
    <row r="83">
      <c r="A83" s="4" t="inlineStr">
        <is>
          <t>Income (loss) before taxes</t>
        </is>
      </c>
      <c r="B83" s="6" t="n">
        <v>-1011</v>
      </c>
      <c r="C83" s="6" t="n">
        <v>-135</v>
      </c>
    </row>
    <row r="84">
      <c r="A84" s="4" t="inlineStr">
        <is>
          <t>Cash flow from operating activities</t>
        </is>
      </c>
      <c r="B84" s="6" t="n">
        <v>1558</v>
      </c>
      <c r="C84" s="6" t="n">
        <v>-160</v>
      </c>
    </row>
    <row r="85">
      <c r="A85" s="4" t="inlineStr">
        <is>
          <t>Black Fox [member] | Operating segments [member]</t>
        </is>
      </c>
    </row>
    <row r="86">
      <c r="A86" s="3" t="inlineStr">
        <is>
          <t>Disclosure of operating segments [line items]</t>
        </is>
      </c>
    </row>
    <row r="87">
      <c r="A87" s="4" t="inlineStr">
        <is>
          <t>Assets</t>
        </is>
      </c>
      <c r="B87" s="6" t="n">
        <v>5504</v>
      </c>
      <c r="C87" s="6" t="n">
        <v>7391</v>
      </c>
    </row>
    <row r="88">
      <c r="A88" s="4" t="inlineStr">
        <is>
          <t>Bracemac-McLeod [member] | Operating segments [member]</t>
        </is>
      </c>
    </row>
    <row r="89">
      <c r="A89" s="3" t="inlineStr">
        <is>
          <t>Disclosure of operating segments [line items]</t>
        </is>
      </c>
    </row>
    <row r="90">
      <c r="A90" s="4" t="inlineStr">
        <is>
          <t>Assets</t>
        </is>
      </c>
      <c r="B90" s="6" t="n">
        <v>1089</v>
      </c>
      <c r="C90" s="6" t="n">
        <v>2142</v>
      </c>
    </row>
    <row r="91">
      <c r="A91" s="4" t="inlineStr">
        <is>
          <t>Chapada [member] | Operating segments [member]</t>
        </is>
      </c>
    </row>
    <row r="92">
      <c r="A92" s="3" t="inlineStr">
        <is>
          <t>Disclosure of operating segments [line items]</t>
        </is>
      </c>
    </row>
    <row r="93">
      <c r="A93" s="4" t="inlineStr">
        <is>
          <t>Assets</t>
        </is>
      </c>
      <c r="B93" s="6" t="n">
        <v>49709</v>
      </c>
      <c r="C93" s="6" t="n">
        <v>52672</v>
      </c>
    </row>
    <row r="94">
      <c r="A94" s="4" t="inlineStr">
        <is>
          <t>Diavik [member] | Operating segments [member]</t>
        </is>
      </c>
    </row>
    <row r="95">
      <c r="A95" s="3" t="inlineStr">
        <is>
          <t>Disclosure of operating segments [line items]</t>
        </is>
      </c>
    </row>
    <row r="96">
      <c r="A96" s="4" t="inlineStr">
        <is>
          <t>Assets</t>
        </is>
      </c>
      <c r="B96" s="6" t="n">
        <v>7742</v>
      </c>
      <c r="C96" s="6" t="n">
        <v>10564</v>
      </c>
    </row>
    <row r="97">
      <c r="A97" s="4" t="inlineStr">
        <is>
          <t>Hounde [member] | Operating segments [member]</t>
        </is>
      </c>
    </row>
    <row r="98">
      <c r="A98" s="3" t="inlineStr">
        <is>
          <t>Disclosure of operating segments [line items]</t>
        </is>
      </c>
    </row>
    <row r="99">
      <c r="A99" s="4" t="inlineStr">
        <is>
          <t>Assets</t>
        </is>
      </c>
      <c r="B99" s="6" t="n">
        <v>31179</v>
      </c>
      <c r="C99" s="6" t="n">
        <v>33374</v>
      </c>
    </row>
    <row r="100">
      <c r="A100" s="4" t="inlineStr">
        <is>
          <t>Karma [member] | Operating segments [member]</t>
        </is>
      </c>
    </row>
    <row r="101">
      <c r="A101" s="3" t="inlineStr">
        <is>
          <t>Disclosure of operating segments [line items]</t>
        </is>
      </c>
    </row>
    <row r="102">
      <c r="A102" s="4" t="inlineStr">
        <is>
          <t>Assets</t>
        </is>
      </c>
      <c r="B102" s="6" t="n">
        <v>7263</v>
      </c>
      <c r="C102" s="6" t="n">
        <v>9356</v>
      </c>
    </row>
    <row r="103">
      <c r="A103" s="4" t="inlineStr">
        <is>
          <t>Santa Elena [member] | Operating segments [member]</t>
        </is>
      </c>
    </row>
    <row r="104">
      <c r="A104" s="3" t="inlineStr">
        <is>
          <t>Disclosure of operating segments [line items]</t>
        </is>
      </c>
    </row>
    <row r="105">
      <c r="A105" s="4" t="inlineStr">
        <is>
          <t>Assets</t>
        </is>
      </c>
      <c r="B105" s="6" t="n">
        <v>1152</v>
      </c>
      <c r="C105" s="6" t="n">
        <v>1511</v>
      </c>
    </row>
    <row r="106">
      <c r="A106" s="4" t="inlineStr">
        <is>
          <t>Yamana Silver Stream [member] | Operating segments [member]</t>
        </is>
      </c>
    </row>
    <row r="107">
      <c r="A107" s="3" t="inlineStr">
        <is>
          <t>Disclosure of operating segments [line items]</t>
        </is>
      </c>
    </row>
    <row r="108">
      <c r="A108" s="4" t="inlineStr">
        <is>
          <t>Assets</t>
        </is>
      </c>
      <c r="B108" s="6" t="n">
        <v>37954</v>
      </c>
      <c r="C108" s="6" t="n">
        <v>48369</v>
      </c>
    </row>
    <row r="109">
      <c r="A109" s="4" t="inlineStr">
        <is>
          <t>Other Royalties [member] | Operating segments [member]</t>
        </is>
      </c>
    </row>
    <row r="110">
      <c r="A110" s="3" t="inlineStr">
        <is>
          <t>Disclosure of operating segments [line items]</t>
        </is>
      </c>
    </row>
    <row r="111">
      <c r="A111" s="4" t="inlineStr">
        <is>
          <t>Assets</t>
        </is>
      </c>
      <c r="B111" s="6" t="n">
        <v>93221</v>
      </c>
      <c r="C111" s="6" t="n">
        <v>89724</v>
      </c>
    </row>
    <row r="112">
      <c r="A112" s="4" t="inlineStr">
        <is>
          <t>Aurizona Segment [member] | Operating segments [member]</t>
        </is>
      </c>
    </row>
    <row r="113">
      <c r="A113" s="3" t="inlineStr">
        <is>
          <t>Disclosure of operating segments [line items]</t>
        </is>
      </c>
    </row>
    <row r="114">
      <c r="A114" s="4" t="inlineStr">
        <is>
          <t>Assets</t>
        </is>
      </c>
      <c r="B114" s="6" t="n">
        <v>11124</v>
      </c>
      <c r="C114" s="6" t="n">
        <v>11539</v>
      </c>
    </row>
    <row r="115">
      <c r="A115" s="4" t="inlineStr">
        <is>
          <t>Hod Maden [member] | Operating segments [member]</t>
        </is>
      </c>
    </row>
    <row r="116">
      <c r="A116" s="3" t="inlineStr">
        <is>
          <t>Disclosure of operating segments [line items]</t>
        </is>
      </c>
    </row>
    <row r="117">
      <c r="A117" s="4" t="inlineStr">
        <is>
          <t>Assets</t>
        </is>
      </c>
      <c r="B117" s="6" t="n">
        <v>69131</v>
      </c>
      <c r="C117" s="6" t="n">
        <v>102484</v>
      </c>
    </row>
    <row r="118">
      <c r="A118" s="4" t="inlineStr">
        <is>
          <t>Hugo North Extension and Heruga Segment [member] | Operating segments [member]</t>
        </is>
      </c>
    </row>
    <row r="119">
      <c r="A119" s="3" t="inlineStr">
        <is>
          <t>Disclosure of operating segments [line items]</t>
        </is>
      </c>
    </row>
    <row r="120">
      <c r="A120" s="4" t="inlineStr">
        <is>
          <t>Assets</t>
        </is>
      </c>
      <c r="B120" s="6" t="n">
        <v>56628</v>
      </c>
      <c r="C120" s="6" t="n">
        <v>51592</v>
      </c>
    </row>
    <row r="121">
      <c r="A121" s="4" t="inlineStr">
        <is>
          <t>Fruta del Norte [Member] | Operating segments [member]</t>
        </is>
      </c>
    </row>
    <row r="122">
      <c r="A122" s="3" t="inlineStr">
        <is>
          <t>Disclosure of operating segments [line items]</t>
        </is>
      </c>
    </row>
    <row r="123">
      <c r="A123" s="4" t="inlineStr">
        <is>
          <t>Assets</t>
        </is>
      </c>
      <c r="B123" s="6" t="n">
        <v>31174</v>
      </c>
      <c r="C123" s="6" t="n">
        <v>33377</v>
      </c>
    </row>
    <row r="124">
      <c r="A124" s="4" t="inlineStr">
        <is>
          <t>Relief Canyon [Member] | Operating segments [member]</t>
        </is>
      </c>
    </row>
    <row r="125">
      <c r="A125" s="3" t="inlineStr">
        <is>
          <t>Disclosure of operating segments [line items]</t>
        </is>
      </c>
    </row>
    <row r="126">
      <c r="A126" s="4" t="inlineStr">
        <is>
          <t>Assets</t>
        </is>
      </c>
      <c r="B126" s="6" t="n">
        <v>18910</v>
      </c>
      <c r="C126" s="6" t="n">
        <v>23621</v>
      </c>
    </row>
    <row r="127">
      <c r="A127" s="4" t="inlineStr">
        <is>
          <t>Vale Royalties Segment [Member] | Operating segments [member]</t>
        </is>
      </c>
    </row>
    <row r="128">
      <c r="A128" s="3" t="inlineStr">
        <is>
          <t>Disclosure of operating segments [line items]</t>
        </is>
      </c>
    </row>
    <row r="129">
      <c r="A129" s="4" t="inlineStr">
        <is>
          <t>Assets</t>
        </is>
      </c>
      <c r="B129" s="6" t="n">
        <v>120543</v>
      </c>
      <c r="C129" s="6" t="n">
        <v>0</v>
      </c>
    </row>
    <row r="130">
      <c r="A130" s="4" t="inlineStr">
        <is>
          <t>Gold [member] | Black Fox [member] | Operating segments [member] | CANADA</t>
        </is>
      </c>
    </row>
    <row r="131">
      <c r="A131" s="3" t="inlineStr">
        <is>
          <t>Disclosure of operating segments [line items]</t>
        </is>
      </c>
    </row>
    <row r="132">
      <c r="A132" s="4" t="inlineStr">
        <is>
          <t>Cost of sales, excluding depletion</t>
        </is>
      </c>
      <c r="B132" s="6" t="n">
        <v>1309</v>
      </c>
      <c r="C132" s="6" t="n">
        <v>1194</v>
      </c>
    </row>
    <row r="133">
      <c r="A133" s="4" t="inlineStr">
        <is>
          <t>Depletion</t>
        </is>
      </c>
      <c r="B133" s="6" t="n">
        <v>1888</v>
      </c>
      <c r="C133" s="6" t="n">
        <v>1014</v>
      </c>
    </row>
    <row r="134">
      <c r="A134" s="4" t="inlineStr">
        <is>
          <t>Stream, royalty and other interests impairments</t>
        </is>
      </c>
      <c r="B134" s="6" t="n">
        <v>0</v>
      </c>
      <c r="C134" s="6" t="n">
        <v>0</v>
      </c>
    </row>
    <row r="135">
      <c r="A135" s="4" t="inlineStr">
        <is>
          <t>Gain on revaluation of Vale Royalties financial instrument</t>
        </is>
      </c>
      <c r="B135" s="6" t="n">
        <v>0</v>
      </c>
    </row>
    <row r="136">
      <c r="A136" s="4" t="inlineStr">
        <is>
          <t>Other</t>
        </is>
      </c>
      <c r="C136" s="6" t="n">
        <v>0</v>
      </c>
    </row>
    <row r="137">
      <c r="A137" s="4" t="inlineStr">
        <is>
          <t>Income (loss) before taxes</t>
        </is>
      </c>
      <c r="B137" s="6" t="n">
        <v>957</v>
      </c>
      <c r="C137" s="6" t="n">
        <v>1485</v>
      </c>
    </row>
    <row r="138">
      <c r="A138" s="4" t="inlineStr">
        <is>
          <t>Cash flow from operating activities</t>
        </is>
      </c>
      <c r="B138" s="6" t="n">
        <v>2845</v>
      </c>
      <c r="C138" s="6" t="n">
        <v>2500</v>
      </c>
    </row>
    <row r="139">
      <c r="A139" s="4" t="inlineStr">
        <is>
          <t>Gold [member] | Hounde [member] | Operating segments [member] | BURKINA FASO</t>
        </is>
      </c>
    </row>
    <row r="140">
      <c r="A140" s="3" t="inlineStr">
        <is>
          <t>Disclosure of operating segments [line items]</t>
        </is>
      </c>
    </row>
    <row r="141">
      <c r="A141" s="4" t="inlineStr">
        <is>
          <t>Cost of sales, excluding depletion</t>
        </is>
      </c>
      <c r="B141" s="6" t="n">
        <v>0</v>
      </c>
      <c r="C141" s="6" t="n">
        <v>0</v>
      </c>
    </row>
    <row r="142">
      <c r="A142" s="4" t="inlineStr">
        <is>
          <t>Depletion</t>
        </is>
      </c>
      <c r="B142" s="6" t="n">
        <v>1610</v>
      </c>
      <c r="C142" s="6" t="n">
        <v>3816</v>
      </c>
    </row>
    <row r="143">
      <c r="A143" s="4" t="inlineStr">
        <is>
          <t>Stream, royalty and other interests impairments</t>
        </is>
      </c>
      <c r="B143" s="6" t="n">
        <v>0</v>
      </c>
      <c r="C143" s="6" t="n">
        <v>0</v>
      </c>
    </row>
    <row r="144">
      <c r="A144" s="4" t="inlineStr">
        <is>
          <t>Gain on revaluation of Vale Royalties financial instrument</t>
        </is>
      </c>
      <c r="B144" s="6" t="n">
        <v>0</v>
      </c>
    </row>
    <row r="145">
      <c r="A145" s="4" t="inlineStr">
        <is>
          <t>Other</t>
        </is>
      </c>
      <c r="C145" s="6" t="n">
        <v>0</v>
      </c>
    </row>
    <row r="146">
      <c r="A146" s="4" t="inlineStr">
        <is>
          <t>Income (loss) before taxes</t>
        </is>
      </c>
      <c r="B146" s="6" t="n">
        <v>2193</v>
      </c>
      <c r="C146" s="6" t="n">
        <v>4924</v>
      </c>
    </row>
    <row r="147">
      <c r="A147" s="4" t="inlineStr">
        <is>
          <t>Cash flow from operating activities</t>
        </is>
      </c>
      <c r="B147" s="6" t="n">
        <v>3802</v>
      </c>
      <c r="C147" s="6" t="n">
        <v>6633</v>
      </c>
    </row>
    <row r="148">
      <c r="A148" s="4" t="inlineStr">
        <is>
          <t>Gold [member] | Karma [member] | Operating segments [member] | BURKINA FASO</t>
        </is>
      </c>
    </row>
    <row r="149">
      <c r="A149" s="3" t="inlineStr">
        <is>
          <t>Disclosure of operating segments [line items]</t>
        </is>
      </c>
    </row>
    <row r="150">
      <c r="A150" s="4" t="inlineStr">
        <is>
          <t>Cost of sales, excluding depletion</t>
        </is>
      </c>
      <c r="B150" s="6" t="n">
        <v>824</v>
      </c>
      <c r="C150" s="6" t="n">
        <v>1619</v>
      </c>
    </row>
    <row r="151">
      <c r="A151" s="4" t="inlineStr">
        <is>
          <t>Depletion</t>
        </is>
      </c>
      <c r="B151" s="6" t="n">
        <v>1935</v>
      </c>
      <c r="C151" s="6" t="n">
        <v>3843</v>
      </c>
    </row>
    <row r="152">
      <c r="A152" s="4" t="inlineStr">
        <is>
          <t>Stream, royalty and other interests impairments</t>
        </is>
      </c>
      <c r="B152" s="6" t="n">
        <v>0</v>
      </c>
      <c r="C152" s="6" t="n">
        <v>0</v>
      </c>
    </row>
    <row r="153">
      <c r="A153" s="4" t="inlineStr">
        <is>
          <t>Gain on revaluation of Vale Royalties financial instrument</t>
        </is>
      </c>
      <c r="B153" s="6" t="n">
        <v>0</v>
      </c>
    </row>
    <row r="154">
      <c r="A154" s="4" t="inlineStr">
        <is>
          <t>Other</t>
        </is>
      </c>
      <c r="C154" s="6" t="n">
        <v>0</v>
      </c>
    </row>
    <row r="155">
      <c r="A155" s="4" t="inlineStr">
        <is>
          <t>Income (loss) before taxes</t>
        </is>
      </c>
      <c r="B155" s="6" t="n">
        <v>1306</v>
      </c>
      <c r="C155" s="6" t="n">
        <v>2722</v>
      </c>
    </row>
    <row r="156">
      <c r="A156" s="4" t="inlineStr">
        <is>
          <t>Cash flow from operating activities</t>
        </is>
      </c>
      <c r="B156" s="6" t="n">
        <v>3241</v>
      </c>
      <c r="C156" s="6" t="n">
        <v>6438</v>
      </c>
    </row>
    <row r="157">
      <c r="A157" s="4" t="inlineStr">
        <is>
          <t>Gold [member] | Santa Elena [member] | Operating segments [member] | MEXICO</t>
        </is>
      </c>
    </row>
    <row r="158">
      <c r="A158" s="3" t="inlineStr">
        <is>
          <t>Disclosure of operating segments [line items]</t>
        </is>
      </c>
    </row>
    <row r="159">
      <c r="A159" s="4" t="inlineStr">
        <is>
          <t>Cost of sales, excluding depletion</t>
        </is>
      </c>
      <c r="B159" s="6" t="n">
        <v>2568</v>
      </c>
      <c r="C159" s="6" t="n">
        <v>2552</v>
      </c>
    </row>
    <row r="160">
      <c r="A160" s="4" t="inlineStr">
        <is>
          <t>Depletion</t>
        </is>
      </c>
      <c r="B160" s="6" t="n">
        <v>280</v>
      </c>
      <c r="C160" s="6" t="n">
        <v>312</v>
      </c>
    </row>
    <row r="161">
      <c r="A161" s="4" t="inlineStr">
        <is>
          <t>Stream, royalty and other interests impairments</t>
        </is>
      </c>
      <c r="B161" s="6" t="n">
        <v>0</v>
      </c>
      <c r="C161" s="6" t="n">
        <v>0</v>
      </c>
    </row>
    <row r="162">
      <c r="A162" s="4" t="inlineStr">
        <is>
          <t>Gain on revaluation of Vale Royalties financial instrument</t>
        </is>
      </c>
      <c r="B162" s="6" t="n">
        <v>0</v>
      </c>
    </row>
    <row r="163">
      <c r="A163" s="4" t="inlineStr">
        <is>
          <t>Other</t>
        </is>
      </c>
      <c r="C163" s="6" t="n">
        <v>0</v>
      </c>
    </row>
    <row r="164">
      <c r="A164" s="4" t="inlineStr">
        <is>
          <t>Income (loss) before taxes</t>
        </is>
      </c>
      <c r="B164" s="6" t="n">
        <v>6938</v>
      </c>
      <c r="C164" s="6" t="n">
        <v>6885</v>
      </c>
    </row>
    <row r="165">
      <c r="A165" s="4" t="inlineStr">
        <is>
          <t>Cash flow from operating activities</t>
        </is>
      </c>
      <c r="B165" s="6" t="n">
        <v>7357</v>
      </c>
      <c r="C165" s="6" t="n">
        <v>7100</v>
      </c>
    </row>
    <row r="166">
      <c r="A166" s="4" t="inlineStr">
        <is>
          <t>Gold [member] | Aurizona Segment [member] | Operating segments [member] | BRAZIL</t>
        </is>
      </c>
    </row>
    <row r="167">
      <c r="A167" s="3" t="inlineStr">
        <is>
          <t>Disclosure of operating segments [line items]</t>
        </is>
      </c>
    </row>
    <row r="168">
      <c r="A168" s="4" t="inlineStr">
        <is>
          <t>Cost of sales, excluding depletion</t>
        </is>
      </c>
      <c r="B168" s="6" t="n">
        <v>0</v>
      </c>
      <c r="C168" s="6" t="n">
        <v>0</v>
      </c>
    </row>
    <row r="169">
      <c r="A169" s="4" t="inlineStr">
        <is>
          <t>Depletion</t>
        </is>
      </c>
      <c r="B169" s="6" t="n">
        <v>815</v>
      </c>
      <c r="C169" s="6" t="n">
        <v>1067</v>
      </c>
    </row>
    <row r="170">
      <c r="A170" s="4" t="inlineStr">
        <is>
          <t>Stream, royalty and other interests impairments</t>
        </is>
      </c>
      <c r="B170" s="6" t="n">
        <v>0</v>
      </c>
      <c r="C170" s="6" t="n">
        <v>0</v>
      </c>
    </row>
    <row r="171">
      <c r="A171" s="4" t="inlineStr">
        <is>
          <t>Gain on revaluation of Vale Royalties financial instrument</t>
        </is>
      </c>
      <c r="B171" s="6" t="n">
        <v>0</v>
      </c>
    </row>
    <row r="172">
      <c r="A172" s="4" t="inlineStr">
        <is>
          <t>Other</t>
        </is>
      </c>
      <c r="C172" s="6" t="n">
        <v>0</v>
      </c>
    </row>
    <row r="173">
      <c r="A173" s="4" t="inlineStr">
        <is>
          <t>Income (loss) before taxes</t>
        </is>
      </c>
      <c r="B173" s="6" t="n">
        <v>9029</v>
      </c>
      <c r="C173" s="6" t="n">
        <v>7783</v>
      </c>
    </row>
    <row r="174">
      <c r="A174" s="4" t="inlineStr">
        <is>
          <t>Cash flow from operating activities</t>
        </is>
      </c>
      <c r="B174" s="6" t="n">
        <v>9444</v>
      </c>
      <c r="C174" s="6" t="n">
        <v>7950</v>
      </c>
    </row>
    <row r="175">
      <c r="A175" s="4" t="inlineStr">
        <is>
          <t>Gold [member] | Fruta del Norte [Member] | Operating segments [member] | ECUADOR</t>
        </is>
      </c>
    </row>
    <row r="176">
      <c r="A176" s="3" t="inlineStr">
        <is>
          <t>Disclosure of operating segments [line items]</t>
        </is>
      </c>
    </row>
    <row r="177">
      <c r="A177" s="4" t="inlineStr">
        <is>
          <t>Cost of sales, excluding depletion</t>
        </is>
      </c>
      <c r="B177" s="6" t="n">
        <v>0</v>
      </c>
      <c r="C177" s="6" t="n">
        <v>0</v>
      </c>
    </row>
    <row r="178">
      <c r="A178" s="4" t="inlineStr">
        <is>
          <t>Depletion</t>
        </is>
      </c>
      <c r="B178" s="6" t="n">
        <v>2304</v>
      </c>
      <c r="C178" s="6" t="n">
        <v>1256</v>
      </c>
    </row>
    <row r="179">
      <c r="A179" s="4" t="inlineStr">
        <is>
          <t>Stream, royalty and other interests impairments</t>
        </is>
      </c>
      <c r="B179" s="6" t="n">
        <v>0</v>
      </c>
      <c r="C179" s="6" t="n">
        <v>0</v>
      </c>
    </row>
    <row r="180">
      <c r="A180" s="4" t="inlineStr">
        <is>
          <t>Gain on revaluation of Vale Royalties financial instrument</t>
        </is>
      </c>
      <c r="B180" s="6" t="n">
        <v>0</v>
      </c>
    </row>
    <row r="181">
      <c r="A181" s="4" t="inlineStr">
        <is>
          <t>Other</t>
        </is>
      </c>
      <c r="C181" s="6" t="n">
        <v>0</v>
      </c>
    </row>
    <row r="182">
      <c r="A182" s="4" t="inlineStr">
        <is>
          <t>Income (loss) before taxes</t>
        </is>
      </c>
      <c r="B182" s="6" t="n">
        <v>4063</v>
      </c>
      <c r="C182" s="6" t="n">
        <v>2046</v>
      </c>
    </row>
    <row r="183">
      <c r="A183" s="4" t="inlineStr">
        <is>
          <t>Cash flow from operating activities</t>
        </is>
      </c>
      <c r="B183" s="6" t="n">
        <v>4465</v>
      </c>
      <c r="C183" s="6" t="n">
        <v>1408</v>
      </c>
    </row>
    <row r="184">
      <c r="A184" s="4" t="inlineStr">
        <is>
          <t>Gold [member] | Relief Canyon [Member] | Operating segments [member] | UNITED STATES</t>
        </is>
      </c>
    </row>
    <row r="185">
      <c r="A185" s="3" t="inlineStr">
        <is>
          <t>Disclosure of operating segments [line items]</t>
        </is>
      </c>
    </row>
    <row r="186">
      <c r="A186" s="4" t="inlineStr">
        <is>
          <t>Cost of sales, excluding depletion</t>
        </is>
      </c>
      <c r="B186" s="6" t="n">
        <v>0</v>
      </c>
      <c r="C186" s="6" t="n">
        <v>0</v>
      </c>
    </row>
    <row r="187">
      <c r="A187" s="4" t="inlineStr">
        <is>
          <t>Depletion</t>
        </is>
      </c>
      <c r="B187" s="6" t="n">
        <v>4711</v>
      </c>
      <c r="C187" s="6" t="n">
        <v>2820</v>
      </c>
    </row>
    <row r="188">
      <c r="A188" s="4" t="inlineStr">
        <is>
          <t>Stream, royalty and other interests impairments</t>
        </is>
      </c>
      <c r="B188" s="6" t="n">
        <v>0</v>
      </c>
      <c r="C188" s="6" t="n">
        <v>0</v>
      </c>
    </row>
    <row r="189">
      <c r="A189" s="4" t="inlineStr">
        <is>
          <t>Gain on revaluation of Vale Royalties financial instrument</t>
        </is>
      </c>
      <c r="B189" s="6" t="n">
        <v>0</v>
      </c>
    </row>
    <row r="190">
      <c r="A190" s="4" t="inlineStr">
        <is>
          <t>Other</t>
        </is>
      </c>
      <c r="C190" s="6" t="n">
        <v>0</v>
      </c>
    </row>
    <row r="191">
      <c r="A191" s="4" t="inlineStr">
        <is>
          <t>Income (loss) before taxes</t>
        </is>
      </c>
      <c r="B191" s="6" t="n">
        <v>5788</v>
      </c>
      <c r="C191" s="6" t="n">
        <v>4276</v>
      </c>
    </row>
    <row r="192">
      <c r="A192" s="4" t="inlineStr">
        <is>
          <t>Cash flow from operating activities</t>
        </is>
      </c>
      <c r="B192" s="6" t="n">
        <v>10499</v>
      </c>
      <c r="C192" s="6" t="n">
        <v>7096</v>
      </c>
    </row>
    <row r="193">
      <c r="A193" s="4" t="inlineStr">
        <is>
          <t>Various [member] | Bracemac-McLeod [member] | Operating segments [member] | CANADA</t>
        </is>
      </c>
    </row>
    <row r="194">
      <c r="A194" s="3" t="inlineStr">
        <is>
          <t>Disclosure of operating segments [line items]</t>
        </is>
      </c>
    </row>
    <row r="195">
      <c r="A195" s="4" t="inlineStr">
        <is>
          <t>Cost of sales, excluding depletion</t>
        </is>
      </c>
      <c r="B195" s="6" t="n">
        <v>0</v>
      </c>
      <c r="C195" s="6" t="n">
        <v>0</v>
      </c>
    </row>
    <row r="196">
      <c r="A196" s="4" t="inlineStr">
        <is>
          <t>Depletion</t>
        </is>
      </c>
      <c r="B196" s="6" t="n">
        <v>1545</v>
      </c>
      <c r="C196" s="6" t="n">
        <v>1485</v>
      </c>
    </row>
    <row r="197">
      <c r="A197" s="4" t="inlineStr">
        <is>
          <t>Stream, royalty and other interests impairments</t>
        </is>
      </c>
      <c r="B197" s="6" t="n">
        <v>0</v>
      </c>
      <c r="C197" s="6" t="n">
        <v>0</v>
      </c>
    </row>
    <row r="198">
      <c r="A198" s="4" t="inlineStr">
        <is>
          <t>Gain on revaluation of Vale Royalties financial instrument</t>
        </is>
      </c>
      <c r="B198" s="6" t="n">
        <v>0</v>
      </c>
    </row>
    <row r="199">
      <c r="A199" s="4" t="inlineStr">
        <is>
          <t>Other</t>
        </is>
      </c>
      <c r="C199" s="6" t="n">
        <v>0</v>
      </c>
    </row>
    <row r="200">
      <c r="A200" s="4" t="inlineStr">
        <is>
          <t>Income (loss) before taxes</t>
        </is>
      </c>
      <c r="B200" s="6" t="n">
        <v>3942</v>
      </c>
      <c r="C200" s="6" t="n">
        <v>1461</v>
      </c>
    </row>
    <row r="201">
      <c r="A201" s="4" t="inlineStr">
        <is>
          <t>Cash flow from operating activities</t>
        </is>
      </c>
      <c r="B201" s="6" t="n">
        <v>4995</v>
      </c>
      <c r="C201" s="6" t="n">
        <v>3234</v>
      </c>
    </row>
    <row r="202">
      <c r="A202" s="4" t="inlineStr">
        <is>
          <t>Various [member] | Other Royalties [member] | Operating segments [member]</t>
        </is>
      </c>
    </row>
    <row r="203">
      <c r="A203" s="3" t="inlineStr">
        <is>
          <t>Disclosure of operating segments [line items]</t>
        </is>
      </c>
    </row>
    <row r="204">
      <c r="A204" s="4" t="inlineStr">
        <is>
          <t>Cost of sales, excluding depletion</t>
        </is>
      </c>
      <c r="B204" s="6" t="n">
        <v>0</v>
      </c>
      <c r="C204" s="6" t="n">
        <v>0</v>
      </c>
    </row>
    <row r="205">
      <c r="A205" s="4" t="inlineStr">
        <is>
          <t>Depletion</t>
        </is>
      </c>
      <c r="B205" s="6" t="n">
        <v>2422</v>
      </c>
      <c r="C205" s="6" t="n">
        <v>2393</v>
      </c>
    </row>
    <row r="206">
      <c r="A206" s="4" t="inlineStr">
        <is>
          <t>Stream, royalty and other interests impairments</t>
        </is>
      </c>
      <c r="B206" s="6" t="n">
        <v>408</v>
      </c>
      <c r="C206" s="6" t="n">
        <v>1015</v>
      </c>
    </row>
    <row r="207">
      <c r="A207" s="4" t="inlineStr">
        <is>
          <t>Gain on revaluation of Vale Royalties financial instrument</t>
        </is>
      </c>
      <c r="B207" s="6" t="n">
        <v>0</v>
      </c>
    </row>
    <row r="208">
      <c r="A208" s="4" t="inlineStr">
        <is>
          <t>Other</t>
        </is>
      </c>
      <c r="C208" s="6" t="n">
        <v>0</v>
      </c>
    </row>
    <row r="209">
      <c r="A209" s="4" t="inlineStr">
        <is>
          <t>Income (loss) before taxes</t>
        </is>
      </c>
      <c r="B209" s="6" t="n">
        <v>5402</v>
      </c>
      <c r="C209" s="6" t="n">
        <v>5238</v>
      </c>
    </row>
    <row r="210">
      <c r="A210" s="4" t="inlineStr">
        <is>
          <t>Cash flow from operating activities</t>
        </is>
      </c>
      <c r="B210" s="6" t="n">
        <v>8658</v>
      </c>
      <c r="C210" s="6" t="n">
        <v>7553</v>
      </c>
    </row>
    <row r="211">
      <c r="A211" s="4" t="inlineStr">
        <is>
          <t>Copper [member] | Chapada [member] | Operating segments [member] | BRAZIL</t>
        </is>
      </c>
    </row>
    <row r="212">
      <c r="A212" s="3" t="inlineStr">
        <is>
          <t>Disclosure of operating segments [line items]</t>
        </is>
      </c>
    </row>
    <row r="213">
      <c r="A213" s="4" t="inlineStr">
        <is>
          <t>Cost of sales, excluding depletion</t>
        </is>
      </c>
      <c r="B213" s="6" t="n">
        <v>4541</v>
      </c>
      <c r="C213" s="6" t="n">
        <v>3021</v>
      </c>
    </row>
    <row r="214">
      <c r="A214" s="4" t="inlineStr">
        <is>
          <t>Depletion</t>
        </is>
      </c>
      <c r="B214" s="6" t="n">
        <v>2963</v>
      </c>
      <c r="C214" s="6" t="n">
        <v>2914</v>
      </c>
    </row>
    <row r="215">
      <c r="A215" s="4" t="inlineStr">
        <is>
          <t>Stream, royalty and other interests impairments</t>
        </is>
      </c>
      <c r="B215" s="6" t="n">
        <v>0</v>
      </c>
      <c r="C215" s="6" t="n">
        <v>0</v>
      </c>
    </row>
    <row r="216">
      <c r="A216" s="4" t="inlineStr">
        <is>
          <t>Gain on revaluation of Vale Royalties financial instrument</t>
        </is>
      </c>
      <c r="B216" s="6" t="n">
        <v>0</v>
      </c>
    </row>
    <row r="217">
      <c r="A217" s="4" t="inlineStr">
        <is>
          <t>Other</t>
        </is>
      </c>
      <c r="C217" s="6" t="n">
        <v>0</v>
      </c>
    </row>
    <row r="218">
      <c r="A218" s="4" t="inlineStr">
        <is>
          <t>Income (loss) before taxes</t>
        </is>
      </c>
      <c r="B218" s="6" t="n">
        <v>7614</v>
      </c>
      <c r="C218" s="6" t="n">
        <v>3969</v>
      </c>
    </row>
    <row r="219">
      <c r="A219" s="4" t="inlineStr">
        <is>
          <t>Cash flow from operating activities</t>
        </is>
      </c>
      <c r="B219" s="6" t="n">
        <v>10577</v>
      </c>
      <c r="C219" s="6" t="n">
        <v>6883</v>
      </c>
    </row>
    <row r="220">
      <c r="A220" s="4" t="inlineStr">
        <is>
          <t>Diamonds [member] | Diavik [member] | Operating segments [member] | CANADA</t>
        </is>
      </c>
    </row>
    <row r="221">
      <c r="A221" s="3" t="inlineStr">
        <is>
          <t>Disclosure of operating segments [line items]</t>
        </is>
      </c>
    </row>
    <row r="222">
      <c r="A222" s="4" t="inlineStr">
        <is>
          <t>Cost of sales, excluding depletion</t>
        </is>
      </c>
      <c r="B222" s="6" t="n">
        <v>0</v>
      </c>
      <c r="C222" s="6" t="n">
        <v>0</v>
      </c>
    </row>
    <row r="223">
      <c r="A223" s="4" t="inlineStr">
        <is>
          <t>Depletion</t>
        </is>
      </c>
      <c r="B223" s="6" t="n">
        <v>3372</v>
      </c>
      <c r="C223" s="6" t="n">
        <v>2085</v>
      </c>
    </row>
    <row r="224">
      <c r="A224" s="4" t="inlineStr">
        <is>
          <t>Stream, royalty and other interests impairments</t>
        </is>
      </c>
      <c r="B224" s="6" t="n">
        <v>0</v>
      </c>
      <c r="C224" s="6" t="n">
        <v>7862</v>
      </c>
    </row>
    <row r="225">
      <c r="A225" s="4" t="inlineStr">
        <is>
          <t>Gain on revaluation of Vale Royalties financial instrument</t>
        </is>
      </c>
      <c r="B225" s="6" t="n">
        <v>0</v>
      </c>
    </row>
    <row r="226">
      <c r="A226" s="4" t="inlineStr">
        <is>
          <t>Other</t>
        </is>
      </c>
      <c r="C226" s="6" t="n">
        <v>392</v>
      </c>
    </row>
    <row r="227">
      <c r="A227" s="4" t="inlineStr">
        <is>
          <t>Income (loss) before taxes</t>
        </is>
      </c>
      <c r="B227" s="6" t="n">
        <v>4275</v>
      </c>
      <c r="C227" s="6" t="n">
        <v>-7623</v>
      </c>
    </row>
    <row r="228">
      <c r="A228" s="4" t="inlineStr">
        <is>
          <t>Cash flow from operating activities</t>
        </is>
      </c>
      <c r="B228" s="6" t="n">
        <v>7097</v>
      </c>
      <c r="C228" s="6" t="n">
        <v>3075</v>
      </c>
    </row>
    <row r="229">
      <c r="A229" s="4" t="inlineStr">
        <is>
          <t>Silver [member] | Yamana Silver Stream [member] | Operating segments [member] | ARGENTINA</t>
        </is>
      </c>
    </row>
    <row r="230">
      <c r="A230" s="3" t="inlineStr">
        <is>
          <t>Disclosure of operating segments [line items]</t>
        </is>
      </c>
    </row>
    <row r="231">
      <c r="A231" s="4" t="inlineStr">
        <is>
          <t>Cost of sales, excluding depletion</t>
        </is>
      </c>
      <c r="B231" s="6" t="n">
        <v>7603</v>
      </c>
      <c r="C231" s="6" t="n">
        <v>5660</v>
      </c>
    </row>
    <row r="232">
      <c r="A232" s="4" t="inlineStr">
        <is>
          <t>Depletion</t>
        </is>
      </c>
      <c r="B232" s="6" t="n">
        <v>10415</v>
      </c>
      <c r="C232" s="6" t="n">
        <v>10119</v>
      </c>
    </row>
    <row r="233">
      <c r="A233" s="4" t="inlineStr">
        <is>
          <t>Stream, royalty and other interests impairments</t>
        </is>
      </c>
      <c r="B233" s="6" t="n">
        <v>0</v>
      </c>
      <c r="C233" s="6" t="n">
        <v>0</v>
      </c>
    </row>
    <row r="234">
      <c r="A234" s="4" t="inlineStr">
        <is>
          <t>Gain on revaluation of Vale Royalties financial instrument</t>
        </is>
      </c>
      <c r="B234" s="6" t="n">
        <v>0</v>
      </c>
    </row>
    <row r="235">
      <c r="A235" s="4" t="inlineStr">
        <is>
          <t>Other</t>
        </is>
      </c>
      <c r="C235" s="6" t="n">
        <v>0</v>
      </c>
    </row>
    <row r="236">
      <c r="A236" s="4" t="inlineStr">
        <is>
          <t>Income (loss) before taxes</t>
        </is>
      </c>
      <c r="B236" s="6" t="n">
        <v>7442</v>
      </c>
      <c r="C236" s="6" t="n">
        <v>3420</v>
      </c>
    </row>
    <row r="237">
      <c r="A237" s="4" t="inlineStr">
        <is>
          <t>Cash flow from operating activities</t>
        </is>
      </c>
      <c r="B237" s="6" t="n">
        <v>17857</v>
      </c>
      <c r="C237" s="6" t="n">
        <v>13540</v>
      </c>
    </row>
    <row r="238">
      <c r="A238" s="4" t="inlineStr">
        <is>
          <t>Iron Ore [Member] | Vale Royalties Segment [Member] | Operating segments [member] | BRAZIL</t>
        </is>
      </c>
    </row>
    <row r="239">
      <c r="A239" s="3" t="inlineStr">
        <is>
          <t>Disclosure of operating segments [line items]</t>
        </is>
      </c>
    </row>
    <row r="240">
      <c r="A240" s="4" t="inlineStr">
        <is>
          <t>Cost of sales, excluding depletion</t>
        </is>
      </c>
      <c r="B240" s="6" t="n">
        <v>0</v>
      </c>
    </row>
    <row r="241">
      <c r="A241" s="4" t="inlineStr">
        <is>
          <t>Depletion</t>
        </is>
      </c>
      <c r="B241" s="6" t="n">
        <v>1444</v>
      </c>
    </row>
    <row r="242">
      <c r="A242" s="4" t="inlineStr">
        <is>
          <t>Stream, royalty and other interests impairments</t>
        </is>
      </c>
      <c r="B242" s="6" t="n">
        <v>0</v>
      </c>
    </row>
    <row r="243">
      <c r="A243" s="4" t="inlineStr">
        <is>
          <t>Gain on revaluation of Vale Royalties financial instrument</t>
        </is>
      </c>
      <c r="B243" s="6" t="n">
        <v>-5887</v>
      </c>
    </row>
    <row r="244">
      <c r="A244" s="4" t="inlineStr">
        <is>
          <t>Income (loss) before taxes</t>
        </is>
      </c>
      <c r="B244" s="6" t="n">
        <v>8841</v>
      </c>
    </row>
    <row r="245">
      <c r="A245" s="4" t="inlineStr">
        <is>
          <t>Cash flow from operating activities</t>
        </is>
      </c>
      <c r="B245" s="6" t="n">
        <v>198</v>
      </c>
    </row>
    <row r="246">
      <c r="A246" s="4" t="inlineStr">
        <is>
          <t>Sales [member]</t>
        </is>
      </c>
    </row>
    <row r="247">
      <c r="A247" s="3" t="inlineStr">
        <is>
          <t>Disclosure of operating segments [line items]</t>
        </is>
      </c>
    </row>
    <row r="248">
      <c r="A248" s="4" t="inlineStr">
        <is>
          <t>Total revenue</t>
        </is>
      </c>
      <c r="B248" s="6" t="n">
        <v>71722</v>
      </c>
      <c r="C248" s="6" t="n">
        <v>58660</v>
      </c>
    </row>
    <row r="249">
      <c r="A249" s="4" t="inlineStr">
        <is>
          <t>Sales [member] | Operating segments [member]</t>
        </is>
      </c>
    </row>
    <row r="250">
      <c r="A250" s="3" t="inlineStr">
        <is>
          <t>Disclosure of operating segments [line items]</t>
        </is>
      </c>
    </row>
    <row r="251">
      <c r="A251" s="4" t="inlineStr">
        <is>
          <t>Total revenue</t>
        </is>
      </c>
      <c r="B251" s="6" t="n">
        <v>71722</v>
      </c>
      <c r="C251" s="6" t="n">
        <v>58660</v>
      </c>
    </row>
    <row r="252">
      <c r="A252" s="4" t="inlineStr">
        <is>
          <t>Sales [member] | Material Reconciling Items [member]</t>
        </is>
      </c>
    </row>
    <row r="253">
      <c r="A253" s="3" t="inlineStr">
        <is>
          <t>Disclosure of operating segments [line items]</t>
        </is>
      </c>
    </row>
    <row r="254">
      <c r="A254" s="4" t="inlineStr">
        <is>
          <t>Total revenue</t>
        </is>
      </c>
      <c r="B254" s="6" t="n">
        <v>0</v>
      </c>
      <c r="C254" s="6" t="n">
        <v>0</v>
      </c>
    </row>
    <row r="255">
      <c r="A255" s="4" t="inlineStr">
        <is>
          <t>Sales [member] | Material Reconciling Items [member] | Administrative and Project Evaluation Expenses [member]</t>
        </is>
      </c>
    </row>
    <row r="256">
      <c r="A256" s="3" t="inlineStr">
        <is>
          <t>Disclosure of operating segments [line items]</t>
        </is>
      </c>
    </row>
    <row r="257">
      <c r="A257" s="4" t="inlineStr">
        <is>
          <t>Total revenue</t>
        </is>
      </c>
      <c r="B257" s="6" t="n">
        <v>0</v>
      </c>
      <c r="C257" s="6" t="n">
        <v>0</v>
      </c>
    </row>
    <row r="258">
      <c r="A258" s="4" t="inlineStr">
        <is>
          <t>Sales [member] | Material Reconciling Items [member] | Foreign exchange gain loss [member]</t>
        </is>
      </c>
    </row>
    <row r="259">
      <c r="A259" s="3" t="inlineStr">
        <is>
          <t>Disclosure of operating segments [line items]</t>
        </is>
      </c>
    </row>
    <row r="260">
      <c r="A260" s="4" t="inlineStr">
        <is>
          <t>Total revenue</t>
        </is>
      </c>
      <c r="B260" s="6" t="n">
        <v>0</v>
      </c>
      <c r="C260" s="6" t="n">
        <v>0</v>
      </c>
    </row>
    <row r="261">
      <c r="A261" s="4" t="inlineStr">
        <is>
          <t>Sales [member] | Material Reconciling Items [member] | Gain on revaluation of investments [member]</t>
        </is>
      </c>
    </row>
    <row r="262">
      <c r="A262" s="3" t="inlineStr">
        <is>
          <t>Disclosure of operating segments [line items]</t>
        </is>
      </c>
    </row>
    <row r="263">
      <c r="A263" s="4" t="inlineStr">
        <is>
          <t>Total revenue</t>
        </is>
      </c>
      <c r="B263" s="6" t="n">
        <v>0</v>
      </c>
      <c r="C263" s="6" t="n">
        <v>0</v>
      </c>
    </row>
    <row r="264">
      <c r="A264" s="4" t="inlineStr">
        <is>
          <t>Sales [member] | Material Reconciling Items [member] | Finance (expense) income, net</t>
        </is>
      </c>
    </row>
    <row r="265">
      <c r="A265" s="3" t="inlineStr">
        <is>
          <t>Disclosure of operating segments [line items]</t>
        </is>
      </c>
    </row>
    <row r="266">
      <c r="A266" s="4" t="inlineStr">
        <is>
          <t>Total revenue</t>
        </is>
      </c>
      <c r="B266" s="6" t="n">
        <v>0</v>
      </c>
      <c r="C266" s="6" t="n">
        <v>0</v>
      </c>
    </row>
    <row r="267">
      <c r="A267" s="4" t="inlineStr">
        <is>
          <t>Sales [member] | Material Reconciling Items [member] | Other income statement line item [member]</t>
        </is>
      </c>
    </row>
    <row r="268">
      <c r="A268" s="3" t="inlineStr">
        <is>
          <t>Disclosure of operating segments [line items]</t>
        </is>
      </c>
    </row>
    <row r="269">
      <c r="A269" s="4" t="inlineStr">
        <is>
          <t>Total revenue</t>
        </is>
      </c>
      <c r="B269" s="6" t="n">
        <v>0</v>
      </c>
      <c r="C269" s="6" t="n">
        <v>0</v>
      </c>
    </row>
    <row r="270">
      <c r="A270" s="4" t="inlineStr">
        <is>
          <t>Sales [member] | Gold [member] | Black Fox [member] | Operating segments [member] | CANADA</t>
        </is>
      </c>
    </row>
    <row r="271">
      <c r="A271" s="3" t="inlineStr">
        <is>
          <t>Disclosure of operating segments [line items]</t>
        </is>
      </c>
    </row>
    <row r="272">
      <c r="A272" s="4" t="inlineStr">
        <is>
          <t>Total revenue</t>
        </is>
      </c>
      <c r="B272" s="6" t="n">
        <v>4154</v>
      </c>
      <c r="C272" s="6" t="n">
        <v>3693</v>
      </c>
    </row>
    <row r="273">
      <c r="A273" s="4" t="inlineStr">
        <is>
          <t>Sales [member] | Gold [member] | Hounde [member] | Operating segments [member] | BURKINA FASO</t>
        </is>
      </c>
    </row>
    <row r="274">
      <c r="A274" s="3" t="inlineStr">
        <is>
          <t>Disclosure of operating segments [line items]</t>
        </is>
      </c>
    </row>
    <row r="275">
      <c r="A275" s="4" t="inlineStr">
        <is>
          <t>Total revenue</t>
        </is>
      </c>
      <c r="B275" s="6" t="n">
        <v>0</v>
      </c>
      <c r="C275" s="6" t="n">
        <v>0</v>
      </c>
    </row>
    <row r="276">
      <c r="A276" s="4" t="inlineStr">
        <is>
          <t>Sales [member] | Gold [member] | Karma [member] | Operating segments [member] | BURKINA FASO</t>
        </is>
      </c>
    </row>
    <row r="277">
      <c r="A277" s="3" t="inlineStr">
        <is>
          <t>Disclosure of operating segments [line items]</t>
        </is>
      </c>
    </row>
    <row r="278">
      <c r="A278" s="4" t="inlineStr">
        <is>
          <t>Total revenue</t>
        </is>
      </c>
      <c r="B278" s="6" t="n">
        <v>4065</v>
      </c>
      <c r="C278" s="6" t="n">
        <v>8184</v>
      </c>
    </row>
    <row r="279">
      <c r="A279" s="4" t="inlineStr">
        <is>
          <t>Sales [member] | Gold [member] | Santa Elena [member] | Operating segments [member] | MEXICO</t>
        </is>
      </c>
    </row>
    <row r="280">
      <c r="A280" s="3" t="inlineStr">
        <is>
          <t>Disclosure of operating segments [line items]</t>
        </is>
      </c>
    </row>
    <row r="281">
      <c r="A281" s="4" t="inlineStr">
        <is>
          <t>Total revenue</t>
        </is>
      </c>
      <c r="B281" s="6" t="n">
        <v>9786</v>
      </c>
      <c r="C281" s="6" t="n">
        <v>9749</v>
      </c>
    </row>
    <row r="282">
      <c r="A282" s="4" t="inlineStr">
        <is>
          <t>Sales [member] | Gold [member] | Aurizona Segment [member] | Operating segments [member] | BRAZIL</t>
        </is>
      </c>
    </row>
    <row r="283">
      <c r="A283" s="3" t="inlineStr">
        <is>
          <t>Disclosure of operating segments [line items]</t>
        </is>
      </c>
    </row>
    <row r="284">
      <c r="A284" s="4" t="inlineStr">
        <is>
          <t>Total revenue</t>
        </is>
      </c>
      <c r="B284" s="6" t="n">
        <v>0</v>
      </c>
      <c r="C284" s="6" t="n">
        <v>0</v>
      </c>
    </row>
    <row r="285">
      <c r="A285" s="4" t="inlineStr">
        <is>
          <t>Sales [member] | Gold [member] | Fruta del Norte [Member] | Operating segments [member] | ECUADOR</t>
        </is>
      </c>
    </row>
    <row r="286">
      <c r="A286" s="3" t="inlineStr">
        <is>
          <t>Disclosure of operating segments [line items]</t>
        </is>
      </c>
    </row>
    <row r="287">
      <c r="A287" s="4" t="inlineStr">
        <is>
          <t>Total revenue</t>
        </is>
      </c>
      <c r="B287" s="6" t="n">
        <v>0</v>
      </c>
      <c r="C287" s="6" t="n">
        <v>0</v>
      </c>
    </row>
    <row r="288">
      <c r="A288" s="4" t="inlineStr">
        <is>
          <t>Sales [member] | Gold [member] | Relief Canyon [Member] | Operating segments [member] | UNITED STATES</t>
        </is>
      </c>
    </row>
    <row r="289">
      <c r="A289" s="3" t="inlineStr">
        <is>
          <t>Disclosure of operating segments [line items]</t>
        </is>
      </c>
    </row>
    <row r="290">
      <c r="A290" s="4" t="inlineStr">
        <is>
          <t>Total revenue</t>
        </is>
      </c>
      <c r="B290" s="6" t="n">
        <v>10499</v>
      </c>
      <c r="C290" s="6" t="n">
        <v>7096</v>
      </c>
    </row>
    <row r="291">
      <c r="A291" s="4" t="inlineStr">
        <is>
          <t>Sales [member] | Various [member] | Bracemac-McLeod [member] | Operating segments [member] | CANADA</t>
        </is>
      </c>
    </row>
    <row r="292">
      <c r="A292" s="3" t="inlineStr">
        <is>
          <t>Disclosure of operating segments [line items]</t>
        </is>
      </c>
    </row>
    <row r="293">
      <c r="A293" s="4" t="inlineStr">
        <is>
          <t>Total revenue</t>
        </is>
      </c>
      <c r="B293" s="6" t="n">
        <v>0</v>
      </c>
      <c r="C293" s="6" t="n">
        <v>0</v>
      </c>
    </row>
    <row r="294">
      <c r="A294" s="4" t="inlineStr">
        <is>
          <t>Sales [member] | Various [member] | Other Royalties [member] | Operating segments [member]</t>
        </is>
      </c>
    </row>
    <row r="295">
      <c r="A295" s="3" t="inlineStr">
        <is>
          <t>Disclosure of operating segments [line items]</t>
        </is>
      </c>
    </row>
    <row r="296">
      <c r="A296" s="4" t="inlineStr">
        <is>
          <t>Total revenue</t>
        </is>
      </c>
      <c r="B296" s="6" t="n">
        <v>2640</v>
      </c>
      <c r="C296" s="6" t="n">
        <v>835</v>
      </c>
    </row>
    <row r="297">
      <c r="A297" s="4" t="inlineStr">
        <is>
          <t>Sales [member] | Copper [member] | Chapada [member] | Operating segments [member] | BRAZIL</t>
        </is>
      </c>
    </row>
    <row r="298">
      <c r="A298" s="3" t="inlineStr">
        <is>
          <t>Disclosure of operating segments [line items]</t>
        </is>
      </c>
    </row>
    <row r="299">
      <c r="A299" s="4" t="inlineStr">
        <is>
          <t>Total revenue</t>
        </is>
      </c>
      <c r="B299" s="6" t="n">
        <v>15118</v>
      </c>
      <c r="C299" s="6" t="n">
        <v>9904</v>
      </c>
    </row>
    <row r="300">
      <c r="A300" s="4" t="inlineStr">
        <is>
          <t>Sales [member] | Diamonds [member] | Diavik [member] | Operating segments [member] | CANADA</t>
        </is>
      </c>
    </row>
    <row r="301">
      <c r="A301" s="3" t="inlineStr">
        <is>
          <t>Disclosure of operating segments [line items]</t>
        </is>
      </c>
    </row>
    <row r="302">
      <c r="A302" s="4" t="inlineStr">
        <is>
          <t>Total revenue</t>
        </is>
      </c>
      <c r="B302" s="6" t="n">
        <v>0</v>
      </c>
      <c r="C302" s="6" t="n">
        <v>0</v>
      </c>
    </row>
    <row r="303">
      <c r="A303" s="4" t="inlineStr">
        <is>
          <t>Sales [member] | Silver [member] | Yamana Silver Stream [member] | Operating segments [member] | ARGENTINA</t>
        </is>
      </c>
    </row>
    <row r="304">
      <c r="A304" s="3" t="inlineStr">
        <is>
          <t>Disclosure of operating segments [line items]</t>
        </is>
      </c>
    </row>
    <row r="305">
      <c r="A305" s="4" t="inlineStr">
        <is>
          <t>Total revenue</t>
        </is>
      </c>
      <c r="B305" s="6" t="n">
        <v>25460</v>
      </c>
      <c r="C305" s="6" t="n">
        <v>19199</v>
      </c>
    </row>
    <row r="306">
      <c r="A306" s="4" t="inlineStr">
        <is>
          <t>Sales [member] | Iron Ore [Member] | Vale Royalties Segment [Member] | Operating segments [member] | BRAZIL</t>
        </is>
      </c>
    </row>
    <row r="307">
      <c r="A307" s="3" t="inlineStr">
        <is>
          <t>Disclosure of operating segments [line items]</t>
        </is>
      </c>
    </row>
    <row r="308">
      <c r="A308" s="4" t="inlineStr">
        <is>
          <t>Total revenue</t>
        </is>
      </c>
      <c r="B308" s="6" t="n">
        <v>0</v>
      </c>
    </row>
    <row r="309">
      <c r="A309" s="4" t="inlineStr">
        <is>
          <t>Royalty revenue [member]</t>
        </is>
      </c>
    </row>
    <row r="310">
      <c r="A310" s="3" t="inlineStr">
        <is>
          <t>Disclosure of operating segments [line items]</t>
        </is>
      </c>
    </row>
    <row r="311">
      <c r="A311" s="4" t="inlineStr">
        <is>
          <t>Total revenue</t>
        </is>
      </c>
      <c r="B311" s="6" t="n">
        <v>43138</v>
      </c>
      <c r="C311" s="6" t="n">
        <v>34365</v>
      </c>
    </row>
    <row r="312">
      <c r="A312" s="4" t="inlineStr">
        <is>
          <t>Royalty revenue [member] | Operating segments [member]</t>
        </is>
      </c>
    </row>
    <row r="313">
      <c r="A313" s="3" t="inlineStr">
        <is>
          <t>Disclosure of operating segments [line items]</t>
        </is>
      </c>
    </row>
    <row r="314">
      <c r="A314" s="4" t="inlineStr">
        <is>
          <t>Total revenue</t>
        </is>
      </c>
      <c r="B314" s="6" t="n">
        <v>43138</v>
      </c>
      <c r="C314" s="6" t="n">
        <v>34365</v>
      </c>
    </row>
    <row r="315">
      <c r="A315" s="4" t="inlineStr">
        <is>
          <t>Royalty revenue [member] | Material Reconciling Items [member]</t>
        </is>
      </c>
    </row>
    <row r="316">
      <c r="A316" s="3" t="inlineStr">
        <is>
          <t>Disclosure of operating segments [line items]</t>
        </is>
      </c>
    </row>
    <row r="317">
      <c r="A317" s="4" t="inlineStr">
        <is>
          <t>Total revenue</t>
        </is>
      </c>
      <c r="B317" s="6" t="n">
        <v>0</v>
      </c>
      <c r="C317" s="6" t="n">
        <v>0</v>
      </c>
    </row>
    <row r="318">
      <c r="A318" s="4" t="inlineStr">
        <is>
          <t>Royalty revenue [member] | Material Reconciling Items [member] | Administrative and Project Evaluation Expenses [member]</t>
        </is>
      </c>
    </row>
    <row r="319">
      <c r="A319" s="3" t="inlineStr">
        <is>
          <t>Disclosure of operating segments [line items]</t>
        </is>
      </c>
    </row>
    <row r="320">
      <c r="A320" s="4" t="inlineStr">
        <is>
          <t>Total revenue</t>
        </is>
      </c>
      <c r="B320" s="6" t="n">
        <v>0</v>
      </c>
      <c r="C320" s="6" t="n">
        <v>0</v>
      </c>
    </row>
    <row r="321">
      <c r="A321" s="4" t="inlineStr">
        <is>
          <t>Royalty revenue [member] | Material Reconciling Items [member] | Foreign exchange gain loss [member]</t>
        </is>
      </c>
    </row>
    <row r="322">
      <c r="A322" s="3" t="inlineStr">
        <is>
          <t>Disclosure of operating segments [line items]</t>
        </is>
      </c>
    </row>
    <row r="323">
      <c r="A323" s="4" t="inlineStr">
        <is>
          <t>Total revenue</t>
        </is>
      </c>
      <c r="B323" s="6" t="n">
        <v>0</v>
      </c>
      <c r="C323" s="6" t="n">
        <v>0</v>
      </c>
    </row>
    <row r="324">
      <c r="A324" s="4" t="inlineStr">
        <is>
          <t>Royalty revenue [member] | Material Reconciling Items [member] | Gain on revaluation of investments [member]</t>
        </is>
      </c>
    </row>
    <row r="325">
      <c r="A325" s="3" t="inlineStr">
        <is>
          <t>Disclosure of operating segments [line items]</t>
        </is>
      </c>
    </row>
    <row r="326">
      <c r="A326" s="4" t="inlineStr">
        <is>
          <t>Total revenue</t>
        </is>
      </c>
      <c r="B326" s="6" t="n">
        <v>0</v>
      </c>
      <c r="C326" s="6" t="n">
        <v>0</v>
      </c>
    </row>
    <row r="327">
      <c r="A327" s="4" t="inlineStr">
        <is>
          <t>Royalty revenue [member] | Material Reconciling Items [member] | Finance (expense) income, net</t>
        </is>
      </c>
    </row>
    <row r="328">
      <c r="A328" s="3" t="inlineStr">
        <is>
          <t>Disclosure of operating segments [line items]</t>
        </is>
      </c>
    </row>
    <row r="329">
      <c r="A329" s="4" t="inlineStr">
        <is>
          <t>Total revenue</t>
        </is>
      </c>
      <c r="B329" s="6" t="n">
        <v>0</v>
      </c>
      <c r="C329" s="6" t="n">
        <v>0</v>
      </c>
    </row>
    <row r="330">
      <c r="A330" s="4" t="inlineStr">
        <is>
          <t>Royalty revenue [member] | Material Reconciling Items [member] | Other income statement line item [member]</t>
        </is>
      </c>
    </row>
    <row r="331">
      <c r="A331" s="3" t="inlineStr">
        <is>
          <t>Disclosure of operating segments [line items]</t>
        </is>
      </c>
    </row>
    <row r="332">
      <c r="A332" s="4" t="inlineStr">
        <is>
          <t>Total revenue</t>
        </is>
      </c>
      <c r="B332" s="6" t="n">
        <v>0</v>
      </c>
      <c r="C332" s="6" t="n">
        <v>0</v>
      </c>
    </row>
    <row r="333">
      <c r="A333" s="4" t="inlineStr">
        <is>
          <t>Royalty revenue [member] | Other Royalties [member] | CANADA</t>
        </is>
      </c>
    </row>
    <row r="334">
      <c r="A334" s="3" t="inlineStr">
        <is>
          <t>Disclosure of operating segments [line items]</t>
        </is>
      </c>
    </row>
    <row r="335">
      <c r="A335" s="4" t="inlineStr">
        <is>
          <t>Total revenue</t>
        </is>
      </c>
      <c r="B335" s="6" t="n">
        <v>4900</v>
      </c>
      <c r="C335" s="6" t="n">
        <v>4000</v>
      </c>
    </row>
    <row r="336">
      <c r="A336" s="4" t="inlineStr">
        <is>
          <t>Royalty revenue [member] | Other Royalties [member] | ARGENTINA</t>
        </is>
      </c>
    </row>
    <row r="337">
      <c r="A337" s="3" t="inlineStr">
        <is>
          <t>Disclosure of operating segments [line items]</t>
        </is>
      </c>
    </row>
    <row r="338">
      <c r="A338" s="4" t="inlineStr">
        <is>
          <t>Total revenue</t>
        </is>
      </c>
      <c r="B338" s="6" t="n">
        <v>1000</v>
      </c>
      <c r="C338" s="6" t="n">
        <v>1100</v>
      </c>
    </row>
    <row r="339">
      <c r="A339" s="4" t="inlineStr">
        <is>
          <t>Royalty revenue [member] | Other Royalties [member] | UNITED STATES</t>
        </is>
      </c>
    </row>
    <row r="340">
      <c r="A340" s="3" t="inlineStr">
        <is>
          <t>Disclosure of operating segments [line items]</t>
        </is>
      </c>
    </row>
    <row r="341">
      <c r="A341" s="4" t="inlineStr">
        <is>
          <t>Total revenue</t>
        </is>
      </c>
      <c r="C341" s="6" t="n">
        <v>600</v>
      </c>
    </row>
    <row r="342">
      <c r="A342" s="4" t="inlineStr">
        <is>
          <t>Royalty revenue [member] | Gold [member] | Black Fox [member] | Operating segments [member] | CANADA</t>
        </is>
      </c>
    </row>
    <row r="343">
      <c r="A343" s="3" t="inlineStr">
        <is>
          <t>Disclosure of operating segments [line items]</t>
        </is>
      </c>
    </row>
    <row r="344">
      <c r="A344" s="4" t="inlineStr">
        <is>
          <t>Total revenue</t>
        </is>
      </c>
      <c r="B344" s="6" t="n">
        <v>0</v>
      </c>
      <c r="C344" s="6" t="n">
        <v>0</v>
      </c>
    </row>
    <row r="345">
      <c r="A345" s="4" t="inlineStr">
        <is>
          <t>Royalty revenue [member] | Gold [member] | Hounde [member] | Operating segments [member] | BURKINA FASO</t>
        </is>
      </c>
    </row>
    <row r="346">
      <c r="A346" s="3" t="inlineStr">
        <is>
          <t>Disclosure of operating segments [line items]</t>
        </is>
      </c>
    </row>
    <row r="347">
      <c r="A347" s="4" t="inlineStr">
        <is>
          <t>Total revenue</t>
        </is>
      </c>
      <c r="B347" s="6" t="n">
        <v>3803</v>
      </c>
      <c r="C347" s="6" t="n">
        <v>8740</v>
      </c>
    </row>
    <row r="348">
      <c r="A348" s="4" t="inlineStr">
        <is>
          <t>Royalty revenue [member] | Gold [member] | Karma [member] | Operating segments [member] | BURKINA FASO</t>
        </is>
      </c>
    </row>
    <row r="349">
      <c r="A349" s="3" t="inlineStr">
        <is>
          <t>Disclosure of operating segments [line items]</t>
        </is>
      </c>
    </row>
    <row r="350">
      <c r="A350" s="4" t="inlineStr">
        <is>
          <t>Total revenue</t>
        </is>
      </c>
      <c r="B350" s="6" t="n">
        <v>0</v>
      </c>
      <c r="C350" s="6" t="n">
        <v>0</v>
      </c>
    </row>
    <row r="351">
      <c r="A351" s="4" t="inlineStr">
        <is>
          <t>Royalty revenue [member] | Gold [member] | Santa Elena [member] | Operating segments [member] | MEXICO</t>
        </is>
      </c>
    </row>
    <row r="352">
      <c r="A352" s="3" t="inlineStr">
        <is>
          <t>Disclosure of operating segments [line items]</t>
        </is>
      </c>
    </row>
    <row r="353">
      <c r="A353" s="4" t="inlineStr">
        <is>
          <t>Total revenue</t>
        </is>
      </c>
      <c r="B353" s="6" t="n">
        <v>0</v>
      </c>
      <c r="C353" s="6" t="n">
        <v>0</v>
      </c>
    </row>
    <row r="354">
      <c r="A354" s="4" t="inlineStr">
        <is>
          <t>Royalty revenue [member] | Gold [member] | Other Royalties [member]</t>
        </is>
      </c>
    </row>
    <row r="355">
      <c r="A355" s="3" t="inlineStr">
        <is>
          <t>Disclosure of operating segments [line items]</t>
        </is>
      </c>
    </row>
    <row r="356">
      <c r="A356" s="4" t="inlineStr">
        <is>
          <t>Total revenue</t>
        </is>
      </c>
      <c r="C356" s="6" t="n">
        <v>8100</v>
      </c>
    </row>
    <row r="357">
      <c r="A357" s="4" t="inlineStr">
        <is>
          <t>Royalty revenue [member] | Gold [member] | Aurizona Segment [member] | Operating segments [member] | BRAZIL</t>
        </is>
      </c>
    </row>
    <row r="358">
      <c r="A358" s="3" t="inlineStr">
        <is>
          <t>Disclosure of operating segments [line items]</t>
        </is>
      </c>
    </row>
    <row r="359">
      <c r="A359" s="4" t="inlineStr">
        <is>
          <t>Total revenue</t>
        </is>
      </c>
      <c r="B359" s="6" t="n">
        <v>9844</v>
      </c>
      <c r="C359" s="6" t="n">
        <v>8850</v>
      </c>
    </row>
    <row r="360">
      <c r="A360" s="4" t="inlineStr">
        <is>
          <t>Royalty revenue [member] | Gold [member] | Fruta del Norte [Member] | Operating segments [member] | ECUADOR</t>
        </is>
      </c>
    </row>
    <row r="361">
      <c r="A361" s="3" t="inlineStr">
        <is>
          <t>Disclosure of operating segments [line items]</t>
        </is>
      </c>
    </row>
    <row r="362">
      <c r="A362" s="4" t="inlineStr">
        <is>
          <t>Total revenue</t>
        </is>
      </c>
      <c r="B362" s="6" t="n">
        <v>6367</v>
      </c>
      <c r="C362" s="6" t="n">
        <v>3302</v>
      </c>
    </row>
    <row r="363">
      <c r="A363" s="4" t="inlineStr">
        <is>
          <t>Royalty revenue [member] | Gold [member] | Relief Canyon [Member] | Operating segments [member] | UNITED STATES</t>
        </is>
      </c>
    </row>
    <row r="364">
      <c r="A364" s="3" t="inlineStr">
        <is>
          <t>Disclosure of operating segments [line items]</t>
        </is>
      </c>
    </row>
    <row r="365">
      <c r="A365" s="4" t="inlineStr">
        <is>
          <t>Total revenue</t>
        </is>
      </c>
      <c r="B365" s="6" t="n">
        <v>0</v>
      </c>
      <c r="C365" s="6" t="n">
        <v>0</v>
      </c>
    </row>
    <row r="366">
      <c r="A366" s="4" t="inlineStr">
        <is>
          <t>Royalty revenue [member] | Various [member] | Bracemac-McLeod [member] | Operating segments [member] | CANADA</t>
        </is>
      </c>
    </row>
    <row r="367">
      <c r="A367" s="3" t="inlineStr">
        <is>
          <t>Disclosure of operating segments [line items]</t>
        </is>
      </c>
    </row>
    <row r="368">
      <c r="A368" s="4" t="inlineStr">
        <is>
          <t>Total revenue</t>
        </is>
      </c>
      <c r="B368" s="6" t="n">
        <v>5487</v>
      </c>
      <c r="C368" s="6" t="n">
        <v>2946</v>
      </c>
    </row>
    <row r="369">
      <c r="A369" s="4" t="inlineStr">
        <is>
          <t>Royalty revenue [member] | Various [member] | Other Royalties [member] | Operating segments [member]</t>
        </is>
      </c>
    </row>
    <row r="370">
      <c r="A370" s="3" t="inlineStr">
        <is>
          <t>Disclosure of operating segments [line items]</t>
        </is>
      </c>
    </row>
    <row r="371">
      <c r="A371" s="4" t="inlineStr">
        <is>
          <t>Total revenue</t>
        </is>
      </c>
      <c r="B371" s="6" t="n">
        <v>5592</v>
      </c>
      <c r="C371" s="6" t="n">
        <v>7811</v>
      </c>
    </row>
    <row r="372">
      <c r="A372" s="4" t="inlineStr">
        <is>
          <t>Royalty revenue [member] | Copper [member] | Bracemac-McLeod [member]</t>
        </is>
      </c>
    </row>
    <row r="373">
      <c r="A373" s="3" t="inlineStr">
        <is>
          <t>Disclosure of operating segments [line items]</t>
        </is>
      </c>
    </row>
    <row r="374">
      <c r="A374" s="4" t="inlineStr">
        <is>
          <t>Total revenue</t>
        </is>
      </c>
      <c r="B374" s="6" t="n">
        <v>2800</v>
      </c>
      <c r="C374" s="6" t="n">
        <v>1400</v>
      </c>
    </row>
    <row r="375">
      <c r="A375" s="4" t="inlineStr">
        <is>
          <t>Royalty revenue [member] | Copper [member] | Chapada [member] | Operating segments [member] | BRAZIL</t>
        </is>
      </c>
    </row>
    <row r="376">
      <c r="A376" s="3" t="inlineStr">
        <is>
          <t>Disclosure of operating segments [line items]</t>
        </is>
      </c>
    </row>
    <row r="377">
      <c r="A377" s="4" t="inlineStr">
        <is>
          <t>Total revenue</t>
        </is>
      </c>
      <c r="B377" s="6" t="n">
        <v>0</v>
      </c>
      <c r="C377" s="6" t="n">
        <v>0</v>
      </c>
    </row>
    <row r="378">
      <c r="A378" s="4" t="inlineStr">
        <is>
          <t>Royalty revenue [member] | Diamonds [member] | Diavik [member] | Operating segments [member] | CANADA</t>
        </is>
      </c>
    </row>
    <row r="379">
      <c r="A379" s="3" t="inlineStr">
        <is>
          <t>Disclosure of operating segments [line items]</t>
        </is>
      </c>
    </row>
    <row r="380">
      <c r="A380" s="4" t="inlineStr">
        <is>
          <t>Total revenue</t>
        </is>
      </c>
      <c r="B380" s="6" t="n">
        <v>7647</v>
      </c>
      <c r="C380" s="6" t="n">
        <v>2716</v>
      </c>
    </row>
    <row r="381">
      <c r="A381" s="4" t="inlineStr">
        <is>
          <t>Royalty revenue [member] | Silver [member] | Yamana Silver Stream [member] | Operating segments [member] | ARGENTINA</t>
        </is>
      </c>
    </row>
    <row r="382">
      <c r="A382" s="3" t="inlineStr">
        <is>
          <t>Disclosure of operating segments [line items]</t>
        </is>
      </c>
    </row>
    <row r="383">
      <c r="A383" s="4" t="inlineStr">
        <is>
          <t>Total revenue</t>
        </is>
      </c>
      <c r="B383" s="6" t="n">
        <v>0</v>
      </c>
      <c r="C383" s="5" t="n">
        <v>0</v>
      </c>
    </row>
    <row r="384">
      <c r="A384" s="4" t="inlineStr">
        <is>
          <t>Royalty revenue [member] | Iron Ore [Member] | Vale Royalties Segment [Member] | Operating segments [member] | BRAZIL</t>
        </is>
      </c>
    </row>
    <row r="385">
      <c r="A385" s="3" t="inlineStr">
        <is>
          <t>Disclosure of operating segments [line items]</t>
        </is>
      </c>
    </row>
    <row r="386">
      <c r="A386" s="4" t="inlineStr">
        <is>
          <t>Total revenue</t>
        </is>
      </c>
      <c r="B386" s="5" t="n">
        <v>439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Company's Reportable Operating Segments (Parenthetical) (Detail) - USD ($) $ in Thousands</t>
        </is>
      </c>
      <c r="B1" s="2" t="inlineStr">
        <is>
          <t>12 Months Ended</t>
        </is>
      </c>
    </row>
    <row r="2">
      <c r="B2" s="2" t="inlineStr">
        <is>
          <t>Dec. 31, 2021</t>
        </is>
      </c>
      <c r="C2" s="2" t="inlineStr">
        <is>
          <t>Dec. 31, 2020</t>
        </is>
      </c>
    </row>
    <row r="3">
      <c r="A3" s="3" t="inlineStr">
        <is>
          <t>Disclosure of operating segments [line items]</t>
        </is>
      </c>
    </row>
    <row r="4">
      <c r="A4" s="4" t="inlineStr">
        <is>
          <t>Total revenue</t>
        </is>
      </c>
      <c r="B4" s="5" t="n">
        <v>114860</v>
      </c>
      <c r="C4" s="5" t="n">
        <v>93025</v>
      </c>
    </row>
    <row r="5">
      <c r="A5" s="4" t="inlineStr">
        <is>
          <t>Stream, royalty and other interests</t>
        </is>
      </c>
      <c r="B5" s="6" t="n">
        <v>473651</v>
      </c>
      <c r="C5" s="6" t="n">
        <v>356612</v>
      </c>
    </row>
    <row r="6">
      <c r="A6" s="4" t="inlineStr">
        <is>
          <t>Hod Maden and other investments in associates</t>
        </is>
      </c>
      <c r="B6" s="6" t="n">
        <v>84589</v>
      </c>
      <c r="C6" s="6" t="n">
        <v>112906</v>
      </c>
    </row>
    <row r="7">
      <c r="A7" s="4" t="inlineStr">
        <is>
          <t>Hod Maden [member]</t>
        </is>
      </c>
    </row>
    <row r="8">
      <c r="A8" s="3" t="inlineStr">
        <is>
          <t>Disclosure of operating segments [line items]</t>
        </is>
      </c>
    </row>
    <row r="9">
      <c r="A9" s="4" t="inlineStr">
        <is>
          <t>Stream, royalty and other interests</t>
        </is>
      </c>
      <c r="B9" s="6" t="n">
        <v>5800</v>
      </c>
      <c r="C9" s="6" t="n">
        <v>5800</v>
      </c>
    </row>
    <row r="10">
      <c r="A10" s="4" t="inlineStr">
        <is>
          <t>Hod Maden and other investments in associates</t>
        </is>
      </c>
      <c r="B10" s="6" t="n">
        <v>63300</v>
      </c>
      <c r="C10" s="6" t="n">
        <v>96700</v>
      </c>
    </row>
    <row r="11">
      <c r="A11" s="4" t="inlineStr">
        <is>
          <t>Hugo north extension and heruga segment [member]</t>
        </is>
      </c>
    </row>
    <row r="12">
      <c r="A12" s="3" t="inlineStr">
        <is>
          <t>Disclosure of operating segments [line items]</t>
        </is>
      </c>
    </row>
    <row r="13">
      <c r="A13" s="4" t="inlineStr">
        <is>
          <t>Stream, royalty and other interests</t>
        </is>
      </c>
      <c r="B13" s="6" t="n">
        <v>35400</v>
      </c>
      <c r="C13" s="6" t="n">
        <v>35400</v>
      </c>
    </row>
    <row r="14">
      <c r="A14" s="4" t="inlineStr">
        <is>
          <t>Hod Maden and other investments in associates</t>
        </is>
      </c>
      <c r="B14" s="5" t="n">
        <v>21300</v>
      </c>
      <c r="C14" s="5" t="n">
        <v>16200</v>
      </c>
    </row>
    <row r="15">
      <c r="A15" s="4" t="inlineStr">
        <is>
          <t>Top of Range [member] | Other Royalties [member]</t>
        </is>
      </c>
    </row>
    <row r="16">
      <c r="A16" s="3" t="inlineStr">
        <is>
          <t>Disclosure of operating segments [line items]</t>
        </is>
      </c>
    </row>
    <row r="17">
      <c r="A17" s="4" t="inlineStr">
        <is>
          <t>Percentage of companys sales gross margin or aggregate asset book value</t>
        </is>
      </c>
      <c r="B17" s="4" t="inlineStr">
        <is>
          <t>10.00%</t>
        </is>
      </c>
      <c r="C17" s="4" t="inlineStr">
        <is>
          <t>10.00%</t>
        </is>
      </c>
    </row>
    <row r="18">
      <c r="A18" s="4" t="inlineStr">
        <is>
          <t>Royalty revenue [member]</t>
        </is>
      </c>
    </row>
    <row r="19">
      <c r="A19" s="3" t="inlineStr">
        <is>
          <t>Disclosure of operating segments [line items]</t>
        </is>
      </c>
    </row>
    <row r="20">
      <c r="A20" s="4" t="inlineStr">
        <is>
          <t>Total revenue</t>
        </is>
      </c>
      <c r="B20" s="5" t="n">
        <v>43138</v>
      </c>
      <c r="C20" s="5" t="n">
        <v>34365</v>
      </c>
    </row>
    <row r="21">
      <c r="A21" s="4" t="inlineStr">
        <is>
          <t>Royalty revenue [member] | Bracemac-McLeod [member] | Copper [member]</t>
        </is>
      </c>
    </row>
    <row r="22">
      <c r="A22" s="3" t="inlineStr">
        <is>
          <t>Disclosure of operating segments [line items]</t>
        </is>
      </c>
    </row>
    <row r="23">
      <c r="A23" s="4" t="inlineStr">
        <is>
          <t>Total revenue</t>
        </is>
      </c>
      <c r="B23" s="6" t="n">
        <v>2800</v>
      </c>
      <c r="C23" s="6" t="n">
        <v>1400</v>
      </c>
    </row>
    <row r="24">
      <c r="A24" s="4" t="inlineStr">
        <is>
          <t>Royalty revenue [member] | Bracemac-McLeod [member] | Zinc product [member]</t>
        </is>
      </c>
    </row>
    <row r="25">
      <c r="A25" s="3" t="inlineStr">
        <is>
          <t>Disclosure of operating segments [line items]</t>
        </is>
      </c>
    </row>
    <row r="26">
      <c r="A26" s="4" t="inlineStr">
        <is>
          <t>Total revenue</t>
        </is>
      </c>
      <c r="B26" s="6" t="n">
        <v>2700</v>
      </c>
      <c r="C26" s="6" t="n">
        <v>1500</v>
      </c>
    </row>
    <row r="27">
      <c r="A27" s="4" t="inlineStr">
        <is>
          <t>Royalty revenue [member] | Other Royalties [member] | Gold [member]</t>
        </is>
      </c>
    </row>
    <row r="28">
      <c r="A28" s="3" t="inlineStr">
        <is>
          <t>Disclosure of operating segments [line items]</t>
        </is>
      </c>
    </row>
    <row r="29">
      <c r="A29" s="4" t="inlineStr">
        <is>
          <t>Total revenue</t>
        </is>
      </c>
      <c r="C29" s="6" t="n">
        <v>8100</v>
      </c>
    </row>
    <row r="30">
      <c r="A30" s="4" t="inlineStr">
        <is>
          <t>Royalty revenue [member] | Other Royalties [member] | Other Base Metal Product [member]</t>
        </is>
      </c>
    </row>
    <row r="31">
      <c r="A31" s="3" t="inlineStr">
        <is>
          <t>Disclosure of operating segments [line items]</t>
        </is>
      </c>
    </row>
    <row r="32">
      <c r="A32" s="4" t="inlineStr">
        <is>
          <t>Total revenue</t>
        </is>
      </c>
      <c r="B32" s="6" t="n">
        <v>600</v>
      </c>
      <c r="C32" s="6" t="n">
        <v>500</v>
      </c>
    </row>
    <row r="33">
      <c r="A33" s="4" t="inlineStr">
        <is>
          <t>Revenue [member] | Other Royalties [member] | Gold [member]</t>
        </is>
      </c>
    </row>
    <row r="34">
      <c r="A34" s="3" t="inlineStr">
        <is>
          <t>Disclosure of operating segments [line items]</t>
        </is>
      </c>
    </row>
    <row r="35">
      <c r="A35" s="4" t="inlineStr">
        <is>
          <t>Total revenue</t>
        </is>
      </c>
      <c r="B35" s="6" t="n">
        <v>7600</v>
      </c>
    </row>
    <row r="36">
      <c r="A36" s="4" t="inlineStr">
        <is>
          <t>CANADA | Royalty revenue [member] | Other Royalties [member]</t>
        </is>
      </c>
    </row>
    <row r="37">
      <c r="A37" s="3" t="inlineStr">
        <is>
          <t>Disclosure of operating segments [line items]</t>
        </is>
      </c>
    </row>
    <row r="38">
      <c r="A38" s="4" t="inlineStr">
        <is>
          <t>Total revenue</t>
        </is>
      </c>
      <c r="B38" s="6" t="n">
        <v>4900</v>
      </c>
      <c r="C38" s="6" t="n">
        <v>4000</v>
      </c>
    </row>
    <row r="39">
      <c r="A39" s="4" t="inlineStr">
        <is>
          <t>ARGENTINA | Royalty revenue [member] | Other Royalties [member]</t>
        </is>
      </c>
    </row>
    <row r="40">
      <c r="A40" s="3" t="inlineStr">
        <is>
          <t>Disclosure of operating segments [line items]</t>
        </is>
      </c>
    </row>
    <row r="41">
      <c r="A41" s="4" t="inlineStr">
        <is>
          <t>Total revenue</t>
        </is>
      </c>
      <c r="B41" s="6" t="n">
        <v>1000</v>
      </c>
      <c r="C41" s="6" t="n">
        <v>1100</v>
      </c>
    </row>
    <row r="42">
      <c r="A42" s="4" t="inlineStr">
        <is>
          <t>UNITED STATES | Royalty revenue [member] | Other Royalties [member]</t>
        </is>
      </c>
    </row>
    <row r="43">
      <c r="A43" s="3" t="inlineStr">
        <is>
          <t>Disclosure of operating segments [line items]</t>
        </is>
      </c>
    </row>
    <row r="44">
      <c r="A44" s="4" t="inlineStr">
        <is>
          <t>Total revenue</t>
        </is>
      </c>
      <c r="C44" s="6" t="n">
        <v>600</v>
      </c>
    </row>
    <row r="45">
      <c r="A45" s="4" t="inlineStr">
        <is>
          <t>HONDURAS | Royalty revenue [member] | Other Royalties [member]</t>
        </is>
      </c>
    </row>
    <row r="46">
      <c r="A46" s="3" t="inlineStr">
        <is>
          <t>Disclosure of operating segments [line items]</t>
        </is>
      </c>
    </row>
    <row r="47">
      <c r="A47" s="4" t="inlineStr">
        <is>
          <t>Total revenue</t>
        </is>
      </c>
      <c r="C47" s="6" t="n">
        <v>1000</v>
      </c>
    </row>
    <row r="48">
      <c r="A48" s="4" t="inlineStr">
        <is>
          <t>Other Geographical Area [member] | Royalty revenue [member] | Other Royalties [member]</t>
        </is>
      </c>
    </row>
    <row r="49">
      <c r="A49" s="3" t="inlineStr">
        <is>
          <t>Disclosure of operating segments [line items]</t>
        </is>
      </c>
    </row>
    <row r="50">
      <c r="A50" s="4" t="inlineStr">
        <is>
          <t>Total revenue</t>
        </is>
      </c>
      <c r="B50" s="5" t="n">
        <v>2300</v>
      </c>
      <c r="C50" s="5" t="n">
        <v>19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36" customWidth="1" min="3" max="3"/>
    <col width="67" customWidth="1" min="4" max="4"/>
    <col width="48" customWidth="1" min="5" max="5"/>
    <col width="44" customWidth="1" min="6" max="6"/>
    <col width="62" customWidth="1" min="7" max="7"/>
  </cols>
  <sheetData>
    <row r="1">
      <c r="A1" s="1" t="inlineStr">
        <is>
          <t>Consolidated Statements of Changes in Equity $ in Thousands</t>
        </is>
      </c>
      <c r="B1" s="2" t="inlineStr">
        <is>
          <t>USD ($)shares</t>
        </is>
      </c>
      <c r="C1" s="2" t="inlineStr">
        <is>
          <t>Share Capital [member]USD ($)shares</t>
        </is>
      </c>
      <c r="D1" s="2" t="inlineStr">
        <is>
          <t>Reserves Share Options and Restricted Share Rights [member]USD ($)</t>
        </is>
      </c>
      <c r="E1" s="2" t="inlineStr">
        <is>
          <t>Reserve Share Purchase Warrants [member]USD ($)</t>
        </is>
      </c>
      <c r="F1" s="2" t="inlineStr">
        <is>
          <t>Retained Earnings (Deficit) [member]USD ($)</t>
        </is>
      </c>
      <c r="G1" s="2" t="inlineStr">
        <is>
          <t>Accumulated Other Comprehensive Income (Loss) [member]USD ($)</t>
        </is>
      </c>
    </row>
    <row r="2">
      <c r="A2" s="4" t="inlineStr">
        <is>
          <t>Equity at beginning of period at Dec. 31, 2019</t>
        </is>
      </c>
      <c r="B2" s="5" t="n">
        <v>570896</v>
      </c>
      <c r="C2" s="5" t="n">
        <v>657551</v>
      </c>
      <c r="D2" s="5" t="n">
        <v>15796</v>
      </c>
      <c r="E2" s="5" t="n">
        <v>4670</v>
      </c>
      <c r="F2" s="5" t="n">
        <v>-2866</v>
      </c>
      <c r="G2" s="5" t="n">
        <v>-104255</v>
      </c>
    </row>
    <row r="3">
      <c r="A3" s="4" t="inlineStr">
        <is>
          <t>Equity, shares, beginning at Dec. 31, 2019 | shares</t>
        </is>
      </c>
      <c r="C3" s="6" t="n">
        <v>177227941</v>
      </c>
    </row>
    <row r="4">
      <c r="A4" s="4" t="inlineStr">
        <is>
          <t>Options exercised</t>
        </is>
      </c>
      <c r="B4" s="6" t="n">
        <v>4087</v>
      </c>
      <c r="C4" s="5" t="n">
        <v>5421</v>
      </c>
      <c r="D4" s="6" t="n">
        <v>-1334</v>
      </c>
    </row>
    <row r="5">
      <c r="A5" s="4" t="inlineStr">
        <is>
          <t>Options exercised, shares | shares</t>
        </is>
      </c>
      <c r="C5" s="6" t="n">
        <v>1253430</v>
      </c>
    </row>
    <row r="6">
      <c r="A6" s="4" t="inlineStr">
        <is>
          <t>Warrants exercised and expired</t>
        </is>
      </c>
      <c r="B6" s="6" t="n">
        <v>75366</v>
      </c>
      <c r="C6" s="5" t="n">
        <v>82105</v>
      </c>
      <c r="E6" s="6" t="n">
        <v>-6739</v>
      </c>
    </row>
    <row r="7">
      <c r="A7" s="4" t="inlineStr">
        <is>
          <t>Warrants exercised and expired, shares | shares</t>
        </is>
      </c>
      <c r="C7" s="6" t="n">
        <v>21091325</v>
      </c>
    </row>
    <row r="8">
      <c r="A8" s="4" t="inlineStr">
        <is>
          <t>Vesting of restricted share rights</t>
        </is>
      </c>
      <c r="C8" s="5" t="n">
        <v>1212</v>
      </c>
      <c r="D8" s="6" t="n">
        <v>-1212</v>
      </c>
    </row>
    <row r="9">
      <c r="A9" s="4" t="inlineStr">
        <is>
          <t>Vesting of restricted share rights, shares | shares</t>
        </is>
      </c>
      <c r="C9" s="6" t="n">
        <v>279567</v>
      </c>
    </row>
    <row r="10">
      <c r="A10" s="4" t="inlineStr">
        <is>
          <t>Acquisition and cancellation of common shares (normal course issuer bid)</t>
        </is>
      </c>
      <c r="B10" s="6" t="n">
        <v>-23524</v>
      </c>
      <c r="C10" s="5" t="n">
        <v>-23524</v>
      </c>
    </row>
    <row r="11">
      <c r="A11" s="4" t="inlineStr">
        <is>
          <t>Acquisition and cancellation of common shares (normal course issuer bid), shares | shares</t>
        </is>
      </c>
      <c r="C11" s="6" t="n">
        <v>-4599020</v>
      </c>
    </row>
    <row r="12">
      <c r="A12" s="4" t="inlineStr">
        <is>
          <t>Share-based payments</t>
        </is>
      </c>
      <c r="B12" s="6" t="n">
        <v>5652</v>
      </c>
      <c r="D12" s="6" t="n">
        <v>5652</v>
      </c>
    </row>
    <row r="13">
      <c r="A13" s="4" t="inlineStr">
        <is>
          <t>Share issuance costs</t>
        </is>
      </c>
      <c r="B13" s="6" t="n">
        <v>-966</v>
      </c>
      <c r="C13" s="5" t="n">
        <v>-3035</v>
      </c>
      <c r="E13" s="5" t="n">
        <v>2069</v>
      </c>
    </row>
    <row r="14">
      <c r="A14" s="4" t="inlineStr">
        <is>
          <t>Total comprehensive income (loss)</t>
        </is>
      </c>
      <c r="B14" s="6" t="n">
        <v>6631</v>
      </c>
      <c r="F14" s="6" t="n">
        <v>13817</v>
      </c>
      <c r="G14" s="6" t="n">
        <v>-7186</v>
      </c>
    </row>
    <row r="15">
      <c r="A15" s="4" t="inlineStr">
        <is>
          <t>Equity at end of period at Dec. 31, 2020</t>
        </is>
      </c>
      <c r="B15" s="6" t="n">
        <v>638142</v>
      </c>
      <c r="C15" s="5" t="n">
        <v>719730</v>
      </c>
      <c r="D15" s="6" t="n">
        <v>18902</v>
      </c>
      <c r="F15" s="6" t="n">
        <v>10951</v>
      </c>
      <c r="G15" s="6" t="n">
        <v>-111441</v>
      </c>
    </row>
    <row r="16">
      <c r="A16" s="4" t="inlineStr">
        <is>
          <t>Equity, shares, ending at Dec. 31, 2020 | shares</t>
        </is>
      </c>
      <c r="C16" s="6" t="n">
        <v>195253243</v>
      </c>
    </row>
    <row r="17">
      <c r="A17" s="4" t="inlineStr">
        <is>
          <t>Options exercised</t>
        </is>
      </c>
      <c r="B17" s="6" t="n">
        <v>3340</v>
      </c>
      <c r="C17" s="5" t="n">
        <v>4386</v>
      </c>
      <c r="D17" s="6" t="n">
        <v>-1046</v>
      </c>
    </row>
    <row r="18">
      <c r="A18" s="4" t="inlineStr">
        <is>
          <t>Options exercised, shares | shares</t>
        </is>
      </c>
      <c r="C18" s="6" t="n">
        <v>855761</v>
      </c>
    </row>
    <row r="19">
      <c r="A19" s="4" t="inlineStr">
        <is>
          <t>Vesting of restricted share rights</t>
        </is>
      </c>
      <c r="C19" s="5" t="n">
        <v>4955</v>
      </c>
      <c r="D19" s="6" t="n">
        <v>-4955</v>
      </c>
    </row>
    <row r="20">
      <c r="A20" s="4" t="inlineStr">
        <is>
          <t>Vesting of restricted share rights, shares | shares</t>
        </is>
      </c>
      <c r="C20" s="6" t="n">
        <v>995865</v>
      </c>
    </row>
    <row r="21">
      <c r="A21" s="4" t="inlineStr">
        <is>
          <t>Acquisition and cancellation of common shares (normal course issuer bid)</t>
        </is>
      </c>
      <c r="B21" s="5" t="n">
        <v>-34173</v>
      </c>
      <c r="C21" s="5" t="n">
        <v>-34173</v>
      </c>
    </row>
    <row r="22">
      <c r="A22" s="4" t="inlineStr">
        <is>
          <t>Acquisition and cancellation of common shares (normal course issuer bid), shares | shares</t>
        </is>
      </c>
      <c r="B22" s="6" t="n">
        <v>-5500000</v>
      </c>
      <c r="C22" s="6" t="n">
        <v>-5451415</v>
      </c>
    </row>
    <row r="23">
      <c r="A23" s="4" t="inlineStr">
        <is>
          <t>Share-based payments</t>
        </is>
      </c>
      <c r="B23" s="5" t="n">
        <v>6002</v>
      </c>
      <c r="D23" s="6" t="n">
        <v>6002</v>
      </c>
    </row>
    <row r="24">
      <c r="A24" s="4" t="inlineStr">
        <is>
          <t>Share issuance costs</t>
        </is>
      </c>
      <c r="B24" s="6" t="n">
        <v>-223</v>
      </c>
      <c r="C24" s="5" t="n">
        <v>-223</v>
      </c>
    </row>
    <row r="25">
      <c r="A25" s="4" t="inlineStr">
        <is>
          <t>Dividends declared</t>
        </is>
      </c>
      <c r="B25" s="6" t="n">
        <v>-3004</v>
      </c>
      <c r="F25" s="6" t="n">
        <v>-3004</v>
      </c>
    </row>
    <row r="26">
      <c r="A26" s="4" t="inlineStr">
        <is>
          <t>Total comprehensive income (loss)</t>
        </is>
      </c>
      <c r="B26" s="6" t="n">
        <v>-17446</v>
      </c>
      <c r="F26" s="6" t="n">
        <v>27622</v>
      </c>
      <c r="G26" s="6" t="n">
        <v>-45068</v>
      </c>
    </row>
    <row r="27">
      <c r="A27" s="4" t="inlineStr">
        <is>
          <t>Equity at end of period at Dec. 31, 2021</t>
        </is>
      </c>
      <c r="B27" s="5" t="n">
        <v>592638</v>
      </c>
      <c r="C27" s="5" t="n">
        <v>694675</v>
      </c>
      <c r="D27" s="5" t="n">
        <v>18903</v>
      </c>
      <c r="F27" s="5" t="n">
        <v>35569</v>
      </c>
      <c r="G27" s="5" t="n">
        <v>-156509</v>
      </c>
    </row>
    <row r="28">
      <c r="A28" s="4" t="inlineStr">
        <is>
          <t>Equity, shares, ending at Dec. 31, 2021 | shares</t>
        </is>
      </c>
      <c r="C28" s="6" t="n">
        <v>191653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Non-current Assets by Geographical Region (Detail) - USD ($) $ in Thousands</t>
        </is>
      </c>
      <c r="B1" s="2" t="inlineStr">
        <is>
          <t>Dec. 31, 2021</t>
        </is>
      </c>
      <c r="C1" s="2" t="inlineStr">
        <is>
          <t>Dec. 31, 2020</t>
        </is>
      </c>
    </row>
    <row r="2">
      <c r="A2" s="3" t="inlineStr">
        <is>
          <t>Disclosure of operating segments [line items]</t>
        </is>
      </c>
    </row>
    <row r="3">
      <c r="A3" s="4" t="inlineStr">
        <is>
          <t>Noncurrent assets</t>
        </is>
      </c>
      <c r="B3" s="5" t="n">
        <v>563198</v>
      </c>
      <c r="C3" s="5" t="n">
        <v>475460</v>
      </c>
    </row>
    <row r="4">
      <c r="A4" s="4" t="inlineStr">
        <is>
          <t>CANADA</t>
        </is>
      </c>
    </row>
    <row r="5">
      <c r="A5" s="3" t="inlineStr">
        <is>
          <t>Disclosure of operating segments [line items]</t>
        </is>
      </c>
    </row>
    <row r="6">
      <c r="A6" s="4" t="inlineStr">
        <is>
          <t>Noncurrent assets</t>
        </is>
      </c>
      <c r="B6" s="6" t="n">
        <v>45917</v>
      </c>
      <c r="C6" s="6" t="n">
        <v>54013</v>
      </c>
    </row>
    <row r="7">
      <c r="A7" s="4" t="inlineStr">
        <is>
          <t>UNITED STATES</t>
        </is>
      </c>
    </row>
    <row r="8">
      <c r="A8" s="3" t="inlineStr">
        <is>
          <t>Disclosure of operating segments [line items]</t>
        </is>
      </c>
    </row>
    <row r="9">
      <c r="A9" s="4" t="inlineStr">
        <is>
          <t>Noncurrent assets</t>
        </is>
      </c>
      <c r="B9" s="6" t="n">
        <v>41660</v>
      </c>
      <c r="C9" s="6" t="n">
        <v>39113</v>
      </c>
    </row>
    <row r="10">
      <c r="A10" s="4" t="inlineStr">
        <is>
          <t>MEXICO</t>
        </is>
      </c>
    </row>
    <row r="11">
      <c r="A11" s="3" t="inlineStr">
        <is>
          <t>Disclosure of operating segments [line items]</t>
        </is>
      </c>
    </row>
    <row r="12">
      <c r="A12" s="4" t="inlineStr">
        <is>
          <t>Noncurrent assets</t>
        </is>
      </c>
      <c r="B12" s="6" t="n">
        <v>4034</v>
      </c>
      <c r="C12" s="6" t="n">
        <v>4598</v>
      </c>
    </row>
    <row r="13">
      <c r="A13" s="4" t="inlineStr">
        <is>
          <t>ARGENTINA</t>
        </is>
      </c>
    </row>
    <row r="14">
      <c r="A14" s="3" t="inlineStr">
        <is>
          <t>Disclosure of operating segments [line items]</t>
        </is>
      </c>
    </row>
    <row r="15">
      <c r="A15" s="4" t="inlineStr">
        <is>
          <t>Noncurrent assets</t>
        </is>
      </c>
      <c r="B15" s="6" t="n">
        <v>51627</v>
      </c>
      <c r="C15" s="6" t="n">
        <v>62039</v>
      </c>
    </row>
    <row r="16">
      <c r="A16" s="4" t="inlineStr">
        <is>
          <t>BRAZIL</t>
        </is>
      </c>
    </row>
    <row r="17">
      <c r="A17" s="3" t="inlineStr">
        <is>
          <t>Disclosure of operating segments [line items]</t>
        </is>
      </c>
    </row>
    <row r="18">
      <c r="A18" s="4" t="inlineStr">
        <is>
          <t>Noncurrent assets</t>
        </is>
      </c>
      <c r="B18" s="6" t="n">
        <v>177640</v>
      </c>
      <c r="C18" s="6" t="n">
        <v>65075</v>
      </c>
    </row>
    <row r="19">
      <c r="A19" s="4" t="inlineStr">
        <is>
          <t>ECUADOR</t>
        </is>
      </c>
    </row>
    <row r="20">
      <c r="A20" s="3" t="inlineStr">
        <is>
          <t>Disclosure of operating segments [line items]</t>
        </is>
      </c>
    </row>
    <row r="21">
      <c r="A21" s="4" t="inlineStr">
        <is>
          <t>Noncurrent assets</t>
        </is>
      </c>
      <c r="B21" s="6" t="n">
        <v>29675</v>
      </c>
      <c r="C21" s="6" t="n">
        <v>31977</v>
      </c>
    </row>
    <row r="22">
      <c r="A22" s="4" t="inlineStr">
        <is>
          <t>FRENCH GUIANA</t>
        </is>
      </c>
    </row>
    <row r="23">
      <c r="A23" s="3" t="inlineStr">
        <is>
          <t>Disclosure of operating segments [line items]</t>
        </is>
      </c>
    </row>
    <row r="24">
      <c r="A24" s="4" t="inlineStr">
        <is>
          <t>Noncurrent assets</t>
        </is>
      </c>
      <c r="B24" s="6" t="n">
        <v>5160</v>
      </c>
      <c r="C24" s="6" t="n">
        <v>5160</v>
      </c>
    </row>
    <row r="25">
      <c r="A25" s="4" t="inlineStr">
        <is>
          <t>CHILE</t>
        </is>
      </c>
    </row>
    <row r="26">
      <c r="A26" s="3" t="inlineStr">
        <is>
          <t>Disclosure of operating segments [line items]</t>
        </is>
      </c>
    </row>
    <row r="27">
      <c r="A27" s="4" t="inlineStr">
        <is>
          <t>Noncurrent assets</t>
        </is>
      </c>
      <c r="B27" s="6" t="n">
        <v>2460</v>
      </c>
      <c r="C27" s="6" t="n">
        <v>2460</v>
      </c>
    </row>
    <row r="28">
      <c r="A28" s="4" t="inlineStr">
        <is>
          <t>BURKINA FASO</t>
        </is>
      </c>
    </row>
    <row r="29">
      <c r="A29" s="3" t="inlineStr">
        <is>
          <t>Disclosure of operating segments [line items]</t>
        </is>
      </c>
    </row>
    <row r="30">
      <c r="A30" s="4" t="inlineStr">
        <is>
          <t>Noncurrent assets</t>
        </is>
      </c>
      <c r="B30" s="6" t="n">
        <v>38565</v>
      </c>
      <c r="C30" s="6" t="n">
        <v>41749</v>
      </c>
    </row>
    <row r="31">
      <c r="A31" s="4" t="inlineStr">
        <is>
          <t>SOUTH AFRICA</t>
        </is>
      </c>
    </row>
    <row r="32">
      <c r="A32" s="3" t="inlineStr">
        <is>
          <t>Disclosure of operating segments [line items]</t>
        </is>
      </c>
    </row>
    <row r="33">
      <c r="A33" s="4" t="inlineStr">
        <is>
          <t>Noncurrent assets</t>
        </is>
      </c>
      <c r="B33" s="6" t="n">
        <v>2745</v>
      </c>
      <c r="C33" s="6" t="n">
        <v>2980</v>
      </c>
    </row>
    <row r="34">
      <c r="A34" s="4" t="inlineStr">
        <is>
          <t>TURKEY</t>
        </is>
      </c>
    </row>
    <row r="35">
      <c r="A35" s="3" t="inlineStr">
        <is>
          <t>Disclosure of operating segments [line items]</t>
        </is>
      </c>
    </row>
    <row r="36">
      <c r="A36" s="4" t="inlineStr">
        <is>
          <t>Noncurrent assets</t>
        </is>
      </c>
      <c r="B36" s="6" t="n">
        <v>72917</v>
      </c>
      <c r="C36" s="6" t="n">
        <v>106402</v>
      </c>
    </row>
    <row r="37">
      <c r="A37" s="4" t="inlineStr">
        <is>
          <t>MONGOLIA</t>
        </is>
      </c>
    </row>
    <row r="38">
      <c r="A38" s="3" t="inlineStr">
        <is>
          <t>Disclosure of operating segments [line items]</t>
        </is>
      </c>
    </row>
    <row r="39">
      <c r="A39" s="4" t="inlineStr">
        <is>
          <t>Noncurrent assets</t>
        </is>
      </c>
      <c r="B39" s="6" t="n">
        <v>57271</v>
      </c>
      <c r="C39" s="6" t="n">
        <v>52235</v>
      </c>
    </row>
    <row r="40">
      <c r="A40" s="4" t="inlineStr">
        <is>
          <t>FIJI</t>
        </is>
      </c>
    </row>
    <row r="41">
      <c r="A41" s="3" t="inlineStr">
        <is>
          <t>Disclosure of operating segments [line items]</t>
        </is>
      </c>
    </row>
    <row r="42">
      <c r="A42" s="4" t="inlineStr">
        <is>
          <t>Noncurrent assets</t>
        </is>
      </c>
      <c r="B42" s="6" t="n">
        <v>27590</v>
      </c>
    </row>
    <row r="43">
      <c r="A43" s="4" t="inlineStr">
        <is>
          <t>AUSTRALIA</t>
        </is>
      </c>
    </row>
    <row r="44">
      <c r="A44" s="3" t="inlineStr">
        <is>
          <t>Disclosure of operating segments [line items]</t>
        </is>
      </c>
    </row>
    <row r="45">
      <c r="A45" s="4" t="inlineStr">
        <is>
          <t>Noncurrent assets</t>
        </is>
      </c>
      <c r="B45" s="6" t="n">
        <v>3220</v>
      </c>
      <c r="C45" s="6" t="n">
        <v>3401</v>
      </c>
    </row>
    <row r="46">
      <c r="A46" s="4" t="inlineStr">
        <is>
          <t>OTHER</t>
        </is>
      </c>
    </row>
    <row r="47">
      <c r="A47" s="3" t="inlineStr">
        <is>
          <t>Disclosure of operating segments [line items]</t>
        </is>
      </c>
    </row>
    <row r="48">
      <c r="A48" s="4" t="inlineStr">
        <is>
          <t>Noncurrent assets</t>
        </is>
      </c>
      <c r="B48" s="5" t="n">
        <v>2717</v>
      </c>
      <c r="C48" s="5" t="n">
        <v>42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Operations</t>
        </is>
      </c>
      <c r="B1" s="2" t="inlineStr">
        <is>
          <t>12 Months Ended</t>
        </is>
      </c>
    </row>
    <row r="2">
      <c r="B2" s="2" t="inlineStr">
        <is>
          <t>Dec. 31, 2021</t>
        </is>
      </c>
    </row>
    <row r="3">
      <c r="A3" s="3" t="inlineStr">
        <is>
          <t>Text block1 [abstract]</t>
        </is>
      </c>
    </row>
    <row r="4">
      <c r="A4" s="4" t="inlineStr">
        <is>
          <t>Nature of Operations</t>
        </is>
      </c>
      <c r="B4" s="4" t="inlineStr">
        <is>
          <t xml:space="preserve">1 – Nature of Operations Sandstorm Gold Ltd. was incorporated under the Business Corporations Act of British Columbia on March 23, 2007. Sandstorm Gold Ltd. and its subsidiary entities (collectively “Sandstorm”, “Sandstorm Gold” or the “Company”) is a resource-based company that seeks to acquire gold and other metals purchase agreements (“Gold Streams” or “Streams”) and royalties from companies that have advanced stage development projects or operating mines. In return for making an upfront payment to acquire a Stream or royalty, Sandstorm receives the right to purchase, at a fixed price per unit or at a fixed percentage of the spot price, a percentage of a mine’s production for the life of the mine (in the case of a Stream) or a portion of the revenue generated from the mine (in the case of a royalty). The head office, principal address and registered office of the Company are located at Suite 1400, 400 Burrard Street, Vancouver, British Columbia, V6C 3A6. These consolidated financial statements were authorized for issue by the Board of Directors of the Company on February 17, 20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Text block1 [abstract]</t>
        </is>
      </c>
    </row>
    <row r="4">
      <c r="A4" s="4" t="inlineStr">
        <is>
          <t>Summary of Significant Accounting Policies</t>
        </is>
      </c>
      <c r="B4" s="4" t="inlineStr">
        <is>
          <t>2 – Summary of Significant Accounting Policies
A. Statement of Compliance These consolidated financial statements, including comparatives, have been prepared in accordance with International Financial Reporting Standards as issued by the International Accounting Standards Board (“IFRS”).
B. Basis of Presentation These consolidated financial statements have been prepared on a historical cost basis except for certain financial instruments, which are measured at fair value. The consolidated financial statements are presented in United States dollars, and all values are rounded to the nearest thousand except as otherwise indicated.
C. Principles of Consolidation These consolidated financial statements include the accounts of the Company and its subsidiaries (all wholly owned), Sandstorm Gold (Canada) Ltd., Bridgeport Gold Inc., Inversiones Mineras Australes Holdings (BVI) Inc., Inversiones Mineras Australes S.A., Premier Royalty U.S.A. Inc., SA Targeted Investing Corp., Sandstorm Metals &amp; Energy (Canada) Holdings Ltd., Sandstorm Metals &amp; Energy (Canada) Ltd., Sandstorm Metals &amp; Energy (US) Inc., Mariana Resources Limited and Mariana Turkey Limited. Subsidiaries are fully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balances, transactions, revenues and expenses have been eliminated on consolidation.
D. Business Combinations On the acquisition of a business, the acquisition method of accounting is used, whereby the purchase consideration is allocated to the identifiable assets and liabilities on the basis of fair value at the date of acquisition. Provisional fair values allocated at a reporting date are finalized as soon as the relevant information is available, within a period not to exceed twelve months from the acquisition date with retrospective restatement of the impact of adjustments to those provisional fair values effective as at the acquisition date. Incremental costs related to acquisitions are expensed as incurred. When the amount of purchase consideration is contingent on future events, the initial cost of the acquisition recorded includes an estimate of the fair value of the contingent amounts expected to be payable in the future. When the fair value of contingent consideration as at the date of acquisition is finalized before the purchase price allocation is finalized, the adjustment is allocated to the identifiable assets and liabilities acquired. Subsequent changes to the estimated fair value of contingent consideration are recorded in the Consolidated Statements of Income (Loss). When the cost of the acquisition exceeds the fair values of the identifiable net assets acquired, the difference is recorded as goodwill. If the fair value attributable to the Company’s share of the identifiable net assets exceeds the cost of acquisition, the difference is recognized as a gain in the Consolidated Statements of Income (Loss). Non-controlling
E. Investments in Associates An associate is an entity over which the Company has significant influence and is neither a subsidiary nor a joint arrangement. The Company has significant influence when it has the power to participate in the financial and operating policy decisions of the associate but does not have control or joint control over those policies. The Company accounts for its investments in associates using the equity method. Under the equity method, the Company’s investments in associates are initially recognized at cost when acquired and subsequently increased or decreased to recognize the Company’s share of net income and losses of the associate, after any adjustments necessary to give effect to uniform accounting policies, any other movement in the associate’s reserves, and for impairment losses after the initial recognition date. The Company’s share of income and losses of the
F. Goodwill The Company allocates goodwill arising from business combinations to each cash-generating unit or group of cash-generating units that are expected to receive the benefits from the business combination. Irrespective of any indication of impairment, the recoverable amount of the cash-generating unit or group of cash-generating units to which goodwill has been allocated is tested annually for impairment and when there is an indication that the goodwill may be impaired. Any impairment is recognized as an expense immediately. Any impairment of goodwill is not subsequently reversed.
G. Stream, Royalty and Other Interests Stream, royalty and other interests consist of acquired royalty and stream metal purchase agreements. These interests are recorded at cost and capitalized as long term assets with finite lives. They are subsequently measured at cost less accumulated depletion and accumulated impairment losses, if any. Project evaluation costs that are not related to a specific agreement are expensed in the period incurred. Stream, royalty and other interests related to producing mines are depleted using the units-of-production On acquisition of a stream, royalty or other interest, an allocation of its cost is attributed to the exploration potential of the interest and is recorded as a non-depletable
H. Impairment of Stream, Royalty and Other Interests Evaluation of the carrying values of each stream, royalty and other interest is undertaken when events or changes in circumstances indicate that the carrying values may not be recoverable and at each reporting period. If any indication of impairment exists, the recoverable amount is estimated to determine the extent of any impairment loss. The recoverable amount is the higher of the fair value less costs of disposal and value in use. Fair value is the price that would be received from selling an asset in an orderly transaction between market participants at the measurement date. Costs of disposal are incremental costs directly attributable to the disposal of an asset. Fair value less costs of disposal is usually estimated using a discounted cash flow approach. Estimated future cash flows are calculated using estimated production, sales prices, and a discount rate. Estimated production is determined using current reserves and the portion of resources expected to be classified as mineral reserves as well as exploration potential expected to be converted into resources. Estimated sales prices are determined by reference to an average of long-term metal price forecasts by analysts and management’s expectations. The discount rate is estimated using an average discount rate incorporating analyst views to value precious metal royalty companies. Value in use is determined as the future value of present cash flows expected to be derived from continuing use of an asset in its present form for those assets where value in use exceeds fair value less costs of disposal. If it is determined that the recoverable amount is less than the carrying value, then an impairment is recognized within net income (loss) immediately. An assessment is made at each reporting period if there is any indication that a previous impairment loss may no longer exist or has decreased. If any indications are present, the carrying amount of the stream, royalty and other interest is increased to the revised estimate of its recoverable amount, but so that the increased carrying amount does not exceed the carrying amount net of depletion that would have been determined had no impairment loss been recognized for the stream, royalty and other interest in previous periods.
I. Exploration Assets All costs incurred prior to obtaining the legal right to undertake exploration and evaluation activities on a project are expensed in the period incurred. Exploration and evaluation costs arising following the acquisition of an exploration license are capitalized on a project-by-project Upon demonstration of the technical feasibility and commercial viability of a project, any past exploration and evaluation costs related to that project are subject to an impairment test and are reclassified in accordance with IAS 16, Property Plant and Equipment. Management assesses exploration assets for impairment at each reporting period or when facts and circumstances suggest that the carrying value of capitalized exploration costs may not be recoverable.
J. Revenue Recognition Revenue is comprised of revenue earned in the period from contracts with customers under each of its royalty and stream interests. The Company has determined that each unit of a commodity that is delivered to a customer under a royalty and stream interest is a performance obligation for the delivery of a good that is separate from each other unit of the commodity to be delivered under the same arrangement. In accordance with IFRS 15, the Company recognizes revenue to depict the transfer of the relevant commodity to customers in an amount that reflects the consideration to which the Company expects to be entitled in exchange for those commodities. For Stream interests, revenue recognition occurs when the relevant commodity received from the stream operator is transferred by the Company to its third-party customers. For royalty interests, revenue recognition occurs when the relevant commodity is transferred to the end customer by the operator of the royalty property. Revenue is measured at the fair value of the consideration received or receivable when management can reliably estimate the amount, pursuant to the terms of the royalty agreement. In some instances, the Company will not have access to sufficient information to make a reasonable estimate of consideration to which it expects to be entitled and, accordingly, revenue recognition is deferred until management can make a reasonable estimate. Differences between estimates and actual amounts are adjusted and recorded in the period that the actual amounts are known.
K. Foreign Currency Translation The functional currency of the Company and its subsidiaries is the principal currency of the economic environment in which they operate. For the Company and its subsidiaries Sandstorm Gold (Canada) Ltd., Bridgeport Gold Inc., Inversiones Mineras Australes S.A., Inversiones Mineras Australes Holdings (BVI) Inc., Premier Royalty U.S.A. Inc., SA Targeted Investing Corp., Sandstorm Metals &amp; Energy (Canada) Holdings Ltd., Sandstorm Metals &amp; Energy (Canada) Ltd., Sandstorm Metals &amp; Energy (US) Inc., Mariana Resources Limited, Mariana Turkey Limited and the Company’s Entrée Resources Ltd. associate, the functional currency is th e The functional currency of the Company’s Hod Maden interest in associate is the Turkish Lira. To translate the Hod Maden interest to the presentation currency of the U.S. dollar, all assets and liabilities are translated using the exchange rate as of the reporting date and all income and expenses are translated using the average exchange rates during the period. All resulting exchange differences are recognized in other comprehensive income (loss). Transactions in foreign currencies are initially recorded in the entity’s functional currency as the rate on the date of the transaction. Monetary assets and liabilities denominated in foreign currencies are translated using the closing rate as at the reporting date.
L. Financial Instruments The Company’s financial instruments consist of cash and cash equivalents, trade receivables and other, short and long-term investments, loans receivable which are included in other assets, trade and other payables and bank debt. All financial instruments are initially recorded at fair value and designated as follows: Cash and cash equivalents, trade receivables and other, and loans receivable which are included in other assets are classified as financial assets at amortized cost and trade and other payables and bank debt are classified as financial liabilities at amortized cost. Both financial assets at amortized cost and financial liabilities at amortized cost are measured at amortized cost using the effective interest method. The Company’s Investments in common shares are held for long-term strategic purposes and not for trading. The Company has made an irrevocable election to designate all these investments as fair value through other comprehensive income (“FVTOCI”) in order to provide a more meaningful presentation based on management’s intention, rather than reflecting changes in fair value in net income. Such investments are measured at fair value at the end of each reporting period, with any gains or losses arising on re-measurement Investments in warrants and convertible debt instruments are classified as fair value through profit or loss (“FVTPL”). These warrants and convertible debt instruments are measured at fair value at the end of each reporting period, with any gains or losses arising on re-measurement Transaction costs on initial recognition of financial instruments classified as FVTPL are expensed as incurred. Transaction costs incurred on initial recognition of financial instruments classified as loans and receivables, FVTOCI and other financial liabilities are recognized at their fair value amount and offset against the related loans and receivables or capitalized when appropriate. Financial assets are derecognized when the contractual rights to the cash flows from the asset expire. Financial liabilities are derecognized only when the Company’s obligations are discharged, cancelled or they expire. On derecognition, the difference between the carrying amount (measured at the date of derecognition) and the consideration received (including any new asset obtained less any new liability obtained) is recognized in profit or loss. In August 2020, the International Accounting Standards Board issued Interest Rate Benchmark Reform – Phase 2 (Amendments to IFRS 9, IAS 39, IFRS 7, IFRS 4 and IFRS 16) (“IBOR Amendments”), which is applied to potential changes in contractual cash flows of a financial asset or financial liability as a result of replacing an interest rate benchmark with an alternative benchmark rate. The Company has adopted the IBOR Amendments retrospectively. The new standard did not have a material impact on the Company’s consolidated financial statements.
M. Inventory When refined gold or the applicable commodity, under the Stream agreement, is delivered to the Company, it is recorded as inventory. The amount recognized for inventory includes both the cash payment and the related depletion associated with the related Stream interest.
N. Cash and Cash Equivalents Cash and cash equivalents include cash on account, demand deposits and money market investments with maturities from the date of acquisition of months or less, which are readily convertible to known amounts of cash and are subject to insignificant changes in value.
O. Income Taxes Current income tax assets and liabilities are measured at the amount expected to be recovered from or paid to the taxation authorities. The tax rates and tax laws used are those that are substantively enacted at the reporting date. Deferred income taxes are provided for using the liability method on temporary differences at the reporting date between the tax bases of assets and liabilities and their carrying amounts for accounting. The change in the net deferred income tax asset or liability is included in income except for deferred income tax relating to equity items which is recognized directly in equity, and relating to investments in common shares designated as FVTOCI which is recognized in other comprehensive income. The income tax effects of differences in the periods when revenue and expenses are recognized in accordance with Company accounting practices, and the periods they are recognized for income tax purposes are reflected as deferred income tax assets or liabilities. Deferred income tax assets and liabilities are measured using the substantively enacted statutory income tax rates which are expected to apply to taxable income in the years in which the assets are realized or the liabilities settled. A deferred tax asset is recognized for unused tax losses, tax credits and deductible temporary differences to the extent that it is probable that future taxable profits will be available for utilization. Deferred income tax assets and liabilities are offset only if a legally enforceable right exists to offset current tax assets against liabilities and the deferred tax assets and liabilities relate to income taxes levied by the same taxation authority on the same taxable entity and are intended to be settled on a net basis. The determination of current and deferred taxes requires interpretations of tax legislation, estimates of expected timing of reversal of deferred tax assets and liabilities, and estimates of future earnings.
P. Share Capital and Share Purchase Warrants The proceeds from the issue of units are allocated between common shares and share purchase warrants (with an exercise price denominated in U.S. dollars) on a pro-rata
Q. Earnings Per Share Basic earnings per share is computed by dividing the net income available to common shareholders by the weighted average number of common shares issued and outstanding during the period. Diluted earnings per share is calculated assuming that outstanding share options and share purchase warrants, with an average market price that exceeds the average exercise prices of the options and warrants for the year, are exercised and the proceeds are used to repurchase shares of the Company at the average market price of the common shares for the year.
R. Share Based Payments The Company recognizes share based compensation expense for all share purchase options and restricted share rights (“RSRs”) awarded to employees, officers and directors based on the fair values of the share purchase options and RSRs at the date of grant. The fair values of share purchase options and RSRs at the date of grant are expensed over the vesting periods of the share purchase options and RSRs, respectively, with a corresponding increase to equity. The fair value of share purchase options is determined using the BSM with market related inputs as of the date of grant. Share purchase options with graded vesting schedules are accounted for as separate grants with different vesting periods and fair values. The fair value of RSRs is the market value of the underlying shares at the date of grant. At the end of each reporting period, the Company re-assesses
S. Related Party Transactions Parties are considered related if one party has the ability, directly or indirectly, to control the other party or exercise significant influence over the other party. Parties are also considered related if they are subject to common control or significant influence. A transaction is considered a related party transaction when there is a transfer of resources or obligations between related parties.
T. Segment Reporting An operating segment is a component of the Company that engages in business activities from which it may earn revenues and incur expenses. The Company’s operating segments are components of the Company’s business for which discrete financial information is available and which are reviewed regularly by the Company’s Chief Executive Officer to make decisions about resources to be allocated to the segment and assess its performance.
U. Leases Upon lease commencement, the Company recognizes a right-of-use right-of-use re-measur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21:50:42Z</dcterms:created>
  <dcterms:modified xmlns:dcterms="http://purl.org/dc/terms/" xmlns:xsi="http://www.w3.org/2001/XMLSchema-instance" xsi:type="dcterms:W3CDTF">2022-02-17T21:50:42Z</dcterms:modified>
</cp:coreProperties>
</file>